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omissory Notes-Related Partie" sheetId="13" state="visible" r:id="rId13"/>
    <sheet xmlns:r="http://schemas.openxmlformats.org/officeDocument/2006/relationships" name="Loan Payable Under Credit Agree" sheetId="14" state="visible" r:id="rId14"/>
    <sheet xmlns:r="http://schemas.openxmlformats.org/officeDocument/2006/relationships" name="Capital Structure" sheetId="15" state="visible" r:id="rId15"/>
    <sheet xmlns:r="http://schemas.openxmlformats.org/officeDocument/2006/relationships" name="Equity Compensation Plans" sheetId="16" state="visible" r:id="rId16"/>
    <sheet xmlns:r="http://schemas.openxmlformats.org/officeDocument/2006/relationships" name="Income Taxes" sheetId="17" state="visible" r:id="rId17"/>
    <sheet xmlns:r="http://schemas.openxmlformats.org/officeDocument/2006/relationships" name="Contingencies and Other Uncerta" sheetId="18" state="visible" r:id="rId18"/>
    <sheet xmlns:r="http://schemas.openxmlformats.org/officeDocument/2006/relationships" name="Commitments" sheetId="19" state="visible" r:id="rId19"/>
    <sheet xmlns:r="http://schemas.openxmlformats.org/officeDocument/2006/relationships" name="Revolution Transaction" sheetId="20" state="visible" r:id="rId20"/>
    <sheet xmlns:r="http://schemas.openxmlformats.org/officeDocument/2006/relationships" name="Basepoint Credit Agreement" sheetId="21" state="visible" r:id="rId21"/>
    <sheet xmlns:r="http://schemas.openxmlformats.org/officeDocument/2006/relationships" name="Employee Benefit Plan" sheetId="22" state="visible" r:id="rId22"/>
    <sheet xmlns:r="http://schemas.openxmlformats.org/officeDocument/2006/relationships" name="Share Repurchase Program"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Leas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Promissory Notes-Related Part_2" sheetId="29" state="visible" r:id="rId29"/>
    <sheet xmlns:r="http://schemas.openxmlformats.org/officeDocument/2006/relationships" name="Loan Payable Under Credit Agr_2" sheetId="30" state="visible" r:id="rId30"/>
    <sheet xmlns:r="http://schemas.openxmlformats.org/officeDocument/2006/relationships" name="Capital Structure (Tables)" sheetId="31" state="visible" r:id="rId31"/>
    <sheet xmlns:r="http://schemas.openxmlformats.org/officeDocument/2006/relationships" name="Equity Compensation Plans (Tabl" sheetId="32" state="visible" r:id="rId32"/>
    <sheet xmlns:r="http://schemas.openxmlformats.org/officeDocument/2006/relationships" name="Business (Detail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ummary of Significant Accou_15"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Leases (Details) - Schedule o_4" sheetId="51" state="visible" r:id="rId51"/>
    <sheet xmlns:r="http://schemas.openxmlformats.org/officeDocument/2006/relationships" name="Leases (Details) - Schedule o_5"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Intangible Assets (Details)" sheetId="55" state="visible" r:id="rId55"/>
    <sheet xmlns:r="http://schemas.openxmlformats.org/officeDocument/2006/relationships" name="Intangible Assets (Details) - S" sheetId="56" state="visible" r:id="rId56"/>
    <sheet xmlns:r="http://schemas.openxmlformats.org/officeDocument/2006/relationships" name="Intangible Assets (Details) -_2" sheetId="57" state="visible" r:id="rId57"/>
    <sheet xmlns:r="http://schemas.openxmlformats.org/officeDocument/2006/relationships" name="Promissory Notes-Related Part_3" sheetId="58" state="visible" r:id="rId58"/>
    <sheet xmlns:r="http://schemas.openxmlformats.org/officeDocument/2006/relationships" name="Promissory Notes-Related Part_4" sheetId="59" state="visible" r:id="rId59"/>
    <sheet xmlns:r="http://schemas.openxmlformats.org/officeDocument/2006/relationships" name="Loan Payable Under Credit Agr_3" sheetId="60" state="visible" r:id="rId60"/>
    <sheet xmlns:r="http://schemas.openxmlformats.org/officeDocument/2006/relationships" name="Loan Payable Under Credit Agr_4" sheetId="61" state="visible" r:id="rId61"/>
    <sheet xmlns:r="http://schemas.openxmlformats.org/officeDocument/2006/relationships" name="Capital Structure (Details)" sheetId="62" state="visible" r:id="rId62"/>
    <sheet xmlns:r="http://schemas.openxmlformats.org/officeDocument/2006/relationships" name="Capital Structure (Details) - S" sheetId="63" state="visible" r:id="rId63"/>
    <sheet xmlns:r="http://schemas.openxmlformats.org/officeDocument/2006/relationships" name="Equity Compensation Plans (Deta" sheetId="64" state="visible" r:id="rId64"/>
    <sheet xmlns:r="http://schemas.openxmlformats.org/officeDocument/2006/relationships" name="Equity Compensation Plans (De_2" sheetId="65" state="visible" r:id="rId65"/>
    <sheet xmlns:r="http://schemas.openxmlformats.org/officeDocument/2006/relationships" name="Equity Compensation Plans (De_3" sheetId="66" state="visible" r:id="rId66"/>
    <sheet xmlns:r="http://schemas.openxmlformats.org/officeDocument/2006/relationships" name="Equity Compensation Plans (De_4" sheetId="67" state="visible" r:id="rId67"/>
    <sheet xmlns:r="http://schemas.openxmlformats.org/officeDocument/2006/relationships" name="Equity Compensation Plans (De_5" sheetId="68" state="visible" r:id="rId68"/>
    <sheet xmlns:r="http://schemas.openxmlformats.org/officeDocument/2006/relationships" name="Income Taxes (Details)" sheetId="69" state="visible" r:id="rId69"/>
    <sheet xmlns:r="http://schemas.openxmlformats.org/officeDocument/2006/relationships" name="Contingencies and Other Uncer_2" sheetId="70" state="visible" r:id="rId70"/>
    <sheet xmlns:r="http://schemas.openxmlformats.org/officeDocument/2006/relationships" name="Revolution Transaction (Details" sheetId="71" state="visible" r:id="rId71"/>
    <sheet xmlns:r="http://schemas.openxmlformats.org/officeDocument/2006/relationships" name="Basepoint Credit Agreement (Det" sheetId="72" state="visible" r:id="rId72"/>
    <sheet xmlns:r="http://schemas.openxmlformats.org/officeDocument/2006/relationships" name="Employee Benefit Plan (Details)" sheetId="73" state="visible" r:id="rId73"/>
    <sheet xmlns:r="http://schemas.openxmlformats.org/officeDocument/2006/relationships" name="Share Repurchase Program (Detai"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FLEXSHOPPER,
INC.</t>
        </is>
      </c>
      <c r="C4" s="4" t="inlineStr">
        <is>
          <t xml:space="preserve"> </t>
        </is>
      </c>
    </row>
    <row r="5">
      <c r="A5" s="4" t="inlineStr">
        <is>
          <t>Trading Symbol</t>
        </is>
      </c>
      <c r="B5" s="4" t="inlineStr">
        <is>
          <t>FPAY</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1651529</v>
      </c>
    </row>
    <row r="9">
      <c r="A9" s="4" t="inlineStr">
        <is>
          <t>Amendment Flag</t>
        </is>
      </c>
      <c r="B9" s="4" t="inlineStr">
        <is>
          <t>false</t>
        </is>
      </c>
      <c r="C9" s="4" t="inlineStr">
        <is>
          <t xml:space="preserve"> </t>
        </is>
      </c>
    </row>
    <row r="10">
      <c r="A10" s="4" t="inlineStr">
        <is>
          <t>Entity Central Index Key</t>
        </is>
      </c>
      <c r="B10" s="4" t="inlineStr">
        <is>
          <t>000139704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94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5456087</t>
        </is>
      </c>
      <c r="C23" s="4" t="inlineStr">
        <is>
          <t xml:space="preserve"> </t>
        </is>
      </c>
    </row>
    <row r="24">
      <c r="A24" s="4" t="inlineStr">
        <is>
          <t>Entity Address, Address Line One</t>
        </is>
      </c>
      <c r="B24" s="4" t="inlineStr">
        <is>
          <t>901 Yamato Road</t>
        </is>
      </c>
      <c r="C24" s="4" t="inlineStr">
        <is>
          <t xml:space="preserve"> </t>
        </is>
      </c>
    </row>
    <row r="25">
      <c r="A25" s="4" t="inlineStr">
        <is>
          <t>Entity Address, Address Line Two</t>
        </is>
      </c>
      <c r="B25" s="4" t="inlineStr">
        <is>
          <t>Suite 260</t>
        </is>
      </c>
      <c r="C25" s="4" t="inlineStr">
        <is>
          <t xml:space="preserve"> </t>
        </is>
      </c>
    </row>
    <row r="26">
      <c r="A26" s="4" t="inlineStr">
        <is>
          <t>Entity Address, City or Town</t>
        </is>
      </c>
      <c r="B26" s="4" t="inlineStr">
        <is>
          <t>Boca Raton</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431</t>
        </is>
      </c>
      <c r="C28" s="4" t="inlineStr">
        <is>
          <t xml:space="preserve"> </t>
        </is>
      </c>
    </row>
    <row r="29">
      <c r="A29" s="4" t="inlineStr">
        <is>
          <t>City Area Code</t>
        </is>
      </c>
      <c r="B29" s="4" t="inlineStr">
        <is>
          <t>(855)</t>
        </is>
      </c>
      <c r="C29" s="4" t="inlineStr">
        <is>
          <t xml:space="preserve"> </t>
        </is>
      </c>
    </row>
    <row r="30">
      <c r="A30" s="4" t="inlineStr">
        <is>
          <t>Local Phone Number</t>
        </is>
      </c>
      <c r="B30" s="4" t="inlineStr">
        <is>
          <t>353-9289</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4.
LEASES Refer
to Note 3 to these condensed consolidated financial statements for further information about the Company’s revenue generating activities
as a lessor. All the Company’s customer agreements are considered operating leases, and the Company currently does not have any
sales-type or direct financing leases as a lessor. Lease
Commitments In
January 2019, FlexShopper entered into a 108-month lease with an option for one additional five-year term for 21,622 square feet of office
space in Boca Raton, FL to accommodate FlexShopper’s business and its employees. The monthly rent for this space is approximately
$31,500 with annual three percent increases throughout the initial 108-month lease term beginning on the anniversary of the commencement
date, which was September 18, 2019. In
September 2021, FlexShopper entered into a 12-month lease for an office space for approximately 18 people at the Battery at SunTrust
Park at Georgia, Atlanta mainly to expand the sales team. This lease was renewed for another twelve-month period with a monthly rent
of approximately $8,800. This lease is accounted for under the practical expedient for leases with initial terms for 12 months or less,
and as such no related right of use asset or liability was recorded. As
part of the Revolution Transaction (See Note 14), 22 storefront lease agreements were acquired by FlexShopper. Some of those stores were
closed or transferred to franchisees after the Revolution Transaction. As of September 30, 2023, 20 storefront lease agreements belong
to FlexShopper. The stores are located in Alabama, Michigan, Nevada, and Oklahoma and are used to offer finance products to customers.
The monthly average rent for these stores is approximately $1,700 per month. These leases are accounted for under the practical expedient
for leases with initial terms for 12 months or less, and as such no related right of use asset or liability was recorded. The
Company determines if an arrangement is a lease at inception. Operating lease assets and liabilities are included in the Company’s
condensed consolidated balance sheets within the Right of use asset, net, Lease liability- current portion and Lease liabilities net
of current portion. Supplemental
balance sheet information related to leases is as follows:
Balance
Sheet Classification September
30, December 31,
Assets
Operating Lease Asset Right of use asset, net $ 1,276,709 $ 1,395,741
Finance Lease Asset Right of use asset,
net 5,209 10,529
Total Lease Assets $ 1,281,918 $ 1,406,270
Liabilities
Operating Lease Liability – current portion Current Lease Liabilities $ 229,824 $ 199,535
Finance Lease Liability – current portion Current Lease Liabilities 6,804 8,466
Operating Lease Liability – net of current
portion Long Term Lease Liabilities 1,386,769 1,562,022
Finance Lease Liability
– net of current portion Long Term Lease Liabilities - 4,600
Total Lease Liabilities $ 1,623,397 $ 1,774,623 Operating
lease assets and liabilities are recognized at the present value of the future lease payments at the lease commencement date. The Company
uses its incremental borrowing rate as the discount rate for its leases, as the implicit rate in the lease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e option. The Company generally uses the base, non-cancelable, lease term when determining the lease assets and liabilities.
Under the short-term lease exception provided within ASC 842, the Company does not record a lease liability or right-of-use asset for
any leases that have a lease term of 12 months or less at commencement. Below
is a summary of the weighted-average discount rate and weighted-average remaining lease term for the Company’s leases:
Weighted
Weighted
Operating Leases 13.03 % 5
Finance Leases 13.39 % 1 Operating
lease expense is recognized on a straight-line basis over the lease term within operating expenses in the Company’s consolidated
statements of operations. Finance lease expense is recognized over the lease term within interest expense and amortization in the Company’s
consolidated statements of operations. The Company’s total operating and finance lease expense all relate to lease costs amounted
to $96,453 and $290,056 for the three and nine months ended September 30, 2023, respectively, and $97,023 and $292,056 for the three
and nine months ended September 30, 2022, respectively. Supplemental
cash flow information related to operating leases is as follows:
Nine Months
ended
September
30,
2023 2022
Cash payments for operating leases $ 311,137 $ 302,075
Cash payments for finance leases 7,308 8,388 Below
is a summary of undiscounted operating lease liabilities as of September 30, 2023. The table also includes a reconciliation of the future
undiscounted cash flows to the present value of the operating lease liabilities included in the consolidated balance sheet.
Operating
2023 $ 106,469
2024 430,134
2025 443,038
2026 456,330
2027 470,019
2028 and thereafter 303,573
Total undiscounted cash flows 2,209,563
Less: interest (592,970 )
Present value of lease
liabilities $ 1,616,593 Below
is a summary of undiscounted finance lease liabilities as of September 30, 2023. The table also includes a reconciliation of the future
undiscounted cash flows to the present value of the finance lease liabilities included in the consolidated balance sheet.
Finance
2023 $ 2,391
2024 4,782
Total undiscounted cash flows 7,173
Less: interest (369 )
Present value of lease
liabilities $ 6,8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5.
PROPERTY AND EQUIPMENT Property
and equipment consist of the following:
Estimated September
30, December 31,
Furniture, fixtures and vehicle 2-5 years $ 395,868 $ 395,468
Website and internal use software 3 years 24,296,749 20,542,457
Computers and software 3-7 years 4,483,230 3,672,103
29,175,847 24,610,028
Less: accumulated depreciation
and amortization (20,164,800 ) (16,523,166 )
$ 9,011,047 $ 8,086,862 Depreciation
and amortization expense for property and equipment was $1,271,217 and $3,641,635 for the three and nine months ended September 30, 2023,
respectively, and $1,081,204 and $2,929,335 for the three and nine months ended September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6. INTANGIBLE
ASSETS The
following table provides a summary of our intangible assets:
September
30, 2023
Estimated
Gross Carrying Accumulated
Net Carrying
Patent 10 years $ 30,760 $ (30,760 ) $ -
Franchisee contract-based agreements 10 years 12,744,367 (1,062,029 ) 11,682,338
Liberty Loan brand 10 years 340,218 (28,350 ) 311,868
Non-compete agreements 10 years 86,113 (7,180 ) 78,933
Non contractual customer relationships 5 years 1,952,371 (325,400 ) 1,626,971
Customer list 3 years 184,825 (51,340 ) 133,485
$ 15,338,654 $ (1,505,059 ) $ 13,833,595
December
31, 2022
Estimated
Gross Carrying Accumulated
Net Carrying
Patent 10 years $ 30,760 $ (28,876 ) $ 1,884
Franchisee contract-based agreements 10 years 12,744,367 (106,203 ) 12,638,164
Liberty Loan brand 10 years 340,218 (2,835 ) 337,383
Non-compete agreements 10 years 86,113 (718 ) 85,395
Non contractual customer relationships 5 years 1,952,371 (32,540 ) 1,919,831
Customer list 3 years 184,825 (5,133 ) 179,692
$ 15,338,654 $ (176,305 ) $ 15,162,349 Depreciation
and amortization expense for intangible assets was $442,636 and $1,328,754 for the three and nine months ended September 30, 2023, respectively,
and $769 and $2,307 for the three and nine months ended September 30, 2022, respectively. As
of September 30, 2023, future estimated amortization expense related to identifiable intangible assets over the next five years is set
forth in the following table:
Amortization
2023 (three months remaining) $ 442,290
2024 1,769,160
2025 1,764,026
2026 1,707,552
2027 1,675,012
Total $ 7,358,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missory Notes-Related Parties</t>
        </is>
      </c>
      <c r="B1" s="2" t="inlineStr">
        <is>
          <t>9 Months Ended</t>
        </is>
      </c>
    </row>
    <row r="2">
      <c r="B2" s="2" t="inlineStr">
        <is>
          <t>Sep. 30, 2023</t>
        </is>
      </c>
    </row>
    <row r="3">
      <c r="A3" s="3" t="inlineStr">
        <is>
          <t>Promissory Notes-Related Parties [Abstract]</t>
        </is>
      </c>
      <c r="B3" s="4" t="inlineStr">
        <is>
          <t xml:space="preserve"> </t>
        </is>
      </c>
    </row>
    <row r="4">
      <c r="A4" s="4" t="inlineStr">
        <is>
          <t>PROMISSORY NOTES-RELATED PARTIES</t>
        </is>
      </c>
      <c r="B4" s="4" t="inlineStr">
        <is>
          <t xml:space="preserve">7.
PROMISSORY NOTES-RELATED PARTIES 122
Partners Note - Interest
paid for the 122 Partner Note was $58,020 and $163,183 for the three and nine months ended September 30, 2023, respectively, and $45,278
and $147,422 for the three and nine months ended September 30, 2022, respectively. Interest
expensed for the 122 Partner Note was $40,335 and $145,357 for the three and nine months ended September 30, 2023, respectively, and
$46,530 and $151,521 for the three and nine months ended September 30, 2022, respectively. NRNS
Note - On
June 29, 2023, the Company, the Promissory Note Borrower, NRNS, Mr. Heiser and PITA Holdings, LLC (“PITA”) entered into an
Amendment to Subordinated Debt and Warrants to Purchase Common Stock (the “Amendment”), pursuant to which, among other things,
the parties agreed to extend the maturity date of the NRNS Note from July 1, 2024 to July 1, 2025. In order to induce NRNS to enter into
the Amendment, the Company extended the expiration date of certain warrants (See Note 9). The cost of the warrant modification was $917,581
and was recorded as a deferred debt cost of NRNS note. No other changes were made to such NRNS Note. Principal
and accrued and unpaid interest outstanding on the NRNS Note was $10,942,009 as of September 30, 2023 and $10,941,629 as of December
31, 2022. Interest
paid for the NRNS Note was $585,334 and $1,715,838 for the three and nine months ended September 30, 2023, respectively, and $486,739
and $1,020,523 for the three and nine months ended September 30, 2022, respectively. Interest
expensed for the NRNS Note was $587,230 and $1,716,217 for the three and nine months ended September 30, 2023, respectively, and $500,201
and $1,144,646 for the three and nine months ended September 30, 2022, respectively. Amounts
payable under the promissory notes are as follows:
Debt
2023 $ 192,009
2024 $ -
2025 $ 10,7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 Payable Under Credit Agreement</t>
        </is>
      </c>
      <c r="B1" s="2" t="inlineStr">
        <is>
          <t>9 Months Ended</t>
        </is>
      </c>
    </row>
    <row r="2">
      <c r="B2" s="2" t="inlineStr">
        <is>
          <t>Sep. 30, 2023</t>
        </is>
      </c>
    </row>
    <row r="3">
      <c r="A3" s="3" t="inlineStr">
        <is>
          <t>Loan Payable Under Credit Agreement [Abstract]</t>
        </is>
      </c>
      <c r="B3" s="4" t="inlineStr">
        <is>
          <t xml:space="preserve"> </t>
        </is>
      </c>
    </row>
    <row r="4">
      <c r="A4" s="4" t="inlineStr">
        <is>
          <t>LOAN PAYABLE UNDER CREDIT AGREEMENT</t>
        </is>
      </c>
      <c r="B4" s="4" t="inlineStr">
        <is>
          <t>8.
LOAN PAYABLE UNDER CREDIT AGREEMENT On
March 6, 2015, FlexShopper, through a wholly-owned subsidiary (“Borrower”), entered into a credit agreement (as amended from
time-to-time, the “Credit Agreement”) with Wells Fargo Bank, National Association as paying agent, various lenders from time
to time party thereto and WE 2014-1, LLC, an affiliate of Waterfall Asset Management, LLC, as administrative agent and lender (“Lender”).
The Borrow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the Borrower may borrow up to $57,500,000
from the Lender until the Commitment Termination Date and must repay all borrowed amounts one year thereafter, on the date that is 12
months following the Commitment Termination Date (unless such amounts become due or payable on an earlier date pursuant to the terms
of the Credit Agreement). The Lender was granted a security interest in certain leases and loans as collateral under this Agreement. On
January 29, 2021, the Company and the Lender signed an Omnibus Amendment to the Credit Agreement. This Amendment extended the Commitment
Termination Date to April 1, 2024, amended other covenant requirements, partially removed indebtedness covenants and amended eligibility
rules. The interest rate charged on amounts borrowed is LIBOR plus 11% per annum. The Company paid the Lender a fee of $237,000 in consideration
of the execution of this Omnibus Amendment. At September, 2023, amounts borrowed bear interest at 16.44%. On
March 8, 2022, pursuant to Amendment No. 15 to Credit Agreement, the Commitment Amount was increased to be up to $82,500,000. The incremental
increase in the Commitment Amount was provided by WE 2022-1, LLC, as an additional lender under the Credit Agreement. WE 2022-1, LLC
is an affiliate of Waterfall Asset Management, LLC. No other changes were made to the credit agreement. As of July 1, 2022, WE 2022-1,
LLC assigned 100% of its Commitment and all Loans to WE 2014-1, LLC. Effective September 27, 2022, WE 2014-1, LLC assigned 100% of its
Commitments and all Loans to Powerscourt Investments 32, LP, an affiliate of Waterfall Asset Management, LLC. On
October 21, 2022, pursuant to Amendment No. 16 to Credit Agreement, the Commitment Amount was increased to be up to $110,000,000. This
amendment also replaced LIBOR references in the Credit Agreement with SOFR (Secured Overnight Financing Rate), as the basis for our interest
payments under the Credit Agreement. On
June 7, 2023, pursuant to Amendment No. 17 to the Credit Agreement, the administrative agent and lender consented, on a one-time basis,
to the formation of a new subsidiary, Flex TX, LLC, and to the Company’s execution and performance of the Revolution Agreements
(as defined below) between the Company and BP Fundco, LLC to incur certain indebtedness and grant a security interest in certain of its
assets in connection with (i) a Limited Payment Guaranty (Flex Revolution Loan) between the Company and BP Fundo, LLC and (ii) a Pledge
Agreement among the Company, Flex Revolution, LLC and BP Fundco, LLC (collectively, the “Revolution Agreements”). No other
changes were made to the Credit Agreement. The
Credit Agreement provides that FlexShopper may not incur additional indebtedness (other than expressly permitted indebtedness) without
the permission of the Lender and also prohibits payments of cash dividends on common stock. Additionally, the Credit Agreement includes
covenants requiring FlexShopper to maintain a minimum amount of Equity Book Value, maintain a minimum amount of liquidity and cash and
maintain a certain ratio of Consolidated Total Debt to Equity Book Value (each capitalized term, as defined in the Credit Agreement).
Upon a Permitted Change of Control (as defined in the Credit Agreement), FlexShopper must refinance the debt under the Credit Agreement,
subject to the payment of an early termination fee. A summary of the covenant requirements, and FlexShopper’s actual results at
September 30, 2023, follows:
September 30, 2023
Required Actual
Equity Book Value not less than $ 16,452,246 $ 28,601,812
Liquidity greater than 1,500,000 5,732,483
Cash greater than 500,000 5,737,809
Consolidated Total Debt to Equity Book Value
ratio not to exceed 5.25 3.77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The
Company borrowed under the Credit Agreement $5,050,000 and $7,800,000 for the three and nine months ended September 30, 2023, respectively,
and $15,055,000 and $32,855,000 for the three and nine months ended September 30, 2022, respectively. The Company repaid under the Credit
Agreement $0 and $2,795,000 for the three and nine months ended September 30, 2023, respectively, and $4,605,000 and $5,730,000 for the
three and nine months ended September 30, 2022, respectively. Interest
expense incurred under the Credit Agreement amounted to $3,503,486 and $10,115,009 for the three and nine months ended September 30,
2023, respectively, and $2,426,513 and $5,874,504 for the three and nine months ended September 30, 2022, respectively. The outstanding
balance under the Credit Agreement was $86,205,000 as of September 30, 2023 and was $81,200,000 as of December 31, 2022. Such amount
is presented in the consolidated balance sheets net of unamortized issuance costs of $141,148 and $352,252 as of September 30, 2023 and
December 31, 2022, respectively. Interest is payable monthly on the outstanding balance of the amounts borrowed. No principal is expected
to be repaid in the next twelve months due to the Commitment Termination Date having been extended to April 1, 2024, or from reductions
in the borrowing base. The Company must repay all borrowed amounts one year after the Commitment Termination Date. Accordingly, all principal
is shown as a non-current liability at September 30, 2023. Since
October 2022, the Company has been entering into Interest Rate Cap Agreements with AXOS bank, a financial institution not related with
the Lender of the Credit Agreement. These agreements cap the variable portion (one month SOFR) of the Credit Agreement interest rate
to 4%, which reduce the Company’s exposure to additional increases in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9 Months Ended</t>
        </is>
      </c>
    </row>
    <row r="2">
      <c r="B2" s="2" t="inlineStr">
        <is>
          <t>Sep. 30, 2023</t>
        </is>
      </c>
    </row>
    <row r="3">
      <c r="A3" s="3" t="inlineStr">
        <is>
          <t>Capital Structure [Abstract]</t>
        </is>
      </c>
      <c r="B3" s="4" t="inlineStr">
        <is>
          <t xml:space="preserve"> </t>
        </is>
      </c>
    </row>
    <row r="4">
      <c r="A4" s="4" t="inlineStr">
        <is>
          <t>CAPITAL STRUCTURE</t>
        </is>
      </c>
      <c r="B4" s="4" t="inlineStr">
        <is>
          <t xml:space="preserve">9.
CAPITAL STRUCTURE The
Company’s capital structure consists of preferred and common stock as described below: Preferred
Stock The
Company is authorized to issue 500,000 shares of $0.001 par value preferred stock. Of this amount, 250,000 shares have been designated
as Series 1 Convertible Preferred Stock and 25,000 shares have been designated as Series 2 Convertible Preferred Stock. The Company’s
Board of Directors determines the rights and preferences of the Company’s preferred stock.
● Series
1 Convertible Preferred Stock – As
of September 30, 2023, each share of Series 1 Convertible Preferred Stock was convertible into 1.32230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As
of September 30, 2023, there were 170,332 shares of Series 1 Convertible Preferred Stock outstanding, which were convertible into 225,231
shares of common stock.
● Series 2 Convertible Preferred Stock – The
Series 2 Preferred Shares were sold for $1,000 per share (the “Stated Value”) and accrue dividends on the Stated Value at
an annual rate of 10% compounded annually. Cumulative accrued dividends as of September 30, 2023 totaled $22,118,558. As of September
30, 2023, each Series 2 Preferred Share was convertible into approximately 266 shares of common stock; however, the conversion rate
is subject to further increase pursuant to a weighted average anti-dilution provision. The holders of the Series 2 Preferred Stock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shall be automatic. Upon a Liquidation Event or Deemed Liquidation
Event (each as defined), holders of Series 2 Preferred Stock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hares of Series 2 Preferred
Stock been converted to common stock immediately before the Liquidation Event or Deemed Liquidation Event. As
the dividends for the Series 2 Preferred Shares have not been declared by the Company’s Board of Directors, there is no dividends
accrual reflected in the Company’s Consolidated Financial Statement. The Series 2 Preferred Shares dividends is reflected on the
Consolidated Statement of Operations for purposes of determining the net income attributable to common and Series 1 Convertible Preferred
shareholders. Common
Stock The
Company is authorized to issue 40,000,000 shares of common stock, par value $0.0001 per share. Each share of common stock entitles the
holder to one vote at all stockholder meetings. The common stock is traded on the Nasdaq Capital Market under the symbol “FPAY.” Warrants In
connection with the issuance of Series 2 Convertible Preferred Stock in June 2016, the Company issued to the placement agent in such
offering warrants exercisable for 439 shares of Series 2 Convertible Preferred Stock at an initial exercise price of $1,250 per share,
which expired by their terms seven years after the date of issuance. In
September 2018, the Company issued warrants exercisable for an aggregate 1,055,184 shares of common stock at an exercise price of $1.25
per warrant to Mr. Heiser and NRNS in connection with partial conversions of their promissory notes (the “Conversion Warrants”).
The original expiration date of these warrants was September 28, 2023 (and extended as described below). From
January 2019 to August 2021, the Company issued to PITA Holdings, LLC (“PITA”) Common Stock Purchase Warrants (the “Consulting
Warrants”) to purchase up to an aggregate of 1,200,000 shares of the Company’s common stock in connection with that certain
Consulting Agreement, dated as of February 19, 2019 (as may be amended from time to time), between the Company and XLR8 Capital Partners
LLC (“XLR8”). PITA,
NRNS and XLR8 are affiliates of the Company. On June 29, 2023, the Company, FlexShopper, LLC, NRNS,
Mr. Heiser and PITA entered into an Amendment to Subordinated Debt and Warrants to Purchase Common Stock (the “Amendment”),
pursuant to which, among other things, the parties agreed to extend the maturity date of the NRNS Note from July 1, 2024 to July 1, 2025.
In order to induce NRNS to enter into the Amendment, the expiration date of the Conversion Warrants and the expiration date of 840,000
of the Consulting Warrants was extended 30 months from the original expiration date. The cost of the warrant modification was $917,581
and was recorded as a deferred debt cost of NRNS note. The
expense related to warrants was $0 and $917,581 for the three and nine months ended September 30, 2023, respectively, and $0 and $0 for
the three and nine months ended September 30, 2022, respectively. The
following table summarizes information about outstanding stock warrants as of September 30, 2023 and December 31, 2022, all of which
are exercisable:
Exercise Common Stock Warrants Weighted
Average Remaining Contractual
Life
Price Outstanding September
30, 2023 December
31, 2022
$ 1.25 1,055,184 2 years 1 year
$ 1.25 160,000 2 years Less than 1 year
$ 1.34 40,000 2 years Less than 1 year
$ 1.40 40,000 2 years Less than 1 year
$ 1.54 40,000 2 years Less than 1 year
$ 1.62 40,000 2 years Less than 1 year
$ 1.68 40,000 2 years 2 years
$ 1.69 40,000 2 years Less than 1 year
$ 1.74 40,000 2 years Less than 1 year
$ 1.76 40,000 2 years Less than 1 year
$ 1.91 40,000 2 years Less than 1 year
$ 1.95 40,000 2 years 2 years
$ 2.00 40,000 2 years Less than 1 year
$ 2.01 40,000 2 years Less than 1 year
$ 2.08 40,000 2 years 2 years
$ 2.45 40,000 2 years Less than 1 year
$ 2.53 40,000 2 years Less than 1 year
$ 2.57 40,000 2 years 2 years
$ 2.70 40,000 2 years 3 years
$ 2.78 40,000 2 years Less than 1 year
$ 2.79 40,000 2 years 2 years
$ 2.89 40,000 4 years 2 years
$ 2.93 40,000 2 years Less than 1 year
$ 2.97 40,000 2 years 2 years
$ 3.09 40,000 3 years 2 years
$ 3.17 40,000 4 years 2 years
$ 3.19 40,000 2 years 3 years
$ 3.27 40,000 2 years 2 years
2,255,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s</t>
        </is>
      </c>
      <c r="B1" s="2" t="inlineStr">
        <is>
          <t>9 Months Ended</t>
        </is>
      </c>
    </row>
    <row r="2">
      <c r="B2" s="2" t="inlineStr">
        <is>
          <t>Sep. 30, 2023</t>
        </is>
      </c>
    </row>
    <row r="3">
      <c r="A3" s="3" t="inlineStr">
        <is>
          <t>Equity Compensation Plans [Abstract]</t>
        </is>
      </c>
      <c r="B3" s="4" t="inlineStr">
        <is>
          <t xml:space="preserve"> </t>
        </is>
      </c>
    </row>
    <row r="4">
      <c r="A4" s="4" t="inlineStr">
        <is>
          <t>EQUITY COMPENSATION PLANS</t>
        </is>
      </c>
      <c r="B4" s="4" t="inlineStr">
        <is>
          <t xml:space="preserve">10. EQUITY
COMPENSATION PLANS In
April 2018, the Company adopted the FlexShopper, Inc. 2018 Omnibus Equity Compensation Plan (the “2018 Plan”). The 2018 Plan
replaced the Prior Plans. No new awards will be granted under the Prior Plans; however, awards outstanding under the Prior Plans upon
approval of the 2018 Plan remain subject to and will be settled with shares under the applicable Prior Plan. Grants
under the 2018 Plan and the Prior Plans consist of incentive stock options, non-qualified stock options, stock appreciation rights, restricted
shares, restricted stock units, dividend equivalents and other stock-based awards. Employees, directors and consultants and other service
providers are eligible to participate in the 2018 Plan and the Prior Plans. Stock-based
compensation expense include the following components:
Three Months ended Nine Months ended
2023 2022 2023 2022
Stock options $ 242,180 $ 238,233 $ 1,047,323 $ 762,340
Performance share units 229,639 149,065 289,044 187,663
Total stock-based compensation $ 471,819 $ 387,298 $ 1,336,367 $ 950,003 The fair value of stock-based compensation is
recognized as compensation expense over the vesting period. Compensation expense recorded for stock-based compensation in the consolidated
statements of operations was $471,819 and $1,336,367 for the three and nine months ended September 30, 2023, respectively, and $387,298
and $950,003 for the three and nine months ended September 30, 2022, respectively. Unrecognized compensation cost related to non-vested
options and PSU at September 30, 2023 amounted to $1,464,380, which is expected to be recognized over a weighted average period of 2.14
years. Stock
options: The
fair value of stock options is recognized as compensation expense using the straight-line method over the vesting period. The Company
measured the fair value of each stock option award on the date of grant using the Black-Scholes-Merton (BSM) pricing model with the following
weighted average assumptions:
Nine Months Nine
Months
Exercise price $ 0.8 $ 1.5
Expected life 6 years 6 years
Expected volatility 95 % 69 %
Dividend yield 0 % 0 %
Risk-free interest rate 3.59 % 2.12 % The
expected dividend yield is based on the Company’s historical dividend yield. The expected volatility is based on the historical
volatility of the Company’s common stock. The expected life is based on the simplified expected term calculation permitted by the
Securities and Exchange Commission,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Activity
in stock options for the nine month periods ended September 30, 2023 and September 30, 2022 was as follows:
Number of Weighted Weighted Aggregate
Outstanding at January 1, 2023 3,919,228 $ 1.97 $ 52,223
Granted 1,596,567 0.80 75
Exercised (1,500 ) 0.79 345
Forfeited (1,105,900 ) 1.91 -
Outstanding at September, 2023 4,408,395 $ 1.56 7.56 $ 561,402
Vested and exercisable at September 30, 2023 3,183,408 $ 1.74 7.12 $ 328,031
Outstanding at January 1, 2022 3,080,904 $ 2.06 $ 1,923,642
Granted 1,094,002 1.50 -
Exercised (308,526 ) 0.85 480,029
Forfeited (7,333 ) 2.22 2,273
Expired (25,000 ) 1.70 -
Outstanding at September 30, 2022 3,834,047 $ 2.00 6.96 $ 1,219,962
Vested and exercisable at September 30, 2022 2,694,862 $ 2.10 6.48 $ 928,330 The
weighted average grant date fair value of options granted during the nine month periods ended September 30, 2023 and September 30, 2022
was $0.61 and $0.91 per share respectively. Performance
Share Units: On
February 10, 2022, and on April 21, 2023, the Compensation Committee of the Board of Directors approved awards of performance share units
to certain senior executives of the Company (the “2022 PSU”, and the “2023 PSU”, respectively). For
performance share units, which are settled in stock, the number of shares earned is subject to both performance and time-based vesting.
For the performance component, the number of shares earned is determined at the end of the periods based upon achievement of specified
performance conditions such as the Company’s Adjusted EBITDA. When the performance criteria are met, the award is earned and vests
assuming continued employment through the specified service period(s). Shares are issued from the Company’s 2018 Omnibus Equity
Compensation Plan upon vesting. The number of 2023 PSU which could potentially be issued ranges from 0 up to a maximum of 1,250,000
of the target awards depending on the specified terms and conditions of the target award. The fair value of performance
share units is based on the fair market value of the Company’s common stock on the date of grant. The compensation expense associated
with these awards is amortized on an accelerated basis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he 2022 PSU were forfeited in April 2023 as the minimum performance component was not achieved. For the 2023 PSU, the Company
determined it was probable that the minimum performance component would be met and accordingly commenced amortization in the quarter ended
June 30, 2023. Activity
in performance share units for the nine months ended September 30, 2023 and September 30, 2022 was as follows:
Number
of Weighted
Non- vested at January 1, 2023 790,327 $ 1.53
Granted 1,250,000 0.78
Forfeited/
unearned (790,327 ) 1.53
Vested - -
Non-
vested at September 30, 2023 1,250,000 $ 0.78
Non- vested at January 1, 2022 - $ -
Granted 790,327 1.53
Forfeited/
unearned - -
Vested - -
Non-
vested at September 30, 2022 790,327 $ 1.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1. INCOME
TAXES Effective
income tax rates for interim periods are based on the Company’s estimate of the applicable annual income tax rate. The Company’s
effective income tax rate varies based upon the estimate of the Company’s annual taxable earnings and the allocation of those taxable
earnings across the various states in which we operate. Changes in the annual allocation of the Company’s activity among these
jurisdictions results in changes to the effective tax rate utilized to measure the Company’s income tax provision and deferred
tax assets and liabilities. The
Company’s effective income tax rate for the nine months ended September 30, 2023 was approximately 20.5%. This was different than
the expected federal income tax rate of 21% primarily due to the impact of non-taxable income from non-deductible equity compensation
and state income taxes. During
the second quarter of 2022, the Company released the valuation allowance of the Company’s deferred tax asset recorded as of December
31, 2021. The Company had historical cumulative positive pre-tax income plus permanent differences. The realization of the deferred tax
asset as of September 30, 2023 is more likely than not based on the Company’s projected taxabl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cies and Other Uncertainties</t>
        </is>
      </c>
      <c r="B1" s="2" t="inlineStr">
        <is>
          <t>9 Months Ended</t>
        </is>
      </c>
    </row>
    <row r="2">
      <c r="B2" s="2" t="inlineStr">
        <is>
          <t>Sep. 30, 2023</t>
        </is>
      </c>
    </row>
    <row r="3">
      <c r="A3" s="3" t="inlineStr">
        <is>
          <t>Contingencies and Other Uncertainties [Abstract]</t>
        </is>
      </c>
      <c r="B3" s="4" t="inlineStr">
        <is>
          <t xml:space="preserve"> </t>
        </is>
      </c>
    </row>
    <row r="4">
      <c r="A4" s="4" t="inlineStr">
        <is>
          <t>CONTINGENCIES AND OTHER UNCERTAINTIES</t>
        </is>
      </c>
      <c r="B4" s="4" t="inlineStr">
        <is>
          <t>12. CONTINGENCIES
AND OTHER UNCERTAINTIES Regulatory
inquiries In
the first quarter of 2021, FlexShopper, along with a number of other lease-to-own companies, received a subpoena from the California
Department of Financial Protection and Innovation (the “DFPI”) requesting the production of documents and information regarding
the Company’s compliance with state consumer protection laws. The Company is cooperatively engaging with the DFPI in response to
its inquiry. Although the Company believes it is in compliance with all applicable consumer protection laws and regulations in California,
this inquiry ultimately could lead to an enforcement action and/or a consent order, and substantial costs, including legal fees, fines,
penalties, and remediation expenses. Litigation The
Company is not involved in any current or pending material litigation. The Company could be involved in litigation incidental to the
operation of the business. The Company intends to vigorously defend all matters in which the Company is named defendants, and, for insurable
losses, maintain significant levels of insurance to protect against adverse judgments, claims or assessments that may affect the Company.
Although the adequacy of existing insurance coverage of the outcome of any legal proceedings cannot be predicted with certainty, based
on the current information available, the Company does not believe the ultimate liability associated with known claims or litigation,
if any, in which the Company is involved will materially affect the Company’s consolidated financial condition or results of operations. Employment
agreements Certain
executive management entered into employment agreements with the Company. The contracts are for a period between three to five years
and renew for three successive one-year terms unless receipt of written notices by the parties. The contracts provide that such management
may earn discretionary cash bonuses and equity awards, based on financial performance metrics defined each year by the Compensation Committee
of the Company’s Board of Directors. Additionally, under certain termination conditions, such contracts provide for severance payments
and other benefits. COVID-19
and other similar health crisis The
Company has been, and may in the future, be impacted by COVID-19 or any similar pandemic or health crisis, and this could affect our
results of operations, financial condition, or cash flow in the future. The extent and the effects of the impact of any of these events
on the operation and financial performance of our business depend on several factors which are highly uncertain and cannot be predi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3</t>
        </is>
      </c>
    </row>
    <row r="3">
      <c r="A3" s="3" t="inlineStr">
        <is>
          <t>Commitments [Abstract]</t>
        </is>
      </c>
      <c r="B3" s="4" t="inlineStr">
        <is>
          <t xml:space="preserve"> </t>
        </is>
      </c>
    </row>
    <row r="4">
      <c r="A4" s="4" t="inlineStr">
        <is>
          <t>COMMITMENTS</t>
        </is>
      </c>
      <c r="B4" s="4" t="inlineStr">
        <is>
          <t>13. COMMITMENTS The Company
does not have any commitments other than real property leases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732483</v>
      </c>
      <c r="C3" s="6" t="n">
        <v>6051713</v>
      </c>
    </row>
    <row r="4">
      <c r="A4" s="4" t="inlineStr">
        <is>
          <t>Restricted cash</t>
        </is>
      </c>
      <c r="B4" s="5" t="n">
        <v>5326</v>
      </c>
      <c r="C4" s="5" t="n">
        <v>121636</v>
      </c>
    </row>
    <row r="5">
      <c r="A5" s="4" t="inlineStr">
        <is>
          <t>Lease receivables, net</t>
        </is>
      </c>
      <c r="B5" s="5" t="n">
        <v>41421040</v>
      </c>
      <c r="C5" s="5" t="n">
        <v>35540043</v>
      </c>
    </row>
    <row r="6">
      <c r="A6" s="4" t="inlineStr">
        <is>
          <t>Loan receivables at fair value</t>
        </is>
      </c>
      <c r="B6" s="5" t="n">
        <v>31679882</v>
      </c>
      <c r="C6" s="5" t="n">
        <v>32932504</v>
      </c>
    </row>
    <row r="7">
      <c r="A7" s="4" t="inlineStr">
        <is>
          <t>Prepaid expenses and other assets</t>
        </is>
      </c>
      <c r="B7" s="5" t="n">
        <v>2839591</v>
      </c>
      <c r="C7" s="5" t="n">
        <v>3489136</v>
      </c>
    </row>
    <row r="8">
      <c r="A8" s="4" t="inlineStr">
        <is>
          <t>Lease merchandise, net</t>
        </is>
      </c>
      <c r="B8" s="5" t="n">
        <v>23596608</v>
      </c>
      <c r="C8" s="5" t="n">
        <v>31550441</v>
      </c>
    </row>
    <row r="9">
      <c r="A9" s="4" t="inlineStr">
        <is>
          <t>Total current assets</t>
        </is>
      </c>
      <c r="B9" s="5" t="n">
        <v>105274930</v>
      </c>
      <c r="C9" s="5" t="n">
        <v>109685473</v>
      </c>
    </row>
    <row r="10">
      <c r="A10" s="4" t="inlineStr">
        <is>
          <t>Property and equipment, net</t>
        </is>
      </c>
      <c r="B10" s="5" t="n">
        <v>9011047</v>
      </c>
      <c r="C10" s="5" t="n">
        <v>8086862</v>
      </c>
    </row>
    <row r="11">
      <c r="A11" s="4" t="inlineStr">
        <is>
          <t>Right of use asset, net</t>
        </is>
      </c>
      <c r="B11" s="5" t="n">
        <v>1281918</v>
      </c>
      <c r="C11" s="5" t="n">
        <v>1406270</v>
      </c>
    </row>
    <row r="12">
      <c r="A12" s="4" t="inlineStr">
        <is>
          <t>Intangible assets, net</t>
        </is>
      </c>
      <c r="B12" s="5" t="n">
        <v>13833595</v>
      </c>
      <c r="C12" s="5" t="n">
        <v>15162349</v>
      </c>
    </row>
    <row r="13">
      <c r="A13" s="4" t="inlineStr">
        <is>
          <t>Other assets, net</t>
        </is>
      </c>
      <c r="B13" s="5" t="n">
        <v>1809511</v>
      </c>
      <c r="C13" s="5" t="n">
        <v>1934728</v>
      </c>
    </row>
    <row r="14">
      <c r="A14" s="4" t="inlineStr">
        <is>
          <t>Deferred tax asset, net</t>
        </is>
      </c>
      <c r="B14" s="5" t="n">
        <v>13206051</v>
      </c>
      <c r="C14" s="5" t="n">
        <v>12013828</v>
      </c>
    </row>
    <row r="15">
      <c r="A15" s="4" t="inlineStr">
        <is>
          <t>Total assets</t>
        </is>
      </c>
      <c r="B15" s="5" t="n">
        <v>144417052</v>
      </c>
      <c r="C15" s="5" t="n">
        <v>148289510</v>
      </c>
    </row>
    <row r="16">
      <c r="A16" s="3" t="inlineStr">
        <is>
          <t>CURRENT LIABILITIES:</t>
        </is>
      </c>
      <c r="B16" s="4" t="inlineStr">
        <is>
          <t xml:space="preserve"> </t>
        </is>
      </c>
      <c r="C16" s="4" t="inlineStr">
        <is>
          <t xml:space="preserve"> </t>
        </is>
      </c>
    </row>
    <row r="17">
      <c r="A17" s="4" t="inlineStr">
        <is>
          <t>Accounts payable</t>
        </is>
      </c>
      <c r="B17" s="5" t="n">
        <v>4010544</v>
      </c>
      <c r="C17" s="5" t="n">
        <v>6511943</v>
      </c>
    </row>
    <row r="18">
      <c r="A18" s="4" t="inlineStr">
        <is>
          <t>Accrued payroll and related taxes</t>
        </is>
      </c>
      <c r="B18" s="5" t="n">
        <v>603838</v>
      </c>
      <c r="C18" s="5" t="n">
        <v>310820</v>
      </c>
    </row>
    <row r="19">
      <c r="A19" s="4" t="inlineStr">
        <is>
          <t>Accrued expenses</t>
        </is>
      </c>
      <c r="B19" s="5" t="n">
        <v>2834954</v>
      </c>
      <c r="C19" s="5" t="n">
        <v>3988093</v>
      </c>
    </row>
    <row r="20">
      <c r="A20" s="4" t="inlineStr">
        <is>
          <t>Lease liability - current portion</t>
        </is>
      </c>
      <c r="B20" s="5" t="n">
        <v>236628</v>
      </c>
      <c r="C20" s="5" t="n">
        <v>208001</v>
      </c>
    </row>
    <row r="21">
      <c r="A21" s="4" t="inlineStr">
        <is>
          <t>Total current liabilities</t>
        </is>
      </c>
      <c r="B21" s="5" t="n">
        <v>7877973</v>
      </c>
      <c r="C21" s="5" t="n">
        <v>12228312</v>
      </c>
    </row>
    <row r="22">
      <c r="A22" s="4" t="inlineStr">
        <is>
          <t>Loan payable under credit agreement to beneficial shareholder, net of unamortized issuance costs of $141,148 at September 30, 2023 and $352,252 at December 31, 2022</t>
        </is>
      </c>
      <c r="B22" s="5" t="n">
        <v>86063852</v>
      </c>
      <c r="C22" s="5" t="n">
        <v>80847748</v>
      </c>
    </row>
    <row r="23">
      <c r="A23" s="4" t="inlineStr">
        <is>
          <t>Promissory notes to related parties, net of unamortized issuance costs of $764,651 at September 30, 2023 and $0 at December 31, 2022 and net of current portion</t>
        </is>
      </c>
      <c r="B23" s="5" t="n">
        <v>9985349</v>
      </c>
      <c r="C23" s="5" t="n">
        <v>10750000</v>
      </c>
    </row>
    <row r="24">
      <c r="A24" s="4" t="inlineStr">
        <is>
          <t>Promissory note related to acquisition, net of discount of $987,313 at September 30, 2023 and $1,165,027 at December 31, 2022</t>
        </is>
      </c>
      <c r="B24" s="5" t="n">
        <v>3191272</v>
      </c>
      <c r="C24" s="5" t="n">
        <v>3158471</v>
      </c>
    </row>
    <row r="25">
      <c r="A25" s="4" t="inlineStr">
        <is>
          <t>Loan payable under Basepoint credit agreement, net of unamortized issuance costs of $102,580 at September 30, 2023</t>
        </is>
      </c>
      <c r="B25" s="5" t="n">
        <v>7310025</v>
      </c>
      <c r="C25" s="4" t="inlineStr">
        <is>
          <t xml:space="preserve"> </t>
        </is>
      </c>
    </row>
    <row r="26">
      <c r="A26" s="4" t="inlineStr">
        <is>
          <t>Purchase consideration payable related to acquisition</t>
        </is>
      </c>
      <c r="B26" s="4" t="inlineStr">
        <is>
          <t xml:space="preserve"> </t>
        </is>
      </c>
      <c r="C26" s="5" t="n">
        <v>8703684</v>
      </c>
    </row>
    <row r="27">
      <c r="A27" s="4" t="inlineStr">
        <is>
          <t>Lease liabilities, net of current portion</t>
        </is>
      </c>
      <c r="B27" s="5" t="n">
        <v>1386769</v>
      </c>
      <c r="C27" s="5" t="n">
        <v>1566622</v>
      </c>
    </row>
    <row r="28">
      <c r="A28" s="4" t="inlineStr">
        <is>
          <t>Total liabilities</t>
        </is>
      </c>
      <c r="B28" s="5" t="n">
        <v>115815240</v>
      </c>
      <c r="C28" s="5" t="n">
        <v>117254837</v>
      </c>
    </row>
    <row r="29">
      <c r="A29" s="3" t="inlineStr">
        <is>
          <t>STOCKHOLDERS’ EQUITY</t>
        </is>
      </c>
      <c r="B29" s="4" t="inlineStr">
        <is>
          <t xml:space="preserve"> </t>
        </is>
      </c>
      <c r="C29" s="4" t="inlineStr">
        <is>
          <t xml:space="preserve"> </t>
        </is>
      </c>
    </row>
    <row r="30">
      <c r="A30" s="4" t="inlineStr">
        <is>
          <t>Common stock, $0.0001 par value - authorized 40,000,000 shares, issued and outstanding 21,752,304 shares at September 30, 2023 and 21,750,804 shares at December 31, 2022</t>
        </is>
      </c>
      <c r="B30" s="5" t="n">
        <v>2176</v>
      </c>
      <c r="C30" s="5" t="n">
        <v>2176</v>
      </c>
    </row>
    <row r="31">
      <c r="A31" s="4" t="inlineStr">
        <is>
          <t>Treasury shares, at cost – 100,775 shares at September 30, 2023</t>
        </is>
      </c>
      <c r="B31" s="5" t="n">
        <v>-100225</v>
      </c>
      <c r="C31" s="4" t="inlineStr">
        <is>
          <t xml:space="preserve"> </t>
        </is>
      </c>
    </row>
    <row r="32">
      <c r="A32" s="4" t="inlineStr">
        <is>
          <t>Additional paid in capital</t>
        </is>
      </c>
      <c r="B32" s="5" t="n">
        <v>42074553</v>
      </c>
      <c r="C32" s="5" t="n">
        <v>39819420</v>
      </c>
    </row>
    <row r="33">
      <c r="A33" s="4" t="inlineStr">
        <is>
          <t>Accumulated deficit</t>
        </is>
      </c>
      <c r="B33" s="5" t="n">
        <v>-36178352</v>
      </c>
      <c r="C33" s="5" t="n">
        <v>-31590583</v>
      </c>
    </row>
    <row r="34">
      <c r="A34" s="4" t="inlineStr">
        <is>
          <t>Total stockholders’ equity</t>
        </is>
      </c>
      <c r="B34" s="5" t="n">
        <v>28601812</v>
      </c>
      <c r="C34" s="5" t="n">
        <v>31034673</v>
      </c>
    </row>
    <row r="35">
      <c r="A35" s="4" t="inlineStr">
        <is>
          <t>Total liabilities and stockholders' equity</t>
        </is>
      </c>
      <c r="B35" s="5" t="n">
        <v>144417052</v>
      </c>
      <c r="C35" s="5" t="n">
        <v>148289510</v>
      </c>
    </row>
    <row r="36">
      <c r="A36" s="4" t="inlineStr">
        <is>
          <t>Series 1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nvertible preferred stock value</t>
        </is>
      </c>
      <c r="B38" s="5" t="n">
        <v>851660</v>
      </c>
      <c r="C38" s="5" t="n">
        <v>851660</v>
      </c>
    </row>
    <row r="39">
      <c r="A39" s="4" t="inlineStr">
        <is>
          <t>Series 2 Convertible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nvertible preferred stock value</t>
        </is>
      </c>
      <c r="B41" s="5" t="n">
        <v>21952000</v>
      </c>
      <c r="C41" s="5" t="n">
        <v>21952000</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Promissory notes to related parties, including accrued interest</t>
        </is>
      </c>
      <c r="B44" s="6" t="n">
        <v>192009</v>
      </c>
      <c r="C44" s="6" t="n">
        <v>1209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olution Transaction</t>
        </is>
      </c>
      <c r="B1" s="2" t="inlineStr">
        <is>
          <t>9 Months Ended</t>
        </is>
      </c>
    </row>
    <row r="2">
      <c r="B2" s="2" t="inlineStr">
        <is>
          <t>Sep. 30, 2023</t>
        </is>
      </c>
    </row>
    <row r="3">
      <c r="A3" s="3" t="inlineStr">
        <is>
          <t>Revolution Transaction [Abstract]</t>
        </is>
      </c>
      <c r="B3" s="4" t="inlineStr">
        <is>
          <t xml:space="preserve"> </t>
        </is>
      </c>
    </row>
    <row r="4">
      <c r="A4" s="4" t="inlineStr">
        <is>
          <t>REVOLUTION TRANSACTION</t>
        </is>
      </c>
      <c r="B4" s="4" t="inlineStr">
        <is>
          <t>14.
REVOLUTION TRANSACTION On
December 3, 2022, Flex Revolution, LLC, a wholly-owned subsidiary of FlexShopper, Inc. (the “Buyer”) closed a transaction
(“Revolution Transaction”) pursuant to an Asset Purchase Agreement with Revolution Financial, Inc., a provider of consumer
loans and credit products (collectively with certain of its subsidiaries, “Revolution”), under which the Company acquired
the material net assets of the Revolution business. In
consideration for the sale of the Revolution net assets, the Company issued an adjustable promissory note (“Seller Note”)
with an initial principal amount of $5,000,000. The Seller Note matures on December 1, 2027, bears interest at 8% per annum and is subject
to adjustment based upon the pre-tax net income of the acquired business in 2023. The fair value of the Seller Note as of the acquisition
date was $3,421,991. The Seller Note, net of the discount, was $3,191,272 as of September 30, 2023 and $3,158,471 as of December 31,
2022. The Seller Note is included in the condensed consolidated balance sheets in the line Promissory note related to acquisition. The
Revolution Transaction includes the Buyer’s assumption of Revolution’s consumer loan portfolio, related cash and its credit
facility (“Revolution Credit Facility”) as this facility is backed by the portfolio acquired. As of December 31, 2022, the
Revolution Credit Agreement was not legally transferred to FlexShopper, so this liability was included in the condensed consolidated
balance sheets on the line Purchase consideration payable related to acquisition as the Company was obligated for the outstanding balance
as December 31, 2022. On June 7, 2023, the Revolution Credit Facility was legally transferred to FlexShopper (See Note 15) The
parties to the Asset Purchase Agreement have each made customary representations and warranties in the Asset Purchase Agreement and have
agreed to indemnify each other for breaches of such representations and warranties. The Buyer’s primary recourse in the event of
a claim is to offset the Seller Note equal to the indemnifiable losses subject to such claim. The
Revolution Transaction has been accounted for as a business combination in accordance with ASC 805, Business Combination. The Company
measured the net assets acquired in Revolution Transaction at fair value on the acquisition date. The
fair value of the intangible assets was determined primarily by using discounted cash flow models. The models use inputs including estimated
cash flows and a discount rate. The
Company recorded a bargain purchase gain of $14,461,274 related to the Revolution Transaction at acquisition date as the fair value of
the net assets acquired exceed the fair value of the purchase price consideration. The Company believes that the most significant reason
its management was able to negotiate a bargain purchase was due to the speed with which the seller wanted to close this transaction which
resulted in a non-competitive process akin to a forced sale. The strong desire for a prior to year-end closing was for various reasons,
including potential credit facility covenant issues and accelerating operating losses after recent regulatory 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epoint Credit Agreement</t>
        </is>
      </c>
      <c r="B1" s="2" t="inlineStr">
        <is>
          <t>9 Months Ended</t>
        </is>
      </c>
    </row>
    <row r="2">
      <c r="B2" s="2" t="inlineStr">
        <is>
          <t>Sep. 30, 2023</t>
        </is>
      </c>
    </row>
    <row r="3">
      <c r="A3" s="3" t="inlineStr">
        <is>
          <t>Basepoint Credit Agreement [Abstract]</t>
        </is>
      </c>
      <c r="B3" s="4" t="inlineStr">
        <is>
          <t xml:space="preserve"> </t>
        </is>
      </c>
    </row>
    <row r="4">
      <c r="A4" s="4" t="inlineStr">
        <is>
          <t>BASEPOINT CREDIT AGREEMENT</t>
        </is>
      </c>
      <c r="B4" s="4" t="inlineStr">
        <is>
          <t>15. BASEPOINT
CREDIT AGREEMENT On
June 7, 2023, the Company, through a wholly owned subsidiary, Flex Revolution, LLC (the “New Borrower”) entered into a Joinder
Agreement to a credit agreement (the “Basepoint Credit Agreement”) with Revolution Financial, Inc. (the “Existing Borrower”),
the subsidiary guarantors party thereto, the lenders party thereto, the individual guarantor party and BP Fundco, LLC, as administrative
agent. The
Existing Borrower with certain of its subsidiaries (collectively, the “Seller”) and Flex Revolution, LLC (the “Buyer”)
entered into an Asset Purchase Agreement (See Note 14), pursuant to which the Seller agreed to, among other things, transfer substantially
all of its assets to the Buyer. In
the Basepoint Credit Agreement, the New Borrower agreed to become a borrower (the “Basepoint Borrower”) and a grantor as
applicable under the agreement. The Company is a guarantor of the Basepoint Credit Agreement. The
Basepoint Credit Agreement provides for an up to a $20 million credit facility for the origination of consumer loans. The credit facility
is backed by eligible principal balance of eligible consumer receivable of the Basepoint borrower’s portfolio (the “Borrowing
Base”). The annual interest rate on loans under the Basepoint Credit Agreement is 13.42%. The principal balance outstanding under
the Basepoint Credit Agreement is due on June 7, 2026. The
Basepoint Credit Agreement includes covenants requiring the Basepoint Borrower and the guarantor to maintain a minimum amount of liquidity
that is no less than 5% of the current Borrowing Base and maintain a minimum amount of cash held in the concentration accounts of $ 200,0000 The
Basepoint Credit Agreement includes customary events of default, including, among others, failures to make payment of principal and interest,
breaches or defaults under the terms of the Basepoint Credit Agreement, breaches of representations, warranties or certifications made
by or on behalf of the Basepoint Borrower in the Basepoint Credit Agreement and related documents (including certain covenants), deficiencies
in the Borrowing Base, certain judgments against the Basepoint Borrower and bankruptcy events. Interest
expense incurred under the Basepoint Credit Agreement amounted to $251,456 and $843,470 for the three and nine months ended September
30, 2023, respectively. The outstanding balance under the Basepoint Credit Agreement was $7,412,605 as of September 30, 2023. Such amount
is presented in the consolidated balance sheets net of unamortized issuance costs of $102,580 as of September 30, 2023. Interest is payable
weekly on the outstanding balance of the amounts borrowed. No principal is expected to be repaid in the next twelve months, or from reductions
in the borrowing base. Accordingly, all principal is shown as a non-current liability at Septembe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9 Months Ended</t>
        </is>
      </c>
    </row>
    <row r="2">
      <c r="B2" s="2" t="inlineStr">
        <is>
          <t>Sep. 30, 2023</t>
        </is>
      </c>
    </row>
    <row r="3">
      <c r="A3" s="3" t="inlineStr">
        <is>
          <t>Employee Benefit Plan [Abstract]</t>
        </is>
      </c>
      <c r="B3" s="4" t="inlineStr">
        <is>
          <t xml:space="preserve"> </t>
        </is>
      </c>
    </row>
    <row r="4">
      <c r="A4" s="4" t="inlineStr">
        <is>
          <t>EMPLOYEE BENEFIT PLAN</t>
        </is>
      </c>
      <c r="B4" s="4" t="inlineStr">
        <is>
          <t>16. EMPLOYEE
BENEFIT PLAN The
Company sponsors an employee retirement savings plan that qualifies under Section 401(k) of the Internal Revenue Code. Participating
employees may contribute, but not more than statutory limits. The Company makes nondiscretionary 4% Safe Harbor contributions of participants’
eligible earnings who have completed the plan’s eligibility requirements. The contributions are made to the plan on behalf of the
employees. Total contributions to the plan were $39,939 and $126,701 for the three and nine months ended September 30, 2023, respectively,
and $31,204 and $112,577 for the three and nine months ended September 30,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9 Months Ended</t>
        </is>
      </c>
    </row>
    <row r="2">
      <c r="B2" s="2" t="inlineStr">
        <is>
          <t>Sep. 30, 2023</t>
        </is>
      </c>
    </row>
    <row r="3">
      <c r="A3" s="3" t="inlineStr">
        <is>
          <t>Share Repurchase Program [Abstract]</t>
        </is>
      </c>
      <c r="B3" s="4" t="inlineStr">
        <is>
          <t xml:space="preserve"> </t>
        </is>
      </c>
    </row>
    <row r="4">
      <c r="A4" s="4" t="inlineStr">
        <is>
          <t>SHARE REPURCHASE PROGRAM</t>
        </is>
      </c>
      <c r="B4" s="4" t="inlineStr">
        <is>
          <t>17.
SHARE REPURCHASE PROGRAM On May 17, 2023, the Board of Directors authorized a share repurchase program to acquire up to $2 million of the Company’s common stock. The Company may purchase common stock on the open market, through privately negotiated transactions, or by other means including through the use of trading plans intended to qualify under Rule 10b-18 under the Securities Exchange Act of 1934, as amended, in accordance with applicable securities laws and other restrictions. The timing and total amount of stock repurchases will depend upon business, economic and market conditions, corporate and regulatory requirements, prevailing stock prices, and other considerations. The share repurchase program will have a term of 18 months and may be suspended or discontinued at any time and does not obligate the company to acquire any amount of common stock. The objective of this program is to repurchases shares of common stock opportunistically when management believes that the Company’s stock is trading below the Company’s determination of long-term fair value. The shares of common stock when repurchased by the Company will become treasury shares. The
Company purchased under the share repurchase program 100,775 shares of common stock for a net cost of $100,225 for the three and nine
months ended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Principles of Consolidation</t>
        </is>
      </c>
      <c r="B4" s="4" t="inlineStr">
        <is>
          <t>Principles
of Consolidation -</t>
        </is>
      </c>
    </row>
    <row r="5">
      <c r="A5" s="4" t="inlineStr">
        <is>
          <t>Estimates</t>
        </is>
      </c>
      <c r="B5" s="4" t="inlineStr">
        <is>
          <t>Estimates
-</t>
        </is>
      </c>
    </row>
    <row r="6">
      <c r="A6" s="4" t="inlineStr">
        <is>
          <t>Segment Information</t>
        </is>
      </c>
      <c r="B6" s="4" t="inlineStr">
        <is>
          <t>Segment
Information</t>
        </is>
      </c>
    </row>
    <row r="7">
      <c r="A7" s="4" t="inlineStr">
        <is>
          <t>Cash and Cash Equivalents</t>
        </is>
      </c>
      <c r="B7" s="4" t="inlineStr">
        <is>
          <t xml:space="preserve">Cash
and Cash Equivalents – </t>
        </is>
      </c>
    </row>
    <row r="8">
      <c r="A8" s="4" t="inlineStr">
        <is>
          <t>Restricted Cash</t>
        </is>
      </c>
      <c r="B8" s="4" t="inlineStr">
        <is>
          <t xml:space="preserve">Restricted
Cash – The
reconciliation of cash and restricted cash is as follows:
September 30, December 31,
Cash $ 5,732,483 $ 6,051,713
Restricted cash 5,326 121,636
Total cash and restricted
cash $ 5,737,809 $ 6,173,349 </t>
        </is>
      </c>
    </row>
    <row r="9">
      <c r="A9" s="4" t="inlineStr">
        <is>
          <t>Revenue Recognition</t>
        </is>
      </c>
      <c r="B9" s="4" t="inlineStr">
        <is>
          <t xml:space="preserve">Revenue
Recognition </t>
        </is>
      </c>
    </row>
    <row r="10">
      <c r="A10" s="4" t="inlineStr">
        <is>
          <t>Lease Receivables and Allowance for Doubtful Accounts</t>
        </is>
      </c>
      <c r="B10" s="4" t="inlineStr">
        <is>
          <t xml:space="preserve">Lease
Receivables and Allowance for Doubtful Accounts -
September 30, December
31,
Lease receivables $ 53,168,976 $ 48,618,843
Allowance for doubtful
accounts (11,747,936 ) (13,078,800 )
Lease receivables, net $ 41,421,040 $ 35,540,043 FlexShopper
does not charge off any customer account until it has exhausted all collection efforts with respect to each account, including attempts
to repossess items. Lease receivables balances charged off against the allowance were $726,007 and $33,454,814 for the three and nine
months ended September 30, 2023, respectively, and $16,174,329 and $56,977,427 for the three and nine months ended September 30, 2022,
respectively.
Nine
Months Year Ended
Beginning balance $ 13,078,800 $ 27,703,278
Provision 32,123,950 57,420,480
Accounts written off (33,454,814 ) (72,044,958 )
Ending balance $ 11,747,936 $ 13,078,800 </t>
        </is>
      </c>
    </row>
    <row r="11">
      <c r="A11" s="4" t="inlineStr">
        <is>
          <t>Lease Merchandise, net</t>
        </is>
      </c>
      <c r="B11" s="4" t="inlineStr">
        <is>
          <t xml:space="preserve">Lease
Merchandise, net The
net lease merchandise balances consisted of the following as of September 30, 2023 and December 31, 2022:
September
30, December 31,
Lease merchandise at cost $ 47,501,405 $ 62,379,920
Accumulated depreciation
and impairment reserve (23,904,797 ) (30,829,479 )
Lease merchandise, net $ 23,596,608 $ 31,550,441 </t>
        </is>
      </c>
    </row>
    <row r="12">
      <c r="A12" s="4" t="inlineStr">
        <is>
          <t>Loan receivables at fair value</t>
        </is>
      </c>
      <c r="B12" s="4" t="inlineStr">
        <is>
          <t>Loan
receivables at fair value – Interest
and fees are discontinued when loan receivables become contractually 120 or more days past due. The Company charges-off loans at the
earlier of when the loans are determined to be uncollectible or when the loans are 120 days contractually past due. Recoveries on
loan receivables that were previously charged off are recognized when cash is received. Changes in the fair value of loan receivables
include the impact of current period charge offs associated with these receivables. The
Company estimates the fair value of the loan receivables using a discounted cash flow analysis at an individual loan level to more accurately
predict future payments. The Company adjusts expected cash flows for estimated losses and servicing costs over the estimated duration
of the underlying assets. These adjustments are determined using historical data and include appropriate consideration of recent trends
and anticipated future performance. Future cash flows are discounted using a rate of return that the Company believes a market participant
would require. Model results may be adjusted by management if the Company does not believe the output reflects the fair value of the
instrument, as defined under U.S. GAAP. The models are updated at each measurement date to capture any changes in internal
factors such as nature, term, volume, payment trends, remaining time to maturity, and portfolio mix, as well as changes in underwriting
or observed trends expected to impact future performance. Further
details concerning loan receivables at fair value are presented within “Fair Value Measurement” section in this Note. Net
changes in the fair value of loan receivables included in the consolidated statements of operations in the line loan revenues and fees,
net of changes in fair value was a gain of $7,095,327 and $6,258,279 for the three and nine months ended September 30, 2023, respectively,
and a loss of $4,396,421 and $1,938,570 for the three and nine months ended September 30, 2022, respectively.</t>
        </is>
      </c>
    </row>
    <row r="13">
      <c r="A13" s="4" t="inlineStr">
        <is>
          <t>Lease Accounting</t>
        </is>
      </c>
      <c r="B13" s="4" t="inlineStr">
        <is>
          <t xml:space="preserve">Lease
Accounting
Three
Months ended Nine
Months ended
2023 2022 2023 2022
Lease billings and accruals $ 31,266,666 $ 38,580,116 $ 98,023,406 $ 117,774,390
Provision for doubtful accounts (10,038,122 ) (15,075,109 ) (32,123,950 ) (42,639,102 )
Gain/ (loss) on sale
of lease receivables (146,345 ) 1,007,079 2,803,745 7,611,586
Lease revenues and fees $ 21,082,199 $ 24,512,086 $ 68,703,201 $ 82,746,874 </t>
        </is>
      </c>
    </row>
    <row r="14">
      <c r="A14" s="4" t="inlineStr">
        <is>
          <t>Deferred Debt Issuance Costs</t>
        </is>
      </c>
      <c r="B14" s="4" t="inlineStr">
        <is>
          <t>Deferred
Debt Issuance Costs - Debt
issuance costs incurred in conjunction with the subordinated Promissory Notes to related parties are offset against the outstanding balance
of the loan payable and are amortized using the straight-line method over the remaining term of the related debt, which approximates
the effective interest method. Amortization, which is included in interest expense, was $114,698 and $152,930 for the three and nine
months ended September 30, 2023, respectively, and $0 and $1,274 for the three and nine months ended September 30, 2022, respectively. Debt
issuance costs incurred in conjunction with the Basepoint Credit Agreement entered into on June 7, 2023 are offset against the outstanding
balance of the loan payable and are amortized using the straight-line method over the remaining term of the related debt, which approximates
the effective interest method. Amortization, which is included in interest expense, was $9,617 and $12,823 for the three and nine months
ended September 30, 2023, respectively.</t>
        </is>
      </c>
    </row>
    <row r="15">
      <c r="A15" s="4" t="inlineStr">
        <is>
          <t>Intangible Assets</t>
        </is>
      </c>
      <c r="B15" s="4" t="inlineStr">
        <is>
          <t>Intangible
Assets – In
the Revolution Transaction, the Company identified intangible assets for the franchisee contract-based agreements, the related non-compete
agreements, the Liberty Loan brand, the non-contractual customer relationships associated with the corporate locations and the list of
previous customers. The franchisee contract-based agreements relate to the assignment of agreements with Liberty Tax franchisees in which
their locations and staff are used to assist in the origination and servicing of a loan portfolio in exchange for a share of the net
revenue. In addition, there is non-compete embedded in these agreements. The Liberty Loan brand intangible asset relates to the value
associated with the established brands acquired in the transaction that would otherwise need to be licensed. The non-contractual customer
relationship intangible asset is the value of the customer relationships for the corporate stores acquired in the transaction. The customer
list intangible asset relates to the value of valuable customers information that will be used to market additional products. The franchisee
contract-based agreement, the Liberty Loan brand and the non-compete intangible assets are amortized on a straight-line basis over the
expected useful life of the assets of ten years. The non-contractual customer relationship intangible asset is amortized on a straight-line
basis over a five-year estimated useful life. The customer list is amortized on a straight-line basis over a three-year estimated
useful life. For
intangible assets with finite lives, tests for impairment must be performed if conditions exist that indicate the carrying amount may
not be recoverable. Intangible assets amortization expense was $442,636 and $1,328,754 for the three and nine months ended September
30, 2023, respectively, and $769 and $2,307 for the three and nine months ended September 30, 2022, respectively.</t>
        </is>
      </c>
    </row>
    <row r="16">
      <c r="A16" s="4" t="inlineStr">
        <is>
          <t>Property and Equipment</t>
        </is>
      </c>
      <c r="B16" s="4" t="inlineStr">
        <is>
          <t xml:space="preserve">Property
and Equipment - </t>
        </is>
      </c>
    </row>
    <row r="17">
      <c r="A17" s="4" t="inlineStr">
        <is>
          <t>Software Costs</t>
        </is>
      </c>
      <c r="B17" s="4" t="inlineStr">
        <is>
          <t>Software
Costs</t>
        </is>
      </c>
    </row>
    <row r="18">
      <c r="A18" s="4" t="inlineStr">
        <is>
          <t>Data Costs</t>
        </is>
      </c>
      <c r="B18" s="4" t="inlineStr">
        <is>
          <t xml:space="preserve">Data
Costs Capitalized data costs amounted to $227,393 and
$570,820 for the three and nine months ended September 30, 2023, respectively, and $458,018 and $1,220,722 for the three and nine months
ended September 30, 2022, respectively. Capitalized data costs amortization expense was $250,376 and $704,543 for the three and nine months
ended September 30, 2023, respectively, and $162,290 and $371,949 for the three and nine months ended September 30, 2022, respectively. Capitalized
data costs net of its amortization are included in the consolidated balance sheets in Other assets, net. </t>
        </is>
      </c>
    </row>
    <row r="19">
      <c r="A19" s="4" t="inlineStr">
        <is>
          <t>Operating Expenses</t>
        </is>
      </c>
      <c r="B19" s="4" t="inlineStr">
        <is>
          <t>Operating
Expenses -</t>
        </is>
      </c>
    </row>
    <row r="20">
      <c r="A20" s="4" t="inlineStr">
        <is>
          <t>Marketing Costs</t>
        </is>
      </c>
      <c r="B20" s="4" t="inlineStr">
        <is>
          <t>Marketing
Costs -</t>
        </is>
      </c>
    </row>
    <row r="21">
      <c r="A21" s="4" t="inlineStr">
        <is>
          <t>Per Share Data</t>
        </is>
      </c>
      <c r="B21" s="4" t="inlineStr">
        <is>
          <t>Per
Share Data - Basic
earnings per common share is computed by dividing net income/(loss) available to common shareholders reduced by any dividends paid or
declared on common and participating Series 1 Convertible Preferred Stock by the total of the weighted average number of common shares
outstanding during the period.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performance share units and warrants. The dilutive effect of Series 2 Convertible Preferred Stock is computed using the if-converted
method. The dilutive effect of options, performance share units and warrants are computed using the treasury stock method, which assumes
the repurchase of common shares at the average market price during the period. Under the treasury stock method, options, performance
share units and warrants will have a dilutive effect when the average price of common stock during the period exceeds the exercise price
of options, performance share units or warrants. When there is a loss from continuing operations, potential common shares are not included
in the computation of diluted loss per share since they have an anti-dilutive effect. The following
table reflects the number of common shares issuable upon conversion or exercise.
September
30,
2023 2022
Series 1 Convertible Preferred
Stock 225,231 225,231
Series 2 Convertible Preferred Stock 5,845,695 5,845,695
Series 2 Convertible Preferred Stock issuable
upon exercise of warrants - 116,903
Common Stock Options 4,408,395 3,936,083
Common Stock Warrants 2,255,184 2,255,184
Performance Share Units 1,250,000 790,327
13,984,505 13,169,423 The
following table sets forth the computation of basic and diluted earnings per common share for the nine months ended September 30, 2023
and 2022:
Nine Months
ended
September
30,
2023 2022
Numerator
Net (loss)/ income $ (4,587,769 ) $ 5,727,852
Series
2 Convertible Preferred Stock dividends (3,034,182 ) (1,829,332 )
Net
(loss)/ income attributable to common and Series 1 Convertible Preferred Stock (7,621,951 ) 3,898,520
Net
loss attributable to Series 1 Convertible Preferred Stock - (59,078 )
Series
2 Convertible Preferred Stock dividends attributable to Series 1 Convertible Preferred Stock - 18,868
Net (loss)/ income attributable to common shares- Numerator for basic and diluted EPS $ (7,621,951 ) $ 3,858,310
Denominator
Weighted average of common shares outstanding-
Denominator for basic EPS 21,740,027 21,611,879
Effect
of dilutive securities:
Series
1 Convertible Preferred Stock - 225,231
Common
stock options and performance share units - 323,166
Common
stock warrants - 243,171
Adjusted weighted average
of common shares outstanding and assumed conversions- Denominator diluted EPS 21,740,027 22,403,447
Basic EPS $ (0.35 ) $ 0.18
Diluted EPS $ (0.35 ) $ 0.17 The
following table sets forth the computation of basic and diluted earnings per common share for the three months ended September 30, 2023
and 2022:
Three Months
ended
September
30,
2023 2022
Numerator
Net income/ (loss) $ 940,101 $ (6,280,434 )
Series
2 Convertible Preferred Stock dividends (1,069,456 ) (609,778 )
Net loss attributable to common shares- Numerator for basic and diluted EPS $ (129,355 ) $ (6,890,212 )
Denominator
Weighted average of common shares outstanding- Denominator for basic and diluted EPS 21,716,852 21,681,853
Basic EPS $ (0.01 ) $ (0.32 )
Diluted EPS $ (0.01 ) $ (0.32 )</t>
        </is>
      </c>
    </row>
    <row r="22">
      <c r="A22" s="4" t="inlineStr">
        <is>
          <t>Stock-Based Compensation</t>
        </is>
      </c>
      <c r="B22" s="4" t="inlineStr">
        <is>
          <t>Stock-Based
Compensation – Compensation
expense for stock options is determined by reference to the fair value of an award on the date of grant and is recognized on a straight-line
basis over the vesting period. The Company has elected to use the Black-Scholes-Merton (BSM) pricing model to determine the fair value
of all stock option awards. Compensation
expense for performance share units is recognized on an accelerated basis over the vesting period based on the Company’s projected
assessment of the level of performance that will be achieved and earned. The fair value of performance share units is based on the fair
market value of the Company’s common stock on the date of grant (see Note 9).</t>
        </is>
      </c>
    </row>
    <row r="23">
      <c r="A23" s="4" t="inlineStr">
        <is>
          <t>Fair Value of Financial Instruments</t>
        </is>
      </c>
      <c r="B23" s="4" t="inlineStr">
        <is>
          <t>Fair
Value of Financial Instruments The
Company utilizes the fair value option on its entire loan receivables portfolio purchased from its bank partner, for the portfolio acquired
in the Revolution Transaction (See Note 14), and for the portfolio directly originated.</t>
        </is>
      </c>
    </row>
    <row r="24">
      <c r="A24" s="4" t="inlineStr">
        <is>
          <t>Fair Value Measurements</t>
        </is>
      </c>
      <c r="B24" s="4" t="inlineStr">
        <is>
          <t xml:space="preserve">Fair
Value Measurements -
● Level 1: Quoted prices
in active markets for identical assets or liabilities.
●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The
Company’s financial instruments that are measured at fair value on a recurring basis as of September 30, 2023 and December 31,
2022 is as follows:
Fair
Value Measurement Using Carrying
Financial
instruments – As of September 30, 2023 (1) Level
1 Level
2 Level
3 Amount
Loan receivables at fair value $ - $ - $ 31,679,882 $ 46,113,207
Promissory note related to acquisition - - 3,191,272 3,191,272
Fair
Value Measurement Using Carrying
Financial
instruments – As of December 31, 2022 (1) Level
1 Level
2 Level
3 Amount
Loan receivables at fair value $ - $ - $ 32,932,504 $ 42,747,668
Promissory note related to acquisition - - 3,158,471 3,158,471 (1) For cash, lease receivable, and accounts payable the carrying amount is a reasonable estimate of fair value due to their short-term nature. The carrying value of loans payable under the Credit Agreement, the carrying value of loans payable under Basepoint Credit Agreement, and the carrying value of promissory notes to related parties approximates fair value based upon their interest rates, which approximate current market interest rates. The
Company primarily estimates the fair value of its loan receivables portfolio using discounted cash flow models. The models use inputs,
such as estimated losse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servicing cost, or discount rate would decrease the fair value of the Company’s loan receivables. When multiple
inputs are used within the valuation techniques for loan receivables, a change in one input in a certain direction may be offset by an
opposite change from another input. The
Company estimates the fair value of the promissory note related to acquisition using discounted cash flow model. The model uses inputs
including estimated cash flows and a discount rate. The
following describes the primary inputs to the discounted cash flow models that require significant judgement:
● Estimated
losses are estimates of the principal payments that will not be repaid over the life of the
loans, net of the expected principal recoveries on charged-off receivables. FlexShopper systems
monitor collections and portfolio performance data that are used to continually refine the
analytical models and statistical measures used in making marketing and underwriting decisions.
Leveraging the data at the core of the business, the Company utilizes the models to estimate
lifetime credit losses for loan receivables. Inputs to the models include expected cash flows,
historical and current performance, and behavioral information. Management may also incorporate
discretionary adjustments based on the Company’s expectations of future credit performance.
● Servicing
costs – Servicing costs applied to the expected cash flows of the portfolio reflect
the Company estimate of the amount investors would incur to service the underlying assets
for the remainder of their lives. Servicing costs are derived from the Company internal analysis
of our cost structure considering the characteristics of the receivables and have been benchmarked
against observable information on comparable assets in the marketplace.
● Discount
rates – the discount rates utilized in the cash flow analyses reflect the Company estimates
of the rates of return that investors would require when investing in financial instruments
with similar risk and return characteristics. For
Level 3 assets carried at fair value measured on a recurring basis using significant unobservable inputs, the following table
presents a reconciliation of the beginning and ending balances for the years ended September 30, 2023 and December 31,
2022:
Nine
Months Year
Ended
Beginning balance $ 32,932,504 $ 3,560,108
Purchases of loan participation 389,949 31,216,406
Obligation of loan participation (12,931 ) 12,931
Purchase of loan portfolio in Revolution Transaction - 13,320,326
Loan originations 42,789,600 5,519,303
Interest and fees (1) 11,731,851 16,680,080
Collections (62,409,370 ) (27,816,669 )
Net charge off (1) (10,387,396 ) (10,653,751 )
Net
change in fair value (1) 16,645,675 1,093,770
Ending balance $ 31,679,882 $ 32,932,504 (1) Included in loan revenues and fees, net of changes in fair value in the consolidated statements of operations. For
Level 3 assets carried at fair value measured on a recurring basis using significant unobservable inputs, the following table
presents quantitative information about the inputs used in the fair value measurement as of September 30, 2023 and December
31, 2022:
September
30, 2023 December
31, 2022
Minimum Maximum Weighted (2) Minimum Maximum Weighted
Estimated losses (1) 0.1 % 92.5 % 36.8 % 2.0 % 92.4 % 40.8 %
Servicing costs - - 4.6 % - - 4.5 %
Discount rate - - 20.1 % - - 21.0 % (1) Figure disclosed as a percentage of outstanding principal balance. (2) Unobservable inputs were weighted by outstanding principal balance, which are grouped by origination channel. Other
relevant data as of September 30, 2023 and December 31, 2022 concerning loan receivables at fair value are as follows:
September
30, December 31,
Aggregate fair value of loan receivables
that are 90 days or more past due $ 23,571,023 $ 7,147,585
Unpaid principal balance of loan receivables
that are 90 days or more past due 39,128,315 19,834,547
Aggregate fair value of loan receivables in
non-accrual status 23,434,514 6,947,224 </t>
        </is>
      </c>
    </row>
    <row r="25">
      <c r="A25" s="4" t="inlineStr">
        <is>
          <t>Income Taxes</t>
        </is>
      </c>
      <c r="B25" s="4" t="inlineStr">
        <is>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23, the Company had not recorded any unrecognized tax benefits. Interest and penalties
related to liabilities for uncertain tax positions will be charged to interest and operating expenses.</t>
        </is>
      </c>
    </row>
    <row r="26">
      <c r="A26" s="4" t="inlineStr">
        <is>
          <t>Reclassifications</t>
        </is>
      </c>
      <c r="B26" s="4" t="inlineStr">
        <is>
          <t xml:space="preserve">Reclassifications Certain
prior year/period balances have been reclassified to conform with the current year/period presentation. These reclassifications primarily
include separating the prepaid expenses, right of use asset and loan revenues and fees, net of changes in fair value as separate line
ite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Reconciliation of Cash and Restricted Cash</t>
        </is>
      </c>
      <c r="B4" s="4" t="inlineStr">
        <is>
          <t xml:space="preserve">The
reconciliation of cash and restricted cash is as follows:
September 30, December 31,
Cash $ 5,732,483 $ 6,051,713
Restricted cash 5,326 121,636
Total cash and restricted
cash $ 5,737,809 $ 6,173,349 </t>
        </is>
      </c>
    </row>
    <row r="5">
      <c r="A5" s="4" t="inlineStr">
        <is>
          <t>Schedule of Lease Receivables Balances</t>
        </is>
      </c>
      <c r="B5" s="4" t="inlineStr">
        <is>
          <t xml:space="preserve">The lease receivables balances consisted of the following as of September 30, 2023 and December
31, 2022:
September 30, December
31,
Lease receivables $ 53,168,976 $ 48,618,843
Allowance for doubtful
accounts (11,747,936 ) (13,078,800 )
Lease receivables, net $ 41,421,040 $ 35,540,043 </t>
        </is>
      </c>
    </row>
    <row r="6">
      <c r="A6" s="4" t="inlineStr">
        <is>
          <t>Schedule of Lease Receivables Balances Charged Off Against the Allowance</t>
        </is>
      </c>
      <c r="B6" s="4" t="inlineStr">
        <is>
          <t xml:space="preserve">Lease receivables balances charged off against the allowance were $726,007 and $33,454,814 for the three and nine
months ended September 30, 2023, respectively, and $16,174,329 and $56,977,427 for the three and nine months ended September 30, 2022,
respectively.
Nine
Months Year Ended
Beginning balance $ 13,078,800 $ 27,703,278
Provision 32,123,950 57,420,480
Accounts written off (33,454,814 ) (72,044,958 )
Ending balance $ 11,747,936 $ 13,078,800 </t>
        </is>
      </c>
    </row>
    <row r="7">
      <c r="A7" s="4" t="inlineStr">
        <is>
          <t>Schedule of Net Lease Merchandise Balances</t>
        </is>
      </c>
      <c r="B7" s="4" t="inlineStr">
        <is>
          <t xml:space="preserve">The
net lease merchandise balances consisted of the following as of September 30, 2023 and December 31, 2022:
September
30, December 31,
Lease merchandise at cost $ 47,501,405 $ 62,379,920
Accumulated depreciation
and impairment reserve (23,904,797 ) (30,829,479 )
Lease merchandise, net $ 23,596,608 $ 31,550,441 </t>
        </is>
      </c>
    </row>
    <row r="8">
      <c r="A8" s="4" t="inlineStr">
        <is>
          <t>Schedule of Lessor Revenues and Fees</t>
        </is>
      </c>
      <c r="B8" s="4" t="inlineStr">
        <is>
          <t xml:space="preserve">The breakout of lease revenues and fees,
net of lessor bad debt expense, that ties to the consolidated statements of operations is shown below:
Three
Months ended Nine
Months ended
2023 2022 2023 2022
Lease billings and accruals $ 31,266,666 $ 38,580,116 $ 98,023,406 $ 117,774,390
Provision for doubtful accounts (10,038,122 ) (15,075,109 ) (32,123,950 ) (42,639,102 )
Gain/ (loss) on sale
of lease receivables (146,345 ) 1,007,079 2,803,745 7,611,586
Lease revenues and fees $ 21,082,199 $ 24,512,086 $ 68,703,201 $ 82,746,874 </t>
        </is>
      </c>
    </row>
    <row r="9">
      <c r="A9" s="4" t="inlineStr">
        <is>
          <t>Schedule of Number of Common Shares Issuable Upon Conversion or Exercise</t>
        </is>
      </c>
      <c r="B9" s="4" t="inlineStr">
        <is>
          <t xml:space="preserve">The following
table reflects the number of common shares issuable upon conversion or exercise.
September
30,
2023 2022
Series 1 Convertible Preferred
Stock 225,231 225,231
Series 2 Convertible Preferred Stock 5,845,695 5,845,695
Series 2 Convertible Preferred Stock issuable
upon exercise of warrants - 116,903
Common Stock Options 4,408,395 3,936,083
Common Stock Warrants 2,255,184 2,255,184
Performance Share Units 1,250,000 790,327
13,984,505 13,169,423 </t>
        </is>
      </c>
    </row>
    <row r="10">
      <c r="A10" s="4" t="inlineStr">
        <is>
          <t>Schedule of Basic and Diluted Earnings Per Share</t>
        </is>
      </c>
      <c r="B10" s="4" t="inlineStr">
        <is>
          <t>The
following table sets forth the computation of basic and diluted earnings per common share for the nine months ended September 30, 2023
and 2022:
Nine Months
ended
September
30,
2023 2022
Numerator
Net (loss)/ income $ (4,587,769 ) $ 5,727,852
Series
2 Convertible Preferred Stock dividends (3,034,182 ) (1,829,332 )
Net
(loss)/ income attributable to common and Series 1 Convertible Preferred Stock (7,621,951 ) 3,898,520
Net
loss attributable to Series 1 Convertible Preferred Stock - (59,078 )
Series
2 Convertible Preferred Stock dividends attributable to Series 1 Convertible Preferred Stock - 18,868
Net (loss)/ income attributable to common shares- Numerator for basic and diluted EPS $ (7,621,951 ) $ 3,858,310
Denominator
Weighted average of common shares outstanding-
Denominator for basic EPS 21,740,027 21,611,879
Effect
of dilutive securities:
Series
1 Convertible Preferred Stock - 225,231
Common
stock options and performance share units - 323,166
Common
stock warrants - 243,171
Adjusted weighted average
of common shares outstanding and assumed conversions- Denominator diluted EPS 21,740,027 22,403,447
Basic EPS $ (0.35 ) $ 0.18
Diluted EPS $ (0.35 ) $ 0.17 The
following table sets forth the computation of basic and diluted earnings per common share for the three months ended September 30, 2023
and 2022:
Three Months
ended
September
30,
2023 2022
Numerator
Net income/ (loss) $ 940,101 $ (6,280,434 )
Series
2 Convertible Preferred Stock dividends (1,069,456 ) (609,778 )
Net loss attributable to common shares- Numerator for basic and diluted EPS $ (129,355 ) $ (6,890,212 )
Denominator
Weighted average of common shares outstanding- Denominator for basic and diluted EPS 21,716,852 21,681,853
Basic EPS $ (0.01 ) $ (0.32 )
Diluted EPS $ (0.01 ) $ (0.32 )</t>
        </is>
      </c>
    </row>
    <row r="11">
      <c r="A11" s="4" t="inlineStr">
        <is>
          <t>Schedule of Fair Value Assets Measured on Recurring Basis</t>
        </is>
      </c>
      <c r="B11" s="4" t="inlineStr">
        <is>
          <t xml:space="preserve">The
Company’s financial instruments that are measured at fair value on a recurring basis as of September 30, 2023 and December 31,
2022 is as follows:
Fair
Value Measurement Using Carrying
Financial
instruments – As of September 30, 2023 (1) Level
1 Level
2 Level
3 Amount
Loan receivables at fair value $ - $ - $ 31,679,882 $ 46,113,207
Promissory note related to acquisition - - 3,191,272 3,191,272
Fair
Value Measurement Using Carrying
Financial
instruments – As of December 31, 2022 (1) Level
1 Level
2 Level
3 Amount
Loan receivables at fair value $ - $ - $ 32,932,504 $ 42,747,668
Promissory note related to acquisition - - 3,158,471 3,158,471 (1) For cash, lease receivable, and accounts payable the carrying amount is a reasonable estimate of fair value due to their short-term nature. The carrying value of loans payable under the Credit Agreement, the carrying value of loans payable under Basepoint Credit Agreement, and the carrying value of promissory notes to related parties approximates fair value based upon their interest rates, which approximate current market interest rates. </t>
        </is>
      </c>
    </row>
    <row r="12">
      <c r="A12" s="4" t="inlineStr">
        <is>
          <t>Schedule of Fair Value Assets Measured on Recurring Basis, Unobservable Input Reconciliation</t>
        </is>
      </c>
      <c r="B12" s="4" t="inlineStr">
        <is>
          <t>the following table
presents a reconciliation of the beginning and ending balances for the years ended September 30, 2023 and December 31,
2022:
Nine
Months Year
Ended
Beginning balance $ 32,932,504 $ 3,560,108
Purchases of loan participation 389,949 31,216,406
Obligation of loan participation (12,931 ) 12,931
Purchase of loan portfolio in Revolution Transaction - 13,320,326
Loan originations 42,789,600 5,519,303
Interest and fees (1) 11,731,851 16,680,080
Collections (62,409,370 ) (27,816,669 )
Net charge off (1) (10,387,396 ) (10,653,751 )
Net
change in fair value (1) 16,645,675 1,093,770
Ending balance $ 31,679,882 $ 32,932,504 (1) Included in loan revenues and fees, net of changes in fair value in the consolidated statements of operations.</t>
        </is>
      </c>
    </row>
    <row r="13">
      <c r="A13" s="4" t="inlineStr">
        <is>
          <t>Schedule of Quantitative Information About the Inputs Used in Fair Value Measurement</t>
        </is>
      </c>
      <c r="B13" s="4" t="inlineStr">
        <is>
          <t>the following table
presents quantitative information about the inputs used in the fair value measurement as of September 30, 2023 and December
31, 2022:
September
30, 2023 December
31, 2022
Minimum Maximum Weighted (2) Minimum Maximum Weighted
Estimated losses (1) 0.1 % 92.5 % 36.8 % 2.0 % 92.4 % 40.8 %
Servicing costs - - 4.6 % - - 4.5 %
Discount rate - - 20.1 % - - 21.0 % (1) Figure disclosed as a percentage of outstanding principal balance. (2) Unobservable inputs were weighted by outstanding principal balance, which are grouped by origination channel.</t>
        </is>
      </c>
    </row>
    <row r="14">
      <c r="A14" s="4" t="inlineStr">
        <is>
          <t>Schedule of Concerning Loan Receivables at Fair Value</t>
        </is>
      </c>
      <c r="B14" s="4" t="inlineStr">
        <is>
          <t xml:space="preserve">Other
relevant data as of September 30, 2023 and December 31, 2022 concerning loan receivables at fair value are as follows:
September
30, December 31,
Aggregate fair value of loan receivables
that are 90 days or more past due $ 23,571,023 $ 7,147,585
Unpaid principal balance of loan receivables
that are 90 days or more past due 39,128,315 19,834,547
Aggregate fair value of loan receivables in
non-accrual status 23,434,514 6,947,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Balance Sheet Information Related to Leases</t>
        </is>
      </c>
      <c r="B4" s="4" t="inlineStr">
        <is>
          <t xml:space="preserve">Supplemental
balance sheet information related to leases is as follows:
Balance
Sheet Classification September
30, December 31,
Assets
Operating Lease Asset Right of use asset, net $ 1,276,709 $ 1,395,741
Finance Lease Asset Right of use asset,
net 5,209 10,529
Total Lease Assets $ 1,281,918 $ 1,406,270
Liabilities
Operating Lease Liability – current portion Current Lease Liabilities $ 229,824 $ 199,535
Finance Lease Liability – current portion Current Lease Liabilities 6,804 8,466
Operating Lease Liability – net of current
portion Long Term Lease Liabilities 1,386,769 1,562,022
Finance Lease Liability
– net of current portion Long Term Lease Liabilities - 4,600
Total Lease Liabilities $ 1,623,397 $ 1,774,623 </t>
        </is>
      </c>
    </row>
    <row r="5">
      <c r="A5" s="4" t="inlineStr">
        <is>
          <t>Schedule of Weighted-Average Discount Rate and Weighted-Average Remaining Lease Term</t>
        </is>
      </c>
      <c r="B5" s="4" t="inlineStr">
        <is>
          <t xml:space="preserve">Below
is a summary of the weighted-average discount rate and weighted-average remaining lease term for the Company’s leases:
Weighted
Weighted
Operating Leases 13.03 % 5
Finance Leases 13.39 % 1 </t>
        </is>
      </c>
    </row>
    <row r="6">
      <c r="A6" s="4" t="inlineStr">
        <is>
          <t>Schedule of Supplemental Cash Flow Information Related to Operating Leases</t>
        </is>
      </c>
      <c r="B6" s="4" t="inlineStr">
        <is>
          <t xml:space="preserve">Supplemental
cash flow information related to operating leases is as follows:
Nine Months
ended
September
30,
2023 2022
Cash payments for operating leases $ 311,137 $ 302,075
Cash payments for finance leases 7,308 8,388 </t>
        </is>
      </c>
    </row>
    <row r="7">
      <c r="A7" s="4" t="inlineStr">
        <is>
          <t>Schedule of Undiscounted Operating Lease Liabilities</t>
        </is>
      </c>
      <c r="B7" s="4" t="inlineStr">
        <is>
          <t xml:space="preserve">Below
is a summary of undiscounted operating lease liabilities as of September 30, 2023. The table also includes a reconciliation of the future
undiscounted cash flows to the present value of the operating lease liabilities included in the consolidated balance sheet.
Operating
2023 $ 106,469
2024 430,134
2025 443,038
2026 456,330
2027 470,019
2028 and thereafter 303,573
Total undiscounted cash flows 2,209,563
Less: interest (592,970 )
Present value of lease
liabilities $ 1,616,593 </t>
        </is>
      </c>
    </row>
    <row r="8">
      <c r="A8" s="4" t="inlineStr">
        <is>
          <t>Schedule of Undiscounted Finance Lease Liabilities</t>
        </is>
      </c>
      <c r="B8" s="4" t="inlineStr">
        <is>
          <t xml:space="preserve">Below
is a summary of undiscounted finance lease liabilities as of September 30, 2023. The table also includes a reconciliation of the future
undiscounted cash flows to the present value of the finance lease liabilities included in the consolidated balance sheet.
Finance
2023 $ 2,391
2024 4,782
Total undiscounted cash flows 7,173
Less: interest (369 )
Present value of lease
liabilities $ 6,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Estimated September
30, December 31,
Furniture, fixtures and vehicle 2-5 years $ 395,868 $ 395,468
Website and internal use software 3 years 24,296,749 20,542,457
Computers and software 3-7 years 4,483,230 3,672,103
29,175,847 24,610,028
Less: accumulated depreciation
and amortization (20,164,800 ) (16,523,166 )
$ 9,011,047 $ 8,086,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The
following table provides a summary of our intangible assets:
September
30, 2023
Estimated
Gross Carrying Accumulated
Net Carrying
Patent 10 years $ 30,760 $ (30,760 ) $ -
Franchisee contract-based agreements 10 years 12,744,367 (1,062,029 ) 11,682,338
Liberty Loan brand 10 years 340,218 (28,350 ) 311,868
Non-compete agreements 10 years 86,113 (7,180 ) 78,933
Non contractual customer relationships 5 years 1,952,371 (325,400 ) 1,626,971
Customer list 3 years 184,825 (51,340 ) 133,485
$ 15,338,654 $ (1,505,059 ) $ 13,833,595
December
31, 2022
Estimated
Gross Carrying Accumulated
Net Carrying
Patent 10 years $ 30,760 $ (28,876 ) $ 1,884
Franchisee contract-based agreements 10 years 12,744,367 (106,203 ) 12,638,164
Liberty Loan brand 10 years 340,218 (2,835 ) 337,383
Non-compete agreements 10 years 86,113 (718 ) 85,395
Non contractual customer relationships 5 years 1,952,371 (32,540 ) 1,919,831
Customer list 3 years 184,825 (5,133 ) 179,692
$ 15,338,654 $ (176,305 ) $ 15,162,349 </t>
        </is>
      </c>
    </row>
    <row r="5">
      <c r="A5" s="4" t="inlineStr">
        <is>
          <t>Schedule of Future Estimated Amortization Expense</t>
        </is>
      </c>
      <c r="B5" s="4" t="inlineStr">
        <is>
          <t xml:space="preserve">As
of September 30, 2023, future estimated amortization expense related to identifiable intangible assets over the next five years is set
forth in the following table:
Amortization
2023 (three months remaining) $ 442,290
2024 1,769,160
2025 1,764,026
2026 1,707,552
2027 1,675,012
Total $ 7,358,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missory Notes-Related Parties (Tables)</t>
        </is>
      </c>
      <c r="B1" s="2" t="inlineStr">
        <is>
          <t>9 Months Ended</t>
        </is>
      </c>
    </row>
    <row r="2">
      <c r="B2" s="2" t="inlineStr">
        <is>
          <t>Sep. 30, 2023</t>
        </is>
      </c>
    </row>
    <row r="3">
      <c r="A3" s="3" t="inlineStr">
        <is>
          <t>Promissory Notes-Related Parties [Abstract]</t>
        </is>
      </c>
      <c r="B3" s="4" t="inlineStr">
        <is>
          <t xml:space="preserve"> </t>
        </is>
      </c>
    </row>
    <row r="4">
      <c r="A4" s="4" t="inlineStr">
        <is>
          <t>Schedule of Amounts Payable Under the Promissory Notes</t>
        </is>
      </c>
      <c r="B4" s="4" t="inlineStr">
        <is>
          <t xml:space="preserve">Amounts
payable under the promissory notes are as follows:
Debt
2023 $ 192,009
2024 $ -
2025 $ 10,7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t>
        </is>
      </c>
      <c r="B1" s="2" t="inlineStr">
        <is>
          <t>Sep. 30, 2023</t>
        </is>
      </c>
      <c r="C1" s="2" t="inlineStr">
        <is>
          <t>Dec. 31, 2022</t>
        </is>
      </c>
    </row>
    <row r="2">
      <c r="A2" s="4" t="inlineStr">
        <is>
          <t>Loan payable under credit agreement to beneficial shareholder, net (in Dollars)</t>
        </is>
      </c>
      <c r="B2" s="6" t="n">
        <v>141148</v>
      </c>
      <c r="C2" s="6" t="n">
        <v>352252</v>
      </c>
    </row>
    <row r="3">
      <c r="A3" s="4" t="inlineStr">
        <is>
          <t>Promissory notes to related parties, net of unamortized costs (in Dollars)</t>
        </is>
      </c>
      <c r="B3" s="5" t="n">
        <v>764651</v>
      </c>
      <c r="C3" s="5" t="n">
        <v>0</v>
      </c>
    </row>
    <row r="4">
      <c r="A4" s="4" t="inlineStr">
        <is>
          <t>Net of discount (in Dollars)</t>
        </is>
      </c>
      <c r="B4" s="5" t="n">
        <v>987313</v>
      </c>
      <c r="C4" s="5" t="n">
        <v>1165027</v>
      </c>
    </row>
    <row r="5">
      <c r="A5" s="4" t="inlineStr">
        <is>
          <t>Loan payable under Basepoint credit agreement to beneficial shareholder, net (in Dollars)</t>
        </is>
      </c>
      <c r="B5" s="6" t="n">
        <v>102580</v>
      </c>
      <c r="C5" s="4" t="inlineStr">
        <is>
          <t xml:space="preserve"> </t>
        </is>
      </c>
    </row>
    <row r="6">
      <c r="A6" s="4" t="inlineStr">
        <is>
          <t>Common stock, par value (in Dollars per share)</t>
        </is>
      </c>
      <c r="B6" s="7" t="n">
        <v>0.0001</v>
      </c>
      <c r="C6" s="7" t="n">
        <v>0.0001</v>
      </c>
    </row>
    <row r="7">
      <c r="A7" s="4" t="inlineStr">
        <is>
          <t>Common stock, shares authorized</t>
        </is>
      </c>
      <c r="B7" s="5" t="n">
        <v>40000000</v>
      </c>
      <c r="C7" s="5" t="n">
        <v>40000000</v>
      </c>
    </row>
    <row r="8">
      <c r="A8" s="4" t="inlineStr">
        <is>
          <t>Common stock, shares issued</t>
        </is>
      </c>
      <c r="B8" s="5" t="n">
        <v>21752304</v>
      </c>
      <c r="C8" s="5" t="n">
        <v>21750804</v>
      </c>
    </row>
    <row r="9">
      <c r="A9" s="4" t="inlineStr">
        <is>
          <t>Common stock, shares outstanding</t>
        </is>
      </c>
      <c r="B9" s="5" t="n">
        <v>21752304</v>
      </c>
      <c r="C9" s="5" t="n">
        <v>21750804</v>
      </c>
    </row>
    <row r="10">
      <c r="A10" s="4" t="inlineStr">
        <is>
          <t>Treasury shares</t>
        </is>
      </c>
      <c r="B10" s="5" t="n">
        <v>100775</v>
      </c>
      <c r="C10" s="4" t="inlineStr">
        <is>
          <t xml:space="preserve"> </t>
        </is>
      </c>
    </row>
    <row r="11">
      <c r="A11" s="4" t="inlineStr">
        <is>
          <t>Series 1 Convertible Preferred Stock</t>
        </is>
      </c>
      <c r="B11" s="4" t="inlineStr">
        <is>
          <t xml:space="preserve"> </t>
        </is>
      </c>
      <c r="C11" s="4" t="inlineStr">
        <is>
          <t xml:space="preserve"> </t>
        </is>
      </c>
    </row>
    <row r="12">
      <c r="A12" s="4" t="inlineStr">
        <is>
          <t>Convertible preferred stock, par value (in Dollars per share)</t>
        </is>
      </c>
      <c r="B12" s="8" t="n">
        <v>0.001</v>
      </c>
      <c r="C12" s="8" t="n">
        <v>0.001</v>
      </c>
    </row>
    <row r="13">
      <c r="A13" s="4" t="inlineStr">
        <is>
          <t>Convertible preferred stock, shares authorized</t>
        </is>
      </c>
      <c r="B13" s="5" t="n">
        <v>250000</v>
      </c>
      <c r="C13" s="5" t="n">
        <v>250000</v>
      </c>
    </row>
    <row r="14">
      <c r="A14" s="4" t="inlineStr">
        <is>
          <t>Convertible preferred stock, shares issued</t>
        </is>
      </c>
      <c r="B14" s="5" t="n">
        <v>170332</v>
      </c>
      <c r="C14" s="5" t="n">
        <v>170332</v>
      </c>
    </row>
    <row r="15">
      <c r="A15" s="4" t="inlineStr">
        <is>
          <t>Convertible preferred stock, shares outstanding</t>
        </is>
      </c>
      <c r="B15" s="5" t="n">
        <v>170332</v>
      </c>
      <c r="C15" s="5" t="n">
        <v>170332</v>
      </c>
    </row>
    <row r="16">
      <c r="A16" s="4" t="inlineStr">
        <is>
          <t>Convertible Preferred Stock, stated value (in Dollars)</t>
        </is>
      </c>
      <c r="B16" s="6" t="n">
        <v>5</v>
      </c>
      <c r="C16" s="6" t="n">
        <v>5</v>
      </c>
    </row>
    <row r="17">
      <c r="A17" s="4" t="inlineStr">
        <is>
          <t>Series 2 Convertible Preferred Stock</t>
        </is>
      </c>
      <c r="B17" s="4" t="inlineStr">
        <is>
          <t xml:space="preserve"> </t>
        </is>
      </c>
      <c r="C17" s="4" t="inlineStr">
        <is>
          <t xml:space="preserve"> </t>
        </is>
      </c>
    </row>
    <row r="18">
      <c r="A18" s="4" t="inlineStr">
        <is>
          <t>Convertible preferred stock, par value (in Dollars per share)</t>
        </is>
      </c>
      <c r="B18" s="8" t="n">
        <v>0.001</v>
      </c>
      <c r="C18" s="8" t="n">
        <v>0.001</v>
      </c>
    </row>
    <row r="19">
      <c r="A19" s="4" t="inlineStr">
        <is>
          <t>Convertible preferred stock, shares authorized</t>
        </is>
      </c>
      <c r="B19" s="5" t="n">
        <v>25000</v>
      </c>
      <c r="C19" s="5" t="n">
        <v>25000</v>
      </c>
    </row>
    <row r="20">
      <c r="A20" s="4" t="inlineStr">
        <is>
          <t>Convertible preferred stock, shares issued</t>
        </is>
      </c>
      <c r="B20" s="5" t="n">
        <v>21952</v>
      </c>
      <c r="C20" s="5" t="n">
        <v>21952</v>
      </c>
    </row>
    <row r="21">
      <c r="A21" s="4" t="inlineStr">
        <is>
          <t>Convertible preferred stock, shares outstanding</t>
        </is>
      </c>
      <c r="B21" s="5" t="n">
        <v>21952</v>
      </c>
      <c r="C21" s="5" t="n">
        <v>21952</v>
      </c>
    </row>
    <row r="22">
      <c r="A22" s="4" t="inlineStr">
        <is>
          <t>Convertible Preferred Stock, stated value (in Dollars)</t>
        </is>
      </c>
      <c r="B22" s="6" t="n">
        <v>1000</v>
      </c>
      <c r="C22"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Payable Under Credit Agreement (Tables)</t>
        </is>
      </c>
      <c r="B1" s="2" t="inlineStr">
        <is>
          <t>9 Months Ended</t>
        </is>
      </c>
    </row>
    <row r="2">
      <c r="B2" s="2" t="inlineStr">
        <is>
          <t>Sep. 30, 2023</t>
        </is>
      </c>
    </row>
    <row r="3">
      <c r="A3" s="3" t="inlineStr">
        <is>
          <t>Loan Payable Under Credit Agreement [Abstract]</t>
        </is>
      </c>
      <c r="B3" s="4" t="inlineStr">
        <is>
          <t xml:space="preserve"> </t>
        </is>
      </c>
    </row>
    <row r="4">
      <c r="A4" s="4" t="inlineStr">
        <is>
          <t>Schedule of Covenant Requirements, and FlexShopper's Actual Results</t>
        </is>
      </c>
      <c r="B4" s="4" t="inlineStr">
        <is>
          <t xml:space="preserve">A summary of the covenant requirements, and FlexShopper’s actual results at
September 30, 2023, follows:
September 30, 2023
Required Actual
Equity Book Value not less than $ 16,452,246 $ 28,601,812
Liquidity greater than 1,500,000 5,732,483
Cash greater than 500,000 5,737,809
Consolidated Total Debt to Equity Book Value
ratio not to exceed 5.25 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ructure (Tables)</t>
        </is>
      </c>
      <c r="B1" s="2" t="inlineStr">
        <is>
          <t>9 Months Ended</t>
        </is>
      </c>
    </row>
    <row r="2">
      <c r="B2" s="2" t="inlineStr">
        <is>
          <t>Sep. 30, 2023</t>
        </is>
      </c>
    </row>
    <row r="3">
      <c r="A3" s="3" t="inlineStr">
        <is>
          <t>Capital Structure [Abstract]</t>
        </is>
      </c>
      <c r="B3" s="4" t="inlineStr">
        <is>
          <t xml:space="preserve"> </t>
        </is>
      </c>
    </row>
    <row r="4">
      <c r="A4" s="4" t="inlineStr">
        <is>
          <t>Schedule of Outstanding Stock Warrants</t>
        </is>
      </c>
      <c r="B4" s="4" t="inlineStr">
        <is>
          <t xml:space="preserve">The
following table summarizes information about outstanding stock warrants as of September 30, 2023 and December 31, 2022, all of which
are exercisable:
Exercise Common Stock Warrants Weighted
Average Remaining Contractual
Life
Price Outstanding September
30, 2023 December
31, 2022
$ 1.25 1,055,184 2 years 1 year
$ 1.25 160,000 2 years Less than 1 year
$ 1.34 40,000 2 years Less than 1 year
$ 1.40 40,000 2 years Less than 1 year
$ 1.54 40,000 2 years Less than 1 year
$ 1.62 40,000 2 years Less than 1 year
$ 1.68 40,000 2 years 2 years
$ 1.69 40,000 2 years Less than 1 year
$ 1.74 40,000 2 years Less than 1 year
$ 1.76 40,000 2 years Less than 1 year
$ 1.91 40,000 2 years Less than 1 year
$ 1.95 40,000 2 years 2 years
$ 2.00 40,000 2 years Less than 1 year
$ 2.01 40,000 2 years Less than 1 year
$ 2.08 40,000 2 years 2 years
$ 2.45 40,000 2 years Less than 1 year
$ 2.53 40,000 2 years Less than 1 year
$ 2.57 40,000 2 years 2 years
$ 2.70 40,000 2 years 3 years
$ 2.78 40,000 2 years Less than 1 year
$ 2.79 40,000 2 years 2 years
$ 2.89 40,000 4 years 2 years
$ 2.93 40,000 2 years Less than 1 year
$ 2.97 40,000 2 years 2 years
$ 3.09 40,000 3 years 2 years
$ 3.17 40,000 4 years 2 years
$ 3.19 40,000 2 years 3 years
$ 3.27 40,000 2 years 2 years
2,255,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Compensation Plans (Tables)</t>
        </is>
      </c>
      <c r="B1" s="2" t="inlineStr">
        <is>
          <t>9 Months Ended</t>
        </is>
      </c>
    </row>
    <row r="2">
      <c r="B2" s="2" t="inlineStr">
        <is>
          <t>Sep. 30, 2023</t>
        </is>
      </c>
    </row>
    <row r="3">
      <c r="A3" s="3" t="inlineStr">
        <is>
          <t>Equity Compensation Plans [Abstract]</t>
        </is>
      </c>
      <c r="B3" s="4" t="inlineStr">
        <is>
          <t xml:space="preserve"> </t>
        </is>
      </c>
    </row>
    <row r="4">
      <c r="A4" s="4" t="inlineStr">
        <is>
          <t>Schedule of Stock-Based Compensation Expense</t>
        </is>
      </c>
      <c r="B4" s="4" t="inlineStr">
        <is>
          <t xml:space="preserve">Stock-based
compensation expense include the following components:
Three Months ended Nine Months ended
2023 2022 2023 2022
Stock options $ 242,180 $ 238,233 $ 1,047,323 $ 762,340
Performance share units 229,639 149,065 289,044 187,663
Total stock-based compensation $ 471,819 $ 387,298 $ 1,336,367 $ 950,003 </t>
        </is>
      </c>
    </row>
    <row r="5">
      <c r="A5" s="4" t="inlineStr">
        <is>
          <t>Schedule of Measured the Fair Value of Each Stock Option Award</t>
        </is>
      </c>
      <c r="B5" s="4" t="inlineStr">
        <is>
          <t>The
fair value of stock options is recognized as compensation expense using the straight-line method over the vesting period. The Company
measured the fair value of each stock option award on the date of grant using the Black-Scholes-Merton (BSM) pricing model with the following
weighted average assumptions:
Nine Months Nine
Months
Exercise price $ 0.8 $ 1.5
Expected life 6 years 6 years
Expected volatility 95 % 69 %
Dividend yield 0 % 0 %
Risk-free interest rate 3.59 % 2.12 %</t>
        </is>
      </c>
    </row>
    <row r="6">
      <c r="A6" s="4" t="inlineStr">
        <is>
          <t>Schedule of Stock Option</t>
        </is>
      </c>
      <c r="B6" s="4" t="inlineStr">
        <is>
          <t xml:space="preserve">Activity
in stock options for the nine month periods ended September 30, 2023 and September 30, 2022 was as follows:
Number of Weighted Weighted Aggregate
Outstanding at January 1, 2023 3,919,228 $ 1.97 $ 52,223
Granted 1,596,567 0.80 75
Exercised (1,500 ) 0.79 345
Forfeited (1,105,900 ) 1.91 -
Outstanding at September, 2023 4,408,395 $ 1.56 7.56 $ 561,402
Vested and exercisable at September 30, 2023 3,183,408 $ 1.74 7.12 $ 328,031
Outstanding at January 1, 2022 3,080,904 $ 2.06 $ 1,923,642
Granted 1,094,002 1.50 -
Exercised (308,526 ) 0.85 480,029
Forfeited (7,333 ) 2.22 2,273
Expired (25,000 ) 1.70 -
Outstanding at September 30, 2022 3,834,047 $ 2.00 6.96 $ 1,219,962
Vested and exercisable at September 30, 2022 2,694,862 $ 2.10 6.48 $ 928,330 </t>
        </is>
      </c>
    </row>
    <row r="7">
      <c r="A7" s="4" t="inlineStr">
        <is>
          <t>Schedule of Activity in Performance Share Units</t>
        </is>
      </c>
      <c r="B7" s="4" t="inlineStr">
        <is>
          <t xml:space="preserve">Activity
in performance share units for the nine months ended September 30, 2023 and September 30, 2022 was as follows:
Number
of Weighted
Non- vested at January 1, 2023 790,327 $ 1.53
Granted 1,250,000 0.78
Forfeited/
unearned (790,327 ) 1.53
Vested - -
Non-
vested at September 30, 2023 1,250,000 $ 0.78
Non- vested at January 1, 2022 - $ -
Granted 790,327 1.53
Forfeited/
unearned - -
Vested - -
Non-
vested at September 30, 2022 790,327 $ 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14" customWidth="1" min="2" max="2"/>
  </cols>
  <sheetData>
    <row r="1">
      <c r="A1" s="1" t="inlineStr">
        <is>
          <t>Business (Details)</t>
        </is>
      </c>
      <c r="B1" s="2" t="inlineStr">
        <is>
          <t>Sep. 30, 2023</t>
        </is>
      </c>
    </row>
    <row r="2">
      <c r="A2" s="4" t="inlineStr">
        <is>
          <t>FlexShopper, LLC [Member]</t>
        </is>
      </c>
      <c r="B2" s="4" t="inlineStr">
        <is>
          <t xml:space="preserve"> </t>
        </is>
      </c>
    </row>
    <row r="3">
      <c r="A3" s="3" t="inlineStr">
        <is>
          <t>Business (Details) [Line Items]</t>
        </is>
      </c>
      <c r="B3" s="4" t="inlineStr">
        <is>
          <t xml:space="preserve"> </t>
        </is>
      </c>
    </row>
    <row r="4">
      <c r="A4" s="4" t="inlineStr">
        <is>
          <t>Investment percentage</t>
        </is>
      </c>
      <c r="B4" s="10" t="n">
        <v>1</v>
      </c>
    </row>
    <row r="5">
      <c r="A5" s="4" t="inlineStr">
        <is>
          <t>FlexLending, LLC [Member]</t>
        </is>
      </c>
      <c r="B5" s="4" t="inlineStr">
        <is>
          <t xml:space="preserve"> </t>
        </is>
      </c>
    </row>
    <row r="6">
      <c r="A6" s="3" t="inlineStr">
        <is>
          <t>Business (Details) [Line Items]</t>
        </is>
      </c>
      <c r="B6" s="4" t="inlineStr">
        <is>
          <t xml:space="preserve"> </t>
        </is>
      </c>
    </row>
    <row r="7">
      <c r="A7" s="4" t="inlineStr">
        <is>
          <t>Investment percentage</t>
        </is>
      </c>
      <c r="B7" s="10" t="n">
        <v>1</v>
      </c>
    </row>
    <row r="8">
      <c r="A8" s="4" t="inlineStr">
        <is>
          <t>Flex Revolution, LLC [Member]</t>
        </is>
      </c>
      <c r="B8" s="4" t="inlineStr">
        <is>
          <t xml:space="preserve"> </t>
        </is>
      </c>
    </row>
    <row r="9">
      <c r="A9" s="3" t="inlineStr">
        <is>
          <t>Business (Details) [Line Items]</t>
        </is>
      </c>
      <c r="B9" s="4" t="inlineStr">
        <is>
          <t xml:space="preserve"> </t>
        </is>
      </c>
    </row>
    <row r="10">
      <c r="A10" s="4" t="inlineStr">
        <is>
          <t>Investment percentage</t>
        </is>
      </c>
      <c r="B10" s="10"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Lease receivables balances</t>
        </is>
      </c>
      <c r="B4" s="6" t="n">
        <v>726007</v>
      </c>
      <c r="C4" s="6" t="n">
        <v>16174329</v>
      </c>
      <c r="D4" s="6" t="n">
        <v>33454814</v>
      </c>
      <c r="E4" s="6" t="n">
        <v>56977427</v>
      </c>
    </row>
    <row r="5">
      <c r="A5" s="4" t="inlineStr">
        <is>
          <t>Net of changes in fair value</t>
        </is>
      </c>
      <c r="B5" s="5" t="n">
        <v>7095327</v>
      </c>
      <c r="C5" s="5" t="n">
        <v>4396421</v>
      </c>
      <c r="D5" s="5" t="n">
        <v>-6258279</v>
      </c>
      <c r="E5" s="5" t="n">
        <v>1938570</v>
      </c>
    </row>
    <row r="6">
      <c r="A6" s="4" t="inlineStr">
        <is>
          <t>Amortization included in interest expense</t>
        </is>
      </c>
      <c r="B6" s="6" t="n">
        <v>9617</v>
      </c>
      <c r="C6" s="4" t="inlineStr">
        <is>
          <t xml:space="preserve"> </t>
        </is>
      </c>
      <c r="D6" s="6" t="n">
        <v>12823</v>
      </c>
      <c r="E6" s="4" t="inlineStr">
        <is>
          <t xml:space="preserve"> </t>
        </is>
      </c>
    </row>
    <row r="7">
      <c r="A7" s="4" t="inlineStr">
        <is>
          <t>Intangible assets, terms</t>
        </is>
      </c>
      <c r="B7" s="4" t="inlineStr">
        <is>
          <t>10 years</t>
        </is>
      </c>
      <c r="C7" s="4" t="inlineStr">
        <is>
          <t xml:space="preserve"> </t>
        </is>
      </c>
      <c r="D7" s="4" t="inlineStr">
        <is>
          <t>10 years</t>
        </is>
      </c>
      <c r="E7" s="4" t="inlineStr">
        <is>
          <t xml:space="preserve"> </t>
        </is>
      </c>
    </row>
    <row r="8">
      <c r="A8" s="4" t="inlineStr">
        <is>
          <t>Intangible asset amortization expense</t>
        </is>
      </c>
      <c r="B8" s="6" t="n">
        <v>442636</v>
      </c>
      <c r="C8" s="5" t="n">
        <v>769</v>
      </c>
      <c r="D8" s="6" t="n">
        <v>1328754</v>
      </c>
      <c r="E8" s="5" t="n">
        <v>2307</v>
      </c>
    </row>
    <row r="9">
      <c r="A9" s="4" t="inlineStr">
        <is>
          <t>Depreciation and amortization expenses</t>
        </is>
      </c>
      <c r="B9" s="5" t="n">
        <v>1271217</v>
      </c>
      <c r="C9" s="5" t="n">
        <v>1081204</v>
      </c>
      <c r="D9" s="5" t="n">
        <v>3641635</v>
      </c>
      <c r="E9" s="5" t="n">
        <v>2929335</v>
      </c>
    </row>
    <row r="10">
      <c r="A10" s="4" t="inlineStr">
        <is>
          <t>Capitalized software costs</t>
        </is>
      </c>
      <c r="B10" s="5" t="n">
        <v>1231454</v>
      </c>
      <c r="C10" s="5" t="n">
        <v>1485669</v>
      </c>
      <c r="D10" s="5" t="n">
        <v>3754292</v>
      </c>
      <c r="E10" s="5" t="n">
        <v>3755750</v>
      </c>
    </row>
    <row r="11">
      <c r="A11" s="4" t="inlineStr">
        <is>
          <t>Capitalized software amortization expense</t>
        </is>
      </c>
      <c r="B11" s="5" t="n">
        <v>1011106</v>
      </c>
      <c r="C11" s="5" t="n">
        <v>759825</v>
      </c>
      <c r="D11" s="5" t="n">
        <v>2881511</v>
      </c>
      <c r="E11" s="5" t="n">
        <v>2064681</v>
      </c>
    </row>
    <row r="12">
      <c r="A12" s="4" t="inlineStr">
        <is>
          <t>Capitalized data costs</t>
        </is>
      </c>
      <c r="B12" s="5" t="n">
        <v>227393</v>
      </c>
      <c r="C12" s="5" t="n">
        <v>458018</v>
      </c>
      <c r="D12" s="5" t="n">
        <v>570820</v>
      </c>
      <c r="E12" s="5" t="n">
        <v>1220722</v>
      </c>
    </row>
    <row r="13">
      <c r="A13" s="4" t="inlineStr">
        <is>
          <t>Capitalized data costs amortization expense</t>
        </is>
      </c>
      <c r="B13" s="5" t="n">
        <v>250376</v>
      </c>
      <c r="C13" s="5" t="n">
        <v>162290</v>
      </c>
      <c r="D13" s="6" t="n">
        <v>704543</v>
      </c>
      <c r="E13" s="5" t="n">
        <v>371949</v>
      </c>
    </row>
    <row r="14">
      <c r="A14" s="4" t="inlineStr">
        <is>
          <t>Largest benefit percentage</t>
        </is>
      </c>
      <c r="B14" s="4" t="inlineStr">
        <is>
          <t xml:space="preserve"> </t>
        </is>
      </c>
      <c r="C14" s="4" t="inlineStr">
        <is>
          <t xml:space="preserve"> </t>
        </is>
      </c>
      <c r="D14" s="10" t="n">
        <v>0.5</v>
      </c>
      <c r="E14" s="4" t="inlineStr">
        <is>
          <t xml:space="preserve"> </t>
        </is>
      </c>
    </row>
    <row r="15">
      <c r="A15" s="4" t="inlineStr">
        <is>
          <t>Promissory Note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Amortization included in interest expense</t>
        </is>
      </c>
      <c r="B17" s="4" t="inlineStr">
        <is>
          <t xml:space="preserve"> </t>
        </is>
      </c>
      <c r="C17" s="5" t="n">
        <v>0</v>
      </c>
      <c r="D17" s="4" t="inlineStr">
        <is>
          <t xml:space="preserve"> </t>
        </is>
      </c>
      <c r="E17" s="5" t="n">
        <v>1274</v>
      </c>
    </row>
    <row r="18">
      <c r="A18" s="4" t="inlineStr">
        <is>
          <t>Deferred Debt Issuance Cost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Amortization included in interest expense</t>
        </is>
      </c>
      <c r="B20" s="5" t="n">
        <v>70368</v>
      </c>
      <c r="C20" s="5" t="n">
        <v>56283</v>
      </c>
      <c r="D20" s="6" t="n">
        <v>211104</v>
      </c>
      <c r="E20" s="5" t="n">
        <v>161895</v>
      </c>
    </row>
    <row r="21">
      <c r="A21" s="4" t="inlineStr">
        <is>
          <t>Deferred Debt Issuance Costs [Member] | Promissory Notes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row>
    <row r="23">
      <c r="A23" s="4" t="inlineStr">
        <is>
          <t>Amortization included in interest expense</t>
        </is>
      </c>
      <c r="B23" s="5" t="n">
        <v>114698</v>
      </c>
      <c r="C23" s="4" t="inlineStr">
        <is>
          <t xml:space="preserve"> </t>
        </is>
      </c>
      <c r="D23" s="5" t="n">
        <v>152930</v>
      </c>
      <c r="E23" s="4" t="inlineStr">
        <is>
          <t xml:space="preserve"> </t>
        </is>
      </c>
    </row>
    <row r="24">
      <c r="A24" s="4" t="inlineStr">
        <is>
          <t>Property, Plant and Equipment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Depreciation and amortization expenses</t>
        </is>
      </c>
      <c r="B26" s="6" t="n">
        <v>1271216</v>
      </c>
      <c r="C26" s="6" t="n">
        <v>1081204</v>
      </c>
      <c r="D26" s="6" t="n">
        <v>3641634</v>
      </c>
      <c r="E26" s="6" t="n">
        <v>29293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Reconciliation of Cash and Restricted Cash - USD ($)</t>
        </is>
      </c>
      <c r="B1" s="2" t="inlineStr">
        <is>
          <t>Sep. 30, 2023</t>
        </is>
      </c>
      <c r="C1" s="2" t="inlineStr">
        <is>
          <t>Dec. 31, 2022</t>
        </is>
      </c>
      <c r="D1" s="2" t="inlineStr">
        <is>
          <t>Sep. 30, 2022</t>
        </is>
      </c>
      <c r="E1" s="2" t="inlineStr">
        <is>
          <t>Dec. 31, 2021</t>
        </is>
      </c>
    </row>
    <row r="2">
      <c r="A2" s="3" t="inlineStr">
        <is>
          <t>Schedule of Reconciliation of Cash and Restricted Cash [Abstract]</t>
        </is>
      </c>
      <c r="B2" s="4" t="inlineStr">
        <is>
          <t xml:space="preserve"> </t>
        </is>
      </c>
      <c r="C2" s="4" t="inlineStr">
        <is>
          <t xml:space="preserve"> </t>
        </is>
      </c>
      <c r="D2" s="4" t="inlineStr">
        <is>
          <t xml:space="preserve"> </t>
        </is>
      </c>
      <c r="E2" s="4" t="inlineStr">
        <is>
          <t xml:space="preserve"> </t>
        </is>
      </c>
    </row>
    <row r="3">
      <c r="A3" s="4" t="inlineStr">
        <is>
          <t>Cash</t>
        </is>
      </c>
      <c r="B3" s="6" t="n">
        <v>5732483</v>
      </c>
      <c r="C3" s="6" t="n">
        <v>6051713</v>
      </c>
      <c r="D3" s="4" t="inlineStr">
        <is>
          <t xml:space="preserve"> </t>
        </is>
      </c>
      <c r="E3" s="4" t="inlineStr">
        <is>
          <t xml:space="preserve"> </t>
        </is>
      </c>
    </row>
    <row r="4">
      <c r="A4" s="4" t="inlineStr">
        <is>
          <t>Restricted cash</t>
        </is>
      </c>
      <c r="B4" s="5" t="n">
        <v>5326</v>
      </c>
      <c r="C4" s="5" t="n">
        <v>121636</v>
      </c>
      <c r="D4" s="4" t="inlineStr">
        <is>
          <t xml:space="preserve"> </t>
        </is>
      </c>
      <c r="E4" s="4" t="inlineStr">
        <is>
          <t xml:space="preserve"> </t>
        </is>
      </c>
    </row>
    <row r="5">
      <c r="A5" s="4" t="inlineStr">
        <is>
          <t>Total cash and restricted cash</t>
        </is>
      </c>
      <c r="B5" s="6" t="n">
        <v>5737809</v>
      </c>
      <c r="C5" s="6" t="n">
        <v>6173349</v>
      </c>
      <c r="D5" s="6" t="n">
        <v>5756086</v>
      </c>
      <c r="E5" s="6" t="n">
        <v>50946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Lease Receivables Balances - USD ($)</t>
        </is>
      </c>
      <c r="B1" s="2" t="inlineStr">
        <is>
          <t>Sep. 30, 2023</t>
        </is>
      </c>
      <c r="C1" s="2" t="inlineStr">
        <is>
          <t>Dec. 31, 2022</t>
        </is>
      </c>
    </row>
    <row r="2">
      <c r="A2" s="3" t="inlineStr">
        <is>
          <t>Schedule of Accounts Receivable [Abstract]</t>
        </is>
      </c>
      <c r="B2" s="4" t="inlineStr">
        <is>
          <t xml:space="preserve"> </t>
        </is>
      </c>
      <c r="C2" s="4" t="inlineStr">
        <is>
          <t xml:space="preserve"> </t>
        </is>
      </c>
    </row>
    <row r="3">
      <c r="A3" s="4" t="inlineStr">
        <is>
          <t>Lease receivables</t>
        </is>
      </c>
      <c r="B3" s="6" t="n">
        <v>53168976</v>
      </c>
      <c r="C3" s="6" t="n">
        <v>48618843</v>
      </c>
    </row>
    <row r="4">
      <c r="A4" s="4" t="inlineStr">
        <is>
          <t>Allowance for doubtful accounts</t>
        </is>
      </c>
      <c r="B4" s="5" t="n">
        <v>-11747936</v>
      </c>
      <c r="C4" s="5" t="n">
        <v>-13078800</v>
      </c>
    </row>
    <row r="5">
      <c r="A5" s="4" t="inlineStr">
        <is>
          <t>Lease receivables, net</t>
        </is>
      </c>
      <c r="B5" s="6" t="n">
        <v>41421040</v>
      </c>
      <c r="C5" s="6" t="n">
        <v>355400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chedule of Lease Receivables Balances Charged Off Against the Allowanc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Allowance for Doubtful Accou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3078800</v>
      </c>
      <c r="E4" s="6" t="n">
        <v>27703278</v>
      </c>
      <c r="F4" s="6" t="n">
        <v>27703278</v>
      </c>
    </row>
    <row r="5">
      <c r="A5" s="4" t="inlineStr">
        <is>
          <t>Provision</t>
        </is>
      </c>
      <c r="B5" s="6" t="n">
        <v>10038122</v>
      </c>
      <c r="C5" s="6" t="n">
        <v>15075109</v>
      </c>
      <c r="D5" s="5" t="n">
        <v>32123950</v>
      </c>
      <c r="E5" s="6" t="n">
        <v>42639102</v>
      </c>
      <c r="F5" s="5" t="n">
        <v>57420480</v>
      </c>
    </row>
    <row r="6">
      <c r="A6" s="4" t="inlineStr">
        <is>
          <t>Accounts written off</t>
        </is>
      </c>
      <c r="B6" s="4" t="inlineStr">
        <is>
          <t xml:space="preserve"> </t>
        </is>
      </c>
      <c r="C6" s="4" t="inlineStr">
        <is>
          <t xml:space="preserve"> </t>
        </is>
      </c>
      <c r="D6" s="5" t="n">
        <v>-33454814</v>
      </c>
      <c r="E6" s="4" t="inlineStr">
        <is>
          <t xml:space="preserve"> </t>
        </is>
      </c>
      <c r="F6" s="5" t="n">
        <v>-72044958</v>
      </c>
    </row>
    <row r="7">
      <c r="A7" s="4" t="inlineStr">
        <is>
          <t>Ending balance</t>
        </is>
      </c>
      <c r="B7" s="6" t="n">
        <v>11747936</v>
      </c>
      <c r="C7" s="4" t="inlineStr">
        <is>
          <t xml:space="preserve"> </t>
        </is>
      </c>
      <c r="D7" s="6" t="n">
        <v>11747936</v>
      </c>
      <c r="E7" s="4" t="inlineStr">
        <is>
          <t xml:space="preserve"> </t>
        </is>
      </c>
      <c r="F7" s="6" t="n">
        <v>13078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et Lease Merchandise Balances - USD ($)</t>
        </is>
      </c>
      <c r="B1" s="2" t="inlineStr">
        <is>
          <t>Sep. 30, 2023</t>
        </is>
      </c>
      <c r="C1" s="2" t="inlineStr">
        <is>
          <t>Dec. 31, 2022</t>
        </is>
      </c>
    </row>
    <row r="2">
      <c r="A2" s="3" t="inlineStr">
        <is>
          <t>Schedule of Net Leased Merchandise [Abstract]</t>
        </is>
      </c>
      <c r="B2" s="4" t="inlineStr">
        <is>
          <t xml:space="preserve"> </t>
        </is>
      </c>
      <c r="C2" s="4" t="inlineStr">
        <is>
          <t xml:space="preserve"> </t>
        </is>
      </c>
    </row>
    <row r="3">
      <c r="A3" s="4" t="inlineStr">
        <is>
          <t>Lease merchandise at cost</t>
        </is>
      </c>
      <c r="B3" s="6" t="n">
        <v>47501405</v>
      </c>
      <c r="C3" s="6" t="n">
        <v>62379920</v>
      </c>
    </row>
    <row r="4">
      <c r="A4" s="4" t="inlineStr">
        <is>
          <t>Accumulated depreciation and impairment reserve</t>
        </is>
      </c>
      <c r="B4" s="5" t="n">
        <v>-23904797</v>
      </c>
      <c r="C4" s="5" t="n">
        <v>-30829479</v>
      </c>
    </row>
    <row r="5">
      <c r="A5" s="4" t="inlineStr">
        <is>
          <t>Lease merchandise, net</t>
        </is>
      </c>
      <c r="B5" s="6" t="n">
        <v>23596608</v>
      </c>
      <c r="C5" s="6" t="n">
        <v>315504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chedule of Lessor Revenues and Fee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Lessor Revenues and Fe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billings and accruals</t>
        </is>
      </c>
      <c r="B4" s="6" t="n">
        <v>31266666</v>
      </c>
      <c r="C4" s="6" t="n">
        <v>38580116</v>
      </c>
      <c r="D4" s="6" t="n">
        <v>98023406</v>
      </c>
      <c r="E4" s="6" t="n">
        <v>117774390</v>
      </c>
      <c r="F4" s="4" t="inlineStr">
        <is>
          <t xml:space="preserve"> </t>
        </is>
      </c>
    </row>
    <row r="5">
      <c r="A5" s="4" t="inlineStr">
        <is>
          <t>Provision for doubtful accounts</t>
        </is>
      </c>
      <c r="B5" s="5" t="n">
        <v>-10038122</v>
      </c>
      <c r="C5" s="5" t="n">
        <v>-15075109</v>
      </c>
      <c r="D5" s="5" t="n">
        <v>-32123950</v>
      </c>
      <c r="E5" s="5" t="n">
        <v>-42639102</v>
      </c>
      <c r="F5" s="6" t="n">
        <v>-57420480</v>
      </c>
    </row>
    <row r="6">
      <c r="A6" s="4" t="inlineStr">
        <is>
          <t>Gain/ (loss) on sale of lease receivables</t>
        </is>
      </c>
      <c r="B6" s="5" t="n">
        <v>-146345</v>
      </c>
      <c r="C6" s="5" t="n">
        <v>1007079</v>
      </c>
      <c r="D6" s="5" t="n">
        <v>2803745</v>
      </c>
      <c r="E6" s="5" t="n">
        <v>7611586</v>
      </c>
      <c r="F6" s="4" t="inlineStr">
        <is>
          <t xml:space="preserve"> </t>
        </is>
      </c>
    </row>
    <row r="7">
      <c r="A7" s="4" t="inlineStr">
        <is>
          <t>Lease revenues and fees</t>
        </is>
      </c>
      <c r="B7" s="6" t="n">
        <v>21082199</v>
      </c>
      <c r="C7" s="6" t="n">
        <v>24512086</v>
      </c>
      <c r="D7" s="6" t="n">
        <v>68703201</v>
      </c>
      <c r="E7" s="6" t="n">
        <v>82746874</v>
      </c>
      <c r="F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e revenues and fees, net</t>
        </is>
      </c>
      <c r="B4" s="6" t="n">
        <v>21082199</v>
      </c>
      <c r="C4" s="6" t="n">
        <v>24512086</v>
      </c>
      <c r="D4" s="6" t="n">
        <v>68703201</v>
      </c>
      <c r="E4" s="6" t="n">
        <v>82746874</v>
      </c>
    </row>
    <row r="5">
      <c r="A5" s="4" t="inlineStr">
        <is>
          <t>Loan revenues and fees, net of changes in fair value</t>
        </is>
      </c>
      <c r="B5" s="5" t="n">
        <v>10304247</v>
      </c>
      <c r="C5" s="5" t="n">
        <v>1629365</v>
      </c>
      <c r="D5" s="5" t="n">
        <v>18001057</v>
      </c>
      <c r="E5" s="5" t="n">
        <v>8897964</v>
      </c>
    </row>
    <row r="6">
      <c r="A6" s="4" t="inlineStr">
        <is>
          <t>Total revenues</t>
        </is>
      </c>
      <c r="B6" s="5" t="n">
        <v>31386446</v>
      </c>
      <c r="C6" s="5" t="n">
        <v>26141451</v>
      </c>
      <c r="D6" s="5" t="n">
        <v>86704258</v>
      </c>
      <c r="E6" s="5" t="n">
        <v>91644838</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Depreciation and impairment of lease merchandise</t>
        </is>
      </c>
      <c r="B8" s="5" t="n">
        <v>13061958</v>
      </c>
      <c r="C8" s="5" t="n">
        <v>18746897</v>
      </c>
      <c r="D8" s="5" t="n">
        <v>42893163</v>
      </c>
      <c r="E8" s="5" t="n">
        <v>56114813</v>
      </c>
    </row>
    <row r="9">
      <c r="A9" s="4" t="inlineStr">
        <is>
          <t>Loan origination costs and fees</t>
        </is>
      </c>
      <c r="B9" s="5" t="n">
        <v>1389107</v>
      </c>
      <c r="C9" s="5" t="n">
        <v>1027097</v>
      </c>
      <c r="D9" s="5" t="n">
        <v>4878158</v>
      </c>
      <c r="E9" s="5" t="n">
        <v>2256838</v>
      </c>
    </row>
    <row r="10">
      <c r="A10" s="4" t="inlineStr">
        <is>
          <t>Marketing</t>
        </is>
      </c>
      <c r="B10" s="5" t="n">
        <v>1671137</v>
      </c>
      <c r="C10" s="5" t="n">
        <v>2393185</v>
      </c>
      <c r="D10" s="5" t="n">
        <v>4258904</v>
      </c>
      <c r="E10" s="5" t="n">
        <v>8178120</v>
      </c>
    </row>
    <row r="11">
      <c r="A11" s="4" t="inlineStr">
        <is>
          <t>Salaries and benefits</t>
        </is>
      </c>
      <c r="B11" s="5" t="n">
        <v>3231100</v>
      </c>
      <c r="C11" s="5" t="n">
        <v>2820033</v>
      </c>
      <c r="D11" s="5" t="n">
        <v>8933998</v>
      </c>
      <c r="E11" s="5" t="n">
        <v>8799395</v>
      </c>
    </row>
    <row r="12">
      <c r="A12" s="4" t="inlineStr">
        <is>
          <t>Operating expenses</t>
        </is>
      </c>
      <c r="B12" s="5" t="n">
        <v>6080725</v>
      </c>
      <c r="C12" s="5" t="n">
        <v>5702800</v>
      </c>
      <c r="D12" s="5" t="n">
        <v>17666366</v>
      </c>
      <c r="E12" s="5" t="n">
        <v>17124288</v>
      </c>
    </row>
    <row r="13">
      <c r="A13" s="4" t="inlineStr">
        <is>
          <t>Total costs and expenses</t>
        </is>
      </c>
      <c r="B13" s="5" t="n">
        <v>25434027</v>
      </c>
      <c r="C13" s="5" t="n">
        <v>30690012</v>
      </c>
      <c r="D13" s="5" t="n">
        <v>78630589</v>
      </c>
      <c r="E13" s="5" t="n">
        <v>92473454</v>
      </c>
    </row>
    <row r="14">
      <c r="A14" s="4" t="inlineStr">
        <is>
          <t>Operating income/ (loss)</t>
        </is>
      </c>
      <c r="B14" s="5" t="n">
        <v>5952419</v>
      </c>
      <c r="C14" s="5" t="n">
        <v>-4548561</v>
      </c>
      <c r="D14" s="5" t="n">
        <v>8073669</v>
      </c>
      <c r="E14" s="5" t="n">
        <v>-828616</v>
      </c>
    </row>
    <row r="15">
      <c r="A15" s="4" t="inlineStr">
        <is>
          <t>Interest expense including amortization of debt issuance costs</t>
        </is>
      </c>
      <c r="B15" s="5" t="n">
        <v>-4746801</v>
      </c>
      <c r="C15" s="5" t="n">
        <v>-3030142</v>
      </c>
      <c r="D15" s="5" t="n">
        <v>-13846685</v>
      </c>
      <c r="E15" s="5" t="n">
        <v>-7336048</v>
      </c>
    </row>
    <row r="16">
      <c r="A16" s="4" t="inlineStr">
        <is>
          <t>Income/ (loss) before income taxes</t>
        </is>
      </c>
      <c r="B16" s="5" t="n">
        <v>1205618</v>
      </c>
      <c r="C16" s="5" t="n">
        <v>-7578703</v>
      </c>
      <c r="D16" s="5" t="n">
        <v>-5773016</v>
      </c>
      <c r="E16" s="5" t="n">
        <v>-8164664</v>
      </c>
    </row>
    <row r="17">
      <c r="A17" s="4" t="inlineStr">
        <is>
          <t>(Loss)/ benefit from income taxes</t>
        </is>
      </c>
      <c r="B17" s="5" t="n">
        <v>-265517</v>
      </c>
      <c r="C17" s="5" t="n">
        <v>1298269</v>
      </c>
      <c r="D17" s="5" t="n">
        <v>1185247</v>
      </c>
      <c r="E17" s="5" t="n">
        <v>13892516</v>
      </c>
    </row>
    <row r="18">
      <c r="A18" s="4" t="inlineStr">
        <is>
          <t>Net income/ (loss)</t>
        </is>
      </c>
      <c r="B18" s="5" t="n">
        <v>940101</v>
      </c>
      <c r="C18" s="5" t="n">
        <v>-6280434</v>
      </c>
      <c r="D18" s="5" t="n">
        <v>-4587769</v>
      </c>
      <c r="E18" s="5" t="n">
        <v>5727852</v>
      </c>
    </row>
    <row r="19">
      <c r="A19" s="4" t="inlineStr">
        <is>
          <t>Dividends on Series 2 Convertible Preferred Shares</t>
        </is>
      </c>
      <c r="B19" s="5" t="n">
        <v>-1069456</v>
      </c>
      <c r="C19" s="5" t="n">
        <v>-609778</v>
      </c>
      <c r="D19" s="5" t="n">
        <v>-3034182</v>
      </c>
      <c r="E19" s="5" t="n">
        <v>-1829332</v>
      </c>
    </row>
    <row r="20">
      <c r="A20" s="4" t="inlineStr">
        <is>
          <t>Net (loss)/ income attributable to common and Series 1 Convertible Preferred shareholders</t>
        </is>
      </c>
      <c r="B20" s="6" t="n">
        <v>-129355</v>
      </c>
      <c r="C20" s="6" t="n">
        <v>-6890212</v>
      </c>
      <c r="D20" s="6" t="n">
        <v>-7621951</v>
      </c>
      <c r="E20" s="6" t="n">
        <v>3898520</v>
      </c>
    </row>
    <row r="21">
      <c r="A21" s="3" t="inlineStr">
        <is>
          <t>Basic and diluted (loss)/ income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9" t="n">
        <v>-0.01</v>
      </c>
      <c r="C22" s="9" t="n">
        <v>-0.32</v>
      </c>
      <c r="D22" s="9" t="n">
        <v>-0.35</v>
      </c>
      <c r="E22" s="9" t="n">
        <v>0.18</v>
      </c>
    </row>
    <row r="23">
      <c r="A23" s="4" t="inlineStr">
        <is>
          <t>Diluted (in Dollars per share)</t>
        </is>
      </c>
      <c r="B23" s="9" t="n">
        <v>-0.01</v>
      </c>
      <c r="C23" s="9" t="n">
        <v>-0.32</v>
      </c>
      <c r="D23" s="9" t="n">
        <v>-0.35</v>
      </c>
      <c r="E23" s="9" t="n">
        <v>0.17</v>
      </c>
    </row>
    <row r="24">
      <c r="A24" s="3" t="inlineStr">
        <is>
          <t>WEIGHTED AVERAGE COMMON SHARE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1716852</v>
      </c>
      <c r="C25" s="5" t="n">
        <v>21681853</v>
      </c>
      <c r="D25" s="5" t="n">
        <v>21740027</v>
      </c>
      <c r="E25" s="5" t="n">
        <v>21611879</v>
      </c>
    </row>
    <row r="26">
      <c r="A26" s="4" t="inlineStr">
        <is>
          <t>Diluted (in Shares)</t>
        </is>
      </c>
      <c r="B26" s="5" t="n">
        <v>21716852</v>
      </c>
      <c r="C26" s="5" t="n">
        <v>21681853</v>
      </c>
      <c r="D26" s="5" t="n">
        <v>21740027</v>
      </c>
      <c r="E26" s="5" t="n">
        <v>224034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umber of Common Shares Issuable Upon Conversion or Exercise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3984505</v>
      </c>
      <c r="C4" s="5" t="n">
        <v>13169423</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4408395</v>
      </c>
      <c r="C7" s="5" t="n">
        <v>3936083</v>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2255184</v>
      </c>
      <c r="C10" s="5" t="n">
        <v>2255184</v>
      </c>
    </row>
    <row r="11">
      <c r="A11" s="4" t="inlineStr">
        <is>
          <t>Performance Share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1250000</v>
      </c>
      <c r="C13" s="5" t="n">
        <v>790327</v>
      </c>
    </row>
    <row r="14">
      <c r="A14" s="4" t="inlineStr">
        <is>
          <t>Series 1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5" t="n">
        <v>225231</v>
      </c>
      <c r="C16" s="5" t="n">
        <v>225231</v>
      </c>
    </row>
    <row r="17">
      <c r="A17" s="4" t="inlineStr">
        <is>
          <t>Series 2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5" t="n">
        <v>5845695</v>
      </c>
      <c r="C19" s="5" t="n">
        <v>5845695</v>
      </c>
    </row>
    <row r="20">
      <c r="A20" s="4" t="inlineStr">
        <is>
          <t>Series 2 Convertible Preferred Stock issuable upon exercise of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t>
        </is>
      </c>
      <c r="B22" s="4" t="inlineStr">
        <is>
          <t xml:space="preserve"> </t>
        </is>
      </c>
      <c r="C22" s="5" t="n">
        <v>1169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 Schedule of Basic and Diluted Earnings Per Sha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940101</v>
      </c>
      <c r="C4" s="6" t="n">
        <v>-5297655</v>
      </c>
      <c r="D4" s="6" t="n">
        <v>-230215</v>
      </c>
      <c r="E4" s="6" t="n">
        <v>-6280434</v>
      </c>
      <c r="F4" s="6" t="n">
        <v>14389221</v>
      </c>
      <c r="G4" s="6" t="n">
        <v>-2380935</v>
      </c>
      <c r="H4" s="6" t="n">
        <v>-4587769</v>
      </c>
      <c r="I4" s="6" t="n">
        <v>5727852</v>
      </c>
    </row>
    <row r="5">
      <c r="A5" s="4" t="inlineStr">
        <is>
          <t>Series 2 Convertible Preferred Stock dividends</t>
        </is>
      </c>
      <c r="B5" s="5" t="n">
        <v>-1069456</v>
      </c>
      <c r="C5" s="4" t="inlineStr">
        <is>
          <t xml:space="preserve"> </t>
        </is>
      </c>
      <c r="D5" s="4" t="inlineStr">
        <is>
          <t xml:space="preserve"> </t>
        </is>
      </c>
      <c r="E5" s="5" t="n">
        <v>-609778</v>
      </c>
      <c r="F5" s="4" t="inlineStr">
        <is>
          <t xml:space="preserve"> </t>
        </is>
      </c>
      <c r="G5" s="4" t="inlineStr">
        <is>
          <t xml:space="preserve"> </t>
        </is>
      </c>
      <c r="H5" s="5" t="n">
        <v>-3034182</v>
      </c>
      <c r="I5" s="5" t="n">
        <v>-182933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income attributable to common and Series 1 Convertible Preferred Stock</t>
        </is>
      </c>
      <c r="B7" s="5" t="n">
        <v>-129355</v>
      </c>
      <c r="C7" s="4" t="inlineStr">
        <is>
          <t xml:space="preserve"> </t>
        </is>
      </c>
      <c r="D7" s="4" t="inlineStr">
        <is>
          <t xml:space="preserve"> </t>
        </is>
      </c>
      <c r="E7" s="5" t="n">
        <v>-6890212</v>
      </c>
      <c r="F7" s="4" t="inlineStr">
        <is>
          <t xml:space="preserve"> </t>
        </is>
      </c>
      <c r="G7" s="4" t="inlineStr">
        <is>
          <t xml:space="preserve"> </t>
        </is>
      </c>
      <c r="H7" s="5" t="n">
        <v>-7621951</v>
      </c>
      <c r="I7" s="5" t="n">
        <v>3898520</v>
      </c>
    </row>
    <row r="8">
      <c r="A8" s="4" t="inlineStr">
        <is>
          <t>Net loss attributable to Series 1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9078</v>
      </c>
    </row>
    <row r="9">
      <c r="A9" s="4" t="inlineStr">
        <is>
          <t>Series 2 Convertible Preferred Stock dividends attributable to Series 1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868</v>
      </c>
    </row>
    <row r="10">
      <c r="A10" s="4" t="inlineStr">
        <is>
          <t>Net (loss)/ income attributable to common shares- Numerator for basic EPS</t>
        </is>
      </c>
      <c r="B10" s="6" t="n">
        <v>-129355</v>
      </c>
      <c r="C10" s="4" t="inlineStr">
        <is>
          <t xml:space="preserve"> </t>
        </is>
      </c>
      <c r="D10" s="4" t="inlineStr">
        <is>
          <t xml:space="preserve"> </t>
        </is>
      </c>
      <c r="E10" s="6" t="n">
        <v>-6890212</v>
      </c>
      <c r="F10" s="4" t="inlineStr">
        <is>
          <t xml:space="preserve"> </t>
        </is>
      </c>
      <c r="G10" s="4" t="inlineStr">
        <is>
          <t xml:space="preserve"> </t>
        </is>
      </c>
      <c r="H10" s="6" t="n">
        <v>-7621951</v>
      </c>
      <c r="I10" s="6" t="n">
        <v>3858310</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of common shares outstanding- Denominator for basic EPS (in Shares)</t>
        </is>
      </c>
      <c r="B12" s="5" t="n">
        <v>21716852</v>
      </c>
      <c r="C12" s="4" t="inlineStr">
        <is>
          <t xml:space="preserve"> </t>
        </is>
      </c>
      <c r="D12" s="4" t="inlineStr">
        <is>
          <t xml:space="preserve"> </t>
        </is>
      </c>
      <c r="E12" s="5" t="n">
        <v>21681853</v>
      </c>
      <c r="F12" s="4" t="inlineStr">
        <is>
          <t xml:space="preserve"> </t>
        </is>
      </c>
      <c r="G12" s="4" t="inlineStr">
        <is>
          <t xml:space="preserve"> </t>
        </is>
      </c>
      <c r="H12" s="5" t="n">
        <v>21740027</v>
      </c>
      <c r="I12" s="5" t="n">
        <v>21611879</v>
      </c>
    </row>
    <row r="13">
      <c r="A13" s="4" t="inlineStr">
        <is>
          <t>Adjusted weighted average of common shares outstanding and assumed conversions- Denominator diluted EPS (in Shares)</t>
        </is>
      </c>
      <c r="B13" s="5" t="n">
        <v>21716852</v>
      </c>
      <c r="C13" s="4" t="inlineStr">
        <is>
          <t xml:space="preserve"> </t>
        </is>
      </c>
      <c r="D13" s="4" t="inlineStr">
        <is>
          <t xml:space="preserve"> </t>
        </is>
      </c>
      <c r="E13" s="5" t="n">
        <v>21681853</v>
      </c>
      <c r="F13" s="4" t="inlineStr">
        <is>
          <t xml:space="preserve"> </t>
        </is>
      </c>
      <c r="G13" s="4" t="inlineStr">
        <is>
          <t xml:space="preserve"> </t>
        </is>
      </c>
      <c r="H13" s="5" t="n">
        <v>21740027</v>
      </c>
      <c r="I13" s="5" t="n">
        <v>22403447</v>
      </c>
    </row>
    <row r="14">
      <c r="A14" s="4" t="inlineStr">
        <is>
          <t>Basic EPS (in Dollars per share)</t>
        </is>
      </c>
      <c r="B14" s="9" t="n">
        <v>-0.01</v>
      </c>
      <c r="C14" s="4" t="inlineStr">
        <is>
          <t xml:space="preserve"> </t>
        </is>
      </c>
      <c r="D14" s="4" t="inlineStr">
        <is>
          <t xml:space="preserve"> </t>
        </is>
      </c>
      <c r="E14" s="9" t="n">
        <v>-0.32</v>
      </c>
      <c r="F14" s="4" t="inlineStr">
        <is>
          <t xml:space="preserve"> </t>
        </is>
      </c>
      <c r="G14" s="4" t="inlineStr">
        <is>
          <t xml:space="preserve"> </t>
        </is>
      </c>
      <c r="H14" s="9" t="n">
        <v>-0.35</v>
      </c>
      <c r="I14" s="9" t="n">
        <v>0.18</v>
      </c>
    </row>
    <row r="15">
      <c r="A15" s="4" t="inlineStr">
        <is>
          <t>Diluted EPS (in Dollars per share)</t>
        </is>
      </c>
      <c r="B15" s="9" t="n">
        <v>-0.01</v>
      </c>
      <c r="C15" s="4" t="inlineStr">
        <is>
          <t xml:space="preserve"> </t>
        </is>
      </c>
      <c r="D15" s="4" t="inlineStr">
        <is>
          <t xml:space="preserve"> </t>
        </is>
      </c>
      <c r="E15" s="9" t="n">
        <v>-0.32</v>
      </c>
      <c r="F15" s="4" t="inlineStr">
        <is>
          <t xml:space="preserve"> </t>
        </is>
      </c>
      <c r="G15" s="4" t="inlineStr">
        <is>
          <t xml:space="preserve"> </t>
        </is>
      </c>
      <c r="H15" s="9" t="n">
        <v>-0.35</v>
      </c>
      <c r="I15" s="9" t="n">
        <v>0.17</v>
      </c>
    </row>
    <row r="16">
      <c r="A16" s="4" t="inlineStr">
        <is>
          <t>Series 1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income attributable to common and Series 1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621951</v>
      </c>
      <c r="I18" s="6" t="n">
        <v>3898520</v>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 of dilutive securiti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25231</v>
      </c>
    </row>
    <row r="21">
      <c r="A21" s="4" t="inlineStr">
        <is>
          <t>Common stock options and performance share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ffect of dilutive securiti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23166</v>
      </c>
    </row>
    <row r="24">
      <c r="A24" s="4" t="inlineStr">
        <is>
          <t>Common 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 of dilutive securiti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43171</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Earnings Per Share (Parenthetica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hares- Numerator for diluted EPS</t>
        </is>
      </c>
      <c r="B4" s="6" t="n">
        <v>-129355</v>
      </c>
      <c r="C4" s="6" t="n">
        <v>-6890212</v>
      </c>
      <c r="D4" s="6" t="n">
        <v>-7621951</v>
      </c>
      <c r="E4" s="6" t="n">
        <v>3858310</v>
      </c>
    </row>
    <row r="5">
      <c r="A5" s="4" t="inlineStr">
        <is>
          <t>Weighted average of common shares outstanding- Denominator for diluted EPS (in Shares)</t>
        </is>
      </c>
      <c r="B5" s="5" t="n">
        <v>21716852</v>
      </c>
      <c r="C5" s="5" t="n">
        <v>21681853</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 Schedule of Fair Value Assets Measured on Recurring Basis - Carrying Amount [Member] - USD ($)</t>
        </is>
      </c>
      <c r="C1" s="2" t="inlineStr">
        <is>
          <t>Sep. 30, 2023</t>
        </is>
      </c>
      <c r="D1" s="2" t="inlineStr">
        <is>
          <t>Dec. 31, 2022</t>
        </is>
      </c>
    </row>
    <row r="2">
      <c r="A2" s="3" t="inlineStr">
        <is>
          <t>Summary of Significant Accounting Policies (Details) - Schedule of Fair Value Assets Measured on Recurring Basis [Line Items]</t>
        </is>
      </c>
      <c r="C2" s="4" t="inlineStr">
        <is>
          <t xml:space="preserve"> </t>
        </is>
      </c>
      <c r="D2" s="4" t="inlineStr">
        <is>
          <t xml:space="preserve"> </t>
        </is>
      </c>
    </row>
    <row r="3">
      <c r="A3" s="4" t="inlineStr">
        <is>
          <t>Loan receivables at fair value</t>
        </is>
      </c>
      <c r="B3" s="4" t="inlineStr">
        <is>
          <t>[1]</t>
        </is>
      </c>
      <c r="C3" s="6" t="n">
        <v>46113207</v>
      </c>
      <c r="D3" s="6" t="n">
        <v>42747668</v>
      </c>
    </row>
    <row r="4">
      <c r="A4" s="4" t="inlineStr">
        <is>
          <t>Promissory note related to acquisition</t>
        </is>
      </c>
      <c r="B4" s="4" t="inlineStr">
        <is>
          <t>[1]</t>
        </is>
      </c>
      <c r="C4" s="5" t="n">
        <v>3191272</v>
      </c>
      <c r="D4" s="5" t="n">
        <v>3158471</v>
      </c>
    </row>
    <row r="5">
      <c r="A5" s="4" t="inlineStr">
        <is>
          <t>Level 1 [Member]</t>
        </is>
      </c>
      <c r="C5" s="4" t="inlineStr">
        <is>
          <t xml:space="preserve"> </t>
        </is>
      </c>
      <c r="D5" s="4" t="inlineStr">
        <is>
          <t xml:space="preserve"> </t>
        </is>
      </c>
    </row>
    <row r="6">
      <c r="A6" s="3" t="inlineStr">
        <is>
          <t>Summary of Significant Accounting Policies (Details) - Schedule of Fair Value Assets Measured on Recurring Basis [Line Items]</t>
        </is>
      </c>
      <c r="C6" s="4" t="inlineStr">
        <is>
          <t xml:space="preserve"> </t>
        </is>
      </c>
      <c r="D6" s="4" t="inlineStr">
        <is>
          <t xml:space="preserve"> </t>
        </is>
      </c>
    </row>
    <row r="7">
      <c r="A7" s="4" t="inlineStr">
        <is>
          <t>Loan receivables at fair value</t>
        </is>
      </c>
      <c r="B7" s="4" t="inlineStr">
        <is>
          <t>[1]</t>
        </is>
      </c>
      <c r="C7" s="4" t="inlineStr">
        <is>
          <t xml:space="preserve"> </t>
        </is>
      </c>
      <c r="D7" s="4" t="inlineStr">
        <is>
          <t xml:space="preserve"> </t>
        </is>
      </c>
    </row>
    <row r="8">
      <c r="A8" s="4" t="inlineStr">
        <is>
          <t>Promissory note related to acquisition</t>
        </is>
      </c>
      <c r="B8" s="4" t="inlineStr">
        <is>
          <t>[1]</t>
        </is>
      </c>
      <c r="C8" s="4" t="inlineStr">
        <is>
          <t xml:space="preserve"> </t>
        </is>
      </c>
      <c r="D8" s="4" t="inlineStr">
        <is>
          <t xml:space="preserve"> </t>
        </is>
      </c>
    </row>
    <row r="9">
      <c r="A9" s="4" t="inlineStr">
        <is>
          <t>Level 2 [Member]</t>
        </is>
      </c>
      <c r="C9" s="4" t="inlineStr">
        <is>
          <t xml:space="preserve"> </t>
        </is>
      </c>
      <c r="D9" s="4" t="inlineStr">
        <is>
          <t xml:space="preserve"> </t>
        </is>
      </c>
    </row>
    <row r="10">
      <c r="A10" s="3" t="inlineStr">
        <is>
          <t>Summary of Significant Accounting Policies (Details) - Schedule of Fair Value Assets Measured on Recurring Basis [Line Items]</t>
        </is>
      </c>
      <c r="C10" s="4" t="inlineStr">
        <is>
          <t xml:space="preserve"> </t>
        </is>
      </c>
      <c r="D10" s="4" t="inlineStr">
        <is>
          <t xml:space="preserve"> </t>
        </is>
      </c>
    </row>
    <row r="11">
      <c r="A11" s="4" t="inlineStr">
        <is>
          <t>Loan receivables at fair value</t>
        </is>
      </c>
      <c r="B11" s="4" t="inlineStr">
        <is>
          <t>[1]</t>
        </is>
      </c>
      <c r="C11" s="4" t="inlineStr">
        <is>
          <t xml:space="preserve"> </t>
        </is>
      </c>
      <c r="D11" s="4" t="inlineStr">
        <is>
          <t xml:space="preserve"> </t>
        </is>
      </c>
    </row>
    <row r="12">
      <c r="A12" s="4" t="inlineStr">
        <is>
          <t>Promissory note related to acquisition</t>
        </is>
      </c>
      <c r="B12" s="4" t="inlineStr">
        <is>
          <t>[1]</t>
        </is>
      </c>
      <c r="C12" s="4" t="inlineStr">
        <is>
          <t xml:space="preserve"> </t>
        </is>
      </c>
      <c r="D12" s="4" t="inlineStr">
        <is>
          <t xml:space="preserve"> </t>
        </is>
      </c>
    </row>
    <row r="13">
      <c r="A13" s="4" t="inlineStr">
        <is>
          <t>Level 3 [Member]</t>
        </is>
      </c>
      <c r="C13" s="4" t="inlineStr">
        <is>
          <t xml:space="preserve"> </t>
        </is>
      </c>
      <c r="D13" s="4" t="inlineStr">
        <is>
          <t xml:space="preserve"> </t>
        </is>
      </c>
    </row>
    <row r="14">
      <c r="A14" s="3" t="inlineStr">
        <is>
          <t>Summary of Significant Accounting Policies (Details) - Schedule of Fair Value Assets Measured on Recurring Basis [Line Items]</t>
        </is>
      </c>
      <c r="C14" s="4" t="inlineStr">
        <is>
          <t xml:space="preserve"> </t>
        </is>
      </c>
      <c r="D14" s="4" t="inlineStr">
        <is>
          <t xml:space="preserve"> </t>
        </is>
      </c>
    </row>
    <row r="15">
      <c r="A15" s="4" t="inlineStr">
        <is>
          <t>Loan receivables at fair value</t>
        </is>
      </c>
      <c r="B15" s="4" t="inlineStr">
        <is>
          <t>[1]</t>
        </is>
      </c>
      <c r="C15" s="5" t="n">
        <v>31679882</v>
      </c>
      <c r="D15" s="5" t="n">
        <v>32932504</v>
      </c>
    </row>
    <row r="16">
      <c r="A16" s="4" t="inlineStr">
        <is>
          <t>Promissory note related to acquisition</t>
        </is>
      </c>
      <c r="B16" s="4" t="inlineStr">
        <is>
          <t>[1]</t>
        </is>
      </c>
      <c r="C16" s="6" t="n">
        <v>3191272</v>
      </c>
      <c r="D16" s="6" t="n">
        <v>3158471</v>
      </c>
    </row>
    <row r="17"/>
    <row r="18">
      <c r="A18" s="4" t="inlineStr">
        <is>
          <t>[1]For cash, lease receivable, and accounts payable the carrying amount is a reasonable estimate of fair value due to their short-term nature. The carrying value of loans payable under the Credit Agreement, the carrying value of loans payable under Basepoint Credit Agreement, and the carrying value of promissory notes to related parties approximates fair value based upon their interest rates, which approximate current market interest rates.</t>
        </is>
      </c>
    </row>
  </sheetData>
  <mergeCells count="3">
    <mergeCell ref="A1:B1"/>
    <mergeCell ref="A17:C17"/>
    <mergeCell ref="A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Significant Accounting Policies (Details) - Schedule of Fair Value Assets Measured on Recurring Basis, Unobservable Input Reconciliation - Level 3 [Member] - USD ($)</t>
        </is>
      </c>
      <c r="C1" s="2" t="inlineStr">
        <is>
          <t>9 Months Ended</t>
        </is>
      </c>
      <c r="D1" s="2" t="inlineStr">
        <is>
          <t>12 Months Ended</t>
        </is>
      </c>
    </row>
    <row r="2">
      <c r="C2" s="2" t="inlineStr">
        <is>
          <t>Sep. 30, 2023</t>
        </is>
      </c>
      <c r="D2" s="2" t="inlineStr">
        <is>
          <t>Dec. 31, 2022</t>
        </is>
      </c>
    </row>
    <row r="3">
      <c r="A3" s="3" t="inlineStr">
        <is>
          <t>Fair Value, Assets Measured on Recurring Basis, Unobservable Input Reconciliation [Line Items]</t>
        </is>
      </c>
      <c r="C3" s="4" t="inlineStr">
        <is>
          <t xml:space="preserve"> </t>
        </is>
      </c>
      <c r="D3" s="4" t="inlineStr">
        <is>
          <t xml:space="preserve"> </t>
        </is>
      </c>
    </row>
    <row r="4">
      <c r="A4" s="4" t="inlineStr">
        <is>
          <t>Beginning balance</t>
        </is>
      </c>
      <c r="C4" s="6" t="n">
        <v>32932504</v>
      </c>
      <c r="D4" s="6" t="n">
        <v>3560108</v>
      </c>
    </row>
    <row r="5">
      <c r="A5" s="4" t="inlineStr">
        <is>
          <t>Purchases of loan participation</t>
        </is>
      </c>
      <c r="C5" s="5" t="n">
        <v>389949</v>
      </c>
      <c r="D5" s="5" t="n">
        <v>31216406</v>
      </c>
    </row>
    <row r="6">
      <c r="A6" s="4" t="inlineStr">
        <is>
          <t>Obligation of loan participation</t>
        </is>
      </c>
      <c r="C6" s="5" t="n">
        <v>-12931</v>
      </c>
      <c r="D6" s="5" t="n">
        <v>12931</v>
      </c>
    </row>
    <row r="7">
      <c r="A7" s="4" t="inlineStr">
        <is>
          <t>Purchase of loan portfolio in Revolution Transaction</t>
        </is>
      </c>
      <c r="C7" s="4" t="inlineStr">
        <is>
          <t xml:space="preserve"> </t>
        </is>
      </c>
      <c r="D7" s="5" t="n">
        <v>13320326</v>
      </c>
    </row>
    <row r="8">
      <c r="A8" s="4" t="inlineStr">
        <is>
          <t>Loan originations</t>
        </is>
      </c>
      <c r="C8" s="5" t="n">
        <v>42789600</v>
      </c>
      <c r="D8" s="5" t="n">
        <v>5519303</v>
      </c>
    </row>
    <row r="9">
      <c r="A9" s="4" t="inlineStr">
        <is>
          <t>Interest and fees(</t>
        </is>
      </c>
      <c r="B9" s="4" t="inlineStr">
        <is>
          <t>[1]</t>
        </is>
      </c>
      <c r="C9" s="5" t="n">
        <v>11731851</v>
      </c>
      <c r="D9" s="5" t="n">
        <v>16680080</v>
      </c>
    </row>
    <row r="10">
      <c r="A10" s="4" t="inlineStr">
        <is>
          <t>Collections</t>
        </is>
      </c>
      <c r="C10" s="5" t="n">
        <v>-62409370</v>
      </c>
      <c r="D10" s="5" t="n">
        <v>-27816669</v>
      </c>
    </row>
    <row r="11">
      <c r="A11" s="4" t="inlineStr">
        <is>
          <t>Net charge off</t>
        </is>
      </c>
      <c r="B11" s="4" t="inlineStr">
        <is>
          <t>[1]</t>
        </is>
      </c>
      <c r="C11" s="5" t="n">
        <v>-10387396</v>
      </c>
      <c r="D11" s="5" t="n">
        <v>-10653751</v>
      </c>
    </row>
    <row r="12">
      <c r="A12" s="4" t="inlineStr">
        <is>
          <t>Net change in fair value</t>
        </is>
      </c>
      <c r="B12" s="4" t="inlineStr">
        <is>
          <t>[1]</t>
        </is>
      </c>
      <c r="C12" s="5" t="n">
        <v>16645675</v>
      </c>
      <c r="D12" s="5" t="n">
        <v>1093770</v>
      </c>
    </row>
    <row r="13">
      <c r="A13" s="4" t="inlineStr">
        <is>
          <t>Ending balance</t>
        </is>
      </c>
      <c r="C13" s="6" t="n">
        <v>31679882</v>
      </c>
      <c r="D13" s="6" t="n">
        <v>32932504</v>
      </c>
    </row>
    <row r="14"/>
    <row r="15">
      <c r="A15" s="4" t="inlineStr">
        <is>
          <t>[1]Included in loan revenues and fees, net of changes in fair value in the consolidated statements of operations</t>
        </is>
      </c>
    </row>
  </sheetData>
  <mergeCells count="3">
    <mergeCell ref="A1:B2"/>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ummary of Significant Accounting Policies (Details) - Schedule of Quantitative Information About the Inputs Used in Fair Value Measurement</t>
        </is>
      </c>
      <c r="C1" s="2" t="inlineStr">
        <is>
          <t>Sep. 30, 2023</t>
        </is>
      </c>
      <c r="E1" s="2" t="inlineStr">
        <is>
          <t>Dec. 31, 2022</t>
        </is>
      </c>
    </row>
    <row r="2">
      <c r="A2" s="4" t="inlineStr">
        <is>
          <t>Minimum [Member]</t>
        </is>
      </c>
      <c r="C2" s="4" t="inlineStr">
        <is>
          <t xml:space="preserve"> </t>
        </is>
      </c>
      <c r="E2" s="4" t="inlineStr">
        <is>
          <t xml:space="preserve"> </t>
        </is>
      </c>
    </row>
    <row r="3">
      <c r="A3" s="3" t="inlineStr">
        <is>
          <t>Summary of Significant Accounting Policies (Details) - Schedule of Quantitative Information About the Inputs Used in Fair Value Measurement [Line Items]</t>
        </is>
      </c>
      <c r="C3" s="4" t="inlineStr">
        <is>
          <t xml:space="preserve"> </t>
        </is>
      </c>
      <c r="E3" s="4" t="inlineStr">
        <is>
          <t xml:space="preserve"> </t>
        </is>
      </c>
    </row>
    <row r="4">
      <c r="A4" s="4" t="inlineStr">
        <is>
          <t>Estimated losses</t>
        </is>
      </c>
      <c r="B4" s="4" t="inlineStr">
        <is>
          <t>[1]</t>
        </is>
      </c>
      <c r="C4" s="11" t="n">
        <v>0.001</v>
      </c>
      <c r="E4" s="10" t="n">
        <v>0.02</v>
      </c>
    </row>
    <row r="5">
      <c r="A5" s="4" t="inlineStr">
        <is>
          <t>Servicing costs</t>
        </is>
      </c>
      <c r="C5" s="4" t="inlineStr">
        <is>
          <t xml:space="preserve"> </t>
        </is>
      </c>
      <c r="E5" s="4" t="inlineStr">
        <is>
          <t xml:space="preserve"> </t>
        </is>
      </c>
    </row>
    <row r="6">
      <c r="A6" s="4" t="inlineStr">
        <is>
          <t>Discount rate</t>
        </is>
      </c>
      <c r="C6" s="4" t="inlineStr">
        <is>
          <t xml:space="preserve"> </t>
        </is>
      </c>
      <c r="E6" s="4" t="inlineStr">
        <is>
          <t xml:space="preserve"> </t>
        </is>
      </c>
    </row>
    <row r="7">
      <c r="A7" s="4" t="inlineStr">
        <is>
          <t>Maximum [Member]</t>
        </is>
      </c>
      <c r="C7" s="4" t="inlineStr">
        <is>
          <t xml:space="preserve"> </t>
        </is>
      </c>
      <c r="E7" s="4" t="inlineStr">
        <is>
          <t xml:space="preserve"> </t>
        </is>
      </c>
    </row>
    <row r="8">
      <c r="A8" s="3" t="inlineStr">
        <is>
          <t>Summary of Significant Accounting Policies (Details) - Schedule of Quantitative Information About the Inputs Used in Fair Value Measurement [Line Items]</t>
        </is>
      </c>
      <c r="C8" s="4" t="inlineStr">
        <is>
          <t xml:space="preserve"> </t>
        </is>
      </c>
      <c r="E8" s="4" t="inlineStr">
        <is>
          <t xml:space="preserve"> </t>
        </is>
      </c>
    </row>
    <row r="9">
      <c r="A9" s="4" t="inlineStr">
        <is>
          <t>Estimated losses</t>
        </is>
      </c>
      <c r="B9" s="4" t="inlineStr">
        <is>
          <t>[1]</t>
        </is>
      </c>
      <c r="C9" s="11" t="n">
        <v>0.925</v>
      </c>
      <c r="E9" s="11" t="n">
        <v>0.924</v>
      </c>
    </row>
    <row r="10">
      <c r="A10" s="4" t="inlineStr">
        <is>
          <t>Servicing costs</t>
        </is>
      </c>
      <c r="C10" s="4" t="inlineStr">
        <is>
          <t xml:space="preserve"> </t>
        </is>
      </c>
      <c r="E10" s="4" t="inlineStr">
        <is>
          <t xml:space="preserve"> </t>
        </is>
      </c>
    </row>
    <row r="11">
      <c r="A11" s="4" t="inlineStr">
        <is>
          <t>Discount rate</t>
        </is>
      </c>
      <c r="C11" s="4" t="inlineStr">
        <is>
          <t xml:space="preserve"> </t>
        </is>
      </c>
      <c r="E11" s="4" t="inlineStr">
        <is>
          <t xml:space="preserve"> </t>
        </is>
      </c>
    </row>
    <row r="12">
      <c r="A12" s="4" t="inlineStr">
        <is>
          <t>Weighted Average [Member]</t>
        </is>
      </c>
      <c r="C12" s="4" t="inlineStr">
        <is>
          <t xml:space="preserve"> </t>
        </is>
      </c>
      <c r="E12" s="4" t="inlineStr">
        <is>
          <t xml:space="preserve"> </t>
        </is>
      </c>
    </row>
    <row r="13">
      <c r="A13" s="3" t="inlineStr">
        <is>
          <t>Summary of Significant Accounting Policies (Details) - Schedule of Quantitative Information About the Inputs Used in Fair Value Measurement [Line Items]</t>
        </is>
      </c>
      <c r="C13" s="4" t="inlineStr">
        <is>
          <t xml:space="preserve"> </t>
        </is>
      </c>
      <c r="E13" s="4" t="inlineStr">
        <is>
          <t xml:space="preserve"> </t>
        </is>
      </c>
    </row>
    <row r="14">
      <c r="A14" s="4" t="inlineStr">
        <is>
          <t>Estimated losses</t>
        </is>
      </c>
      <c r="B14" s="4" t="inlineStr">
        <is>
          <t>[1]</t>
        </is>
      </c>
      <c r="C14" s="11" t="n">
        <v>0.368</v>
      </c>
      <c r="D14" s="4" t="inlineStr">
        <is>
          <t>[2]</t>
        </is>
      </c>
      <c r="E14" s="11" t="n">
        <v>0.408</v>
      </c>
    </row>
    <row r="15">
      <c r="A15" s="4" t="inlineStr">
        <is>
          <t>Servicing costs</t>
        </is>
      </c>
      <c r="C15" s="11" t="n">
        <v>0.046</v>
      </c>
      <c r="D15" s="4" t="inlineStr">
        <is>
          <t>[2]</t>
        </is>
      </c>
      <c r="E15" s="11" t="n">
        <v>0.045</v>
      </c>
    </row>
    <row r="16">
      <c r="A16" s="4" t="inlineStr">
        <is>
          <t>Discount rate</t>
        </is>
      </c>
      <c r="C16" s="11" t="n">
        <v>0.201</v>
      </c>
      <c r="D16" s="4" t="inlineStr">
        <is>
          <t>[2]</t>
        </is>
      </c>
      <c r="E16" s="10" t="n">
        <v>0.21</v>
      </c>
    </row>
    <row r="17"/>
    <row r="18">
      <c r="A18" s="4" t="inlineStr">
        <is>
          <t>[1] Figure disclosed as a percentage of outstanding principal balance. Unobservable inputs were weighted by outstanding principal balance, which are grouped by origination channel.</t>
        </is>
      </c>
    </row>
  </sheetData>
  <mergeCells count="4">
    <mergeCell ref="A1:B1"/>
    <mergeCell ref="C1:D1"/>
    <mergeCell ref="A17:D17"/>
    <mergeCell ref="A18:D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cerning Loan Receivables at Fair Value - USD ($)</t>
        </is>
      </c>
      <c r="B1" s="2" t="inlineStr">
        <is>
          <t>Sep. 30, 2023</t>
        </is>
      </c>
      <c r="C1" s="2" t="inlineStr">
        <is>
          <t>Dec. 31, 2022</t>
        </is>
      </c>
    </row>
    <row r="2">
      <c r="A2" s="3" t="inlineStr">
        <is>
          <t>Schedule of Concerning Loan Receivables at Fair Value [Abstract]</t>
        </is>
      </c>
      <c r="B2" s="4" t="inlineStr">
        <is>
          <t xml:space="preserve"> </t>
        </is>
      </c>
      <c r="C2" s="4" t="inlineStr">
        <is>
          <t xml:space="preserve"> </t>
        </is>
      </c>
    </row>
    <row r="3">
      <c r="A3" s="4" t="inlineStr">
        <is>
          <t>Aggregate fair value of loan receivables that are 90 days or more past due</t>
        </is>
      </c>
      <c r="B3" s="6" t="n">
        <v>23571023</v>
      </c>
      <c r="C3" s="6" t="n">
        <v>7147585</v>
      </c>
    </row>
    <row r="4">
      <c r="A4" s="4" t="inlineStr">
        <is>
          <t>Unpaid principal balance of loan receivables that are 90 days or more past due</t>
        </is>
      </c>
      <c r="B4" s="5" t="n">
        <v>39128315</v>
      </c>
      <c r="C4" s="5" t="n">
        <v>19834547</v>
      </c>
    </row>
    <row r="5">
      <c r="A5" s="4" t="inlineStr">
        <is>
          <t>Aggregate fair value of loan receivables in non-accrual status</t>
        </is>
      </c>
      <c r="B5" s="6" t="n">
        <v>23434514</v>
      </c>
      <c r="C5" s="6" t="n">
        <v>69472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 width="22" customWidth="1" min="7" max="7"/>
    <col width="18" customWidth="1" min="8" max="8"/>
  </cols>
  <sheetData>
    <row r="1">
      <c r="A1" s="1" t="inlineStr">
        <is>
          <t>Leases (Details)</t>
        </is>
      </c>
      <c r="B1" s="2" t="inlineStr">
        <is>
          <t>1 Months Ended</t>
        </is>
      </c>
      <c r="D1" s="2" t="inlineStr">
        <is>
          <t>3 Months Ended</t>
        </is>
      </c>
      <c r="F1" s="2" t="inlineStr">
        <is>
          <t>9 Months Ended</t>
        </is>
      </c>
    </row>
    <row r="2">
      <c r="B2" s="2" t="inlineStr">
        <is>
          <t>Sep. 30, 2021 USD ($)</t>
        </is>
      </c>
      <c r="C2" s="2" t="inlineStr">
        <is>
          <t>Jan. 31, 2019 USD ($)</t>
        </is>
      </c>
      <c r="D2" s="2" t="inlineStr">
        <is>
          <t>Sep. 30, 2023 USD ($)</t>
        </is>
      </c>
      <c r="E2" s="2" t="inlineStr">
        <is>
          <t>Sep. 30, 2022 USD ($)</t>
        </is>
      </c>
      <c r="F2" s="2" t="inlineStr">
        <is>
          <t>Sep. 30, 2023 USD ($)</t>
        </is>
      </c>
      <c r="G2" s="2" t="inlineStr">
        <is>
          <t>Sep. 30, 2022 USD ($)</t>
        </is>
      </c>
      <c r="H2" s="2" t="inlineStr">
        <is>
          <t>Jan. 01, 2019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in Square Fee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622</v>
      </c>
    </row>
    <row r="5">
      <c r="A5" s="4" t="inlineStr">
        <is>
          <t>Monthly rent</t>
        </is>
      </c>
      <c r="B5" s="6" t="n">
        <v>8800</v>
      </c>
      <c r="C5" s="6" t="n">
        <v>31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nt expanses</t>
        </is>
      </c>
      <c r="B6" s="4" t="inlineStr">
        <is>
          <t xml:space="preserve"> </t>
        </is>
      </c>
      <c r="C6" s="4" t="inlineStr">
        <is>
          <t xml:space="preserve"> </t>
        </is>
      </c>
      <c r="D6" s="4" t="inlineStr">
        <is>
          <t xml:space="preserve"> </t>
        </is>
      </c>
      <c r="E6" s="4" t="inlineStr">
        <is>
          <t xml:space="preserve"> </t>
        </is>
      </c>
      <c r="F6" s="6" t="n">
        <v>1700</v>
      </c>
      <c r="G6" s="4" t="inlineStr">
        <is>
          <t xml:space="preserve"> </t>
        </is>
      </c>
      <c r="H6" s="4" t="inlineStr">
        <is>
          <t xml:space="preserve"> </t>
        </is>
      </c>
    </row>
    <row r="7">
      <c r="A7" s="4" t="inlineStr">
        <is>
          <t>Lease cost</t>
        </is>
      </c>
      <c r="B7" s="4" t="inlineStr">
        <is>
          <t xml:space="preserve"> </t>
        </is>
      </c>
      <c r="C7" s="4" t="inlineStr">
        <is>
          <t xml:space="preserve"> </t>
        </is>
      </c>
      <c r="D7" s="6" t="n">
        <v>96453</v>
      </c>
      <c r="E7" s="6" t="n">
        <v>97023</v>
      </c>
      <c r="F7" s="6" t="n">
        <v>290056</v>
      </c>
      <c r="G7" s="6" t="n">
        <v>292056</v>
      </c>
      <c r="H7"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Leases - USD ($)</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Asset</t>
        </is>
      </c>
      <c r="B3" s="6" t="n">
        <v>1276709</v>
      </c>
      <c r="C3" s="6" t="n">
        <v>1395741</v>
      </c>
    </row>
    <row r="4">
      <c r="A4" s="4" t="inlineStr">
        <is>
          <t>Finance Lease Asset</t>
        </is>
      </c>
      <c r="B4" s="5" t="n">
        <v>5209</v>
      </c>
      <c r="C4" s="5" t="n">
        <v>10529</v>
      </c>
    </row>
    <row r="5">
      <c r="A5" s="4" t="inlineStr">
        <is>
          <t>Total Lease Assets</t>
        </is>
      </c>
      <c r="B5" s="5" t="n">
        <v>1281918</v>
      </c>
      <c r="C5" s="5" t="n">
        <v>1406270</v>
      </c>
    </row>
    <row r="6">
      <c r="A6" s="3" t="inlineStr">
        <is>
          <t>Liabilities</t>
        </is>
      </c>
      <c r="B6" s="4" t="inlineStr">
        <is>
          <t xml:space="preserve"> </t>
        </is>
      </c>
      <c r="C6" s="4" t="inlineStr">
        <is>
          <t xml:space="preserve"> </t>
        </is>
      </c>
    </row>
    <row r="7">
      <c r="A7" s="4" t="inlineStr">
        <is>
          <t>Operating Lease Liability – current portion</t>
        </is>
      </c>
      <c r="B7" s="5" t="n">
        <v>229824</v>
      </c>
      <c r="C7" s="5" t="n">
        <v>199535</v>
      </c>
    </row>
    <row r="8">
      <c r="A8" s="4" t="inlineStr">
        <is>
          <t>Finance Lease Liability – current portion</t>
        </is>
      </c>
      <c r="B8" s="5" t="n">
        <v>6804</v>
      </c>
      <c r="C8" s="5" t="n">
        <v>8466</v>
      </c>
    </row>
    <row r="9">
      <c r="A9" s="4" t="inlineStr">
        <is>
          <t>Operating Lease Liability – net of current portion</t>
        </is>
      </c>
      <c r="B9" s="5" t="n">
        <v>1386769</v>
      </c>
      <c r="C9" s="5" t="n">
        <v>1562022</v>
      </c>
    </row>
    <row r="10">
      <c r="A10" s="4" t="inlineStr">
        <is>
          <t>Finance Lease Liability – net of current portion</t>
        </is>
      </c>
      <c r="B10" s="4" t="inlineStr">
        <is>
          <t xml:space="preserve"> </t>
        </is>
      </c>
      <c r="C10" s="5" t="n">
        <v>4600</v>
      </c>
    </row>
    <row r="11">
      <c r="A11" s="4" t="inlineStr">
        <is>
          <t>Total Lease Liabilities</t>
        </is>
      </c>
      <c r="B11" s="6" t="n">
        <v>1623397</v>
      </c>
      <c r="C11" s="6" t="n">
        <v>17746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Weighted-Average Discount Rate and Weighted-Average Remaining Lease Term</t>
        </is>
      </c>
      <c r="B1" s="2" t="inlineStr">
        <is>
          <t>Sep. 30, 2023</t>
        </is>
      </c>
    </row>
    <row r="2">
      <c r="A2" s="3" t="inlineStr">
        <is>
          <t>Schedule of Weighted-Average Discount Rate and Weighted-Average Remaining Lease Term [Abstract]</t>
        </is>
      </c>
      <c r="B2" s="4" t="inlineStr">
        <is>
          <t xml:space="preserve"> </t>
        </is>
      </c>
    </row>
    <row r="3">
      <c r="A3" s="4" t="inlineStr">
        <is>
          <t>Operating Leases, Weighted Average Discount Rate</t>
        </is>
      </c>
      <c r="B3" s="11" t="n">
        <v>0.1303</v>
      </c>
    </row>
    <row r="4">
      <c r="A4" s="4" t="inlineStr">
        <is>
          <t>Operating Leases, Weighted Average Remaining Lease Term (in years)</t>
        </is>
      </c>
      <c r="B4" s="4" t="inlineStr">
        <is>
          <t>5 years</t>
        </is>
      </c>
    </row>
    <row r="5">
      <c r="A5" s="4" t="inlineStr">
        <is>
          <t>Finance Leases, Weighted Average Discount Rate</t>
        </is>
      </c>
      <c r="B5" s="11" t="n">
        <v>0.1339</v>
      </c>
    </row>
    <row r="6">
      <c r="A6" s="4" t="inlineStr">
        <is>
          <t>Finance Leases, Weighted Average Remaining Lease Term (in years)</t>
        </is>
      </c>
      <c r="B6"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15" customWidth="1" min="5" max="5"/>
    <col width="27" customWidth="1" min="6" max="6"/>
    <col width="20" customWidth="1" min="7" max="7"/>
    <col width="13" customWidth="1" min="8" max="8"/>
  </cols>
  <sheetData>
    <row r="1">
      <c r="A1" s="1" t="inlineStr">
        <is>
          <t>Condensed Consolidated Statements of Changes in Stockholders’ Equity (Unaudited) - USD ($)</t>
        </is>
      </c>
      <c r="B1" s="2" t="inlineStr">
        <is>
          <t>Series 1 Convertible Preferred Stock</t>
        </is>
      </c>
      <c r="C1" s="2" t="inlineStr">
        <is>
          <t>Series 2 Convertible Preferred Stock</t>
        </is>
      </c>
      <c r="D1" s="2" t="inlineStr">
        <is>
          <t>Common Stock</t>
        </is>
      </c>
      <c r="E1" s="2" t="inlineStr">
        <is>
          <t>Treasury Stock</t>
        </is>
      </c>
      <c r="F1" s="2" t="inlineStr">
        <is>
          <t>Additional Paid in Capital</t>
        </is>
      </c>
      <c r="G1" s="2" t="inlineStr">
        <is>
          <t>Accumulated Deficit</t>
        </is>
      </c>
      <c r="H1" s="2" t="inlineStr">
        <is>
          <t>Total</t>
        </is>
      </c>
    </row>
    <row r="2">
      <c r="A2" s="4" t="inlineStr">
        <is>
          <t>Balance at Dec. 31, 2021</t>
        </is>
      </c>
      <c r="B2" s="6" t="n">
        <v>851660</v>
      </c>
      <c r="C2" s="6" t="n">
        <v>21952000</v>
      </c>
      <c r="D2" s="6" t="n">
        <v>2144</v>
      </c>
      <c r="E2" s="4" t="inlineStr">
        <is>
          <t xml:space="preserve"> </t>
        </is>
      </c>
      <c r="F2" s="6" t="n">
        <v>38560117</v>
      </c>
      <c r="G2" s="6" t="n">
        <v>-45222302</v>
      </c>
      <c r="H2" s="6" t="n">
        <v>16143619</v>
      </c>
    </row>
    <row r="3">
      <c r="A3" s="4" t="inlineStr">
        <is>
          <t>Balance (in Shares) at Dec. 31, 2021</t>
        </is>
      </c>
      <c r="B3" s="5" t="n">
        <v>170332</v>
      </c>
      <c r="C3" s="5" t="n">
        <v>21952</v>
      </c>
      <c r="D3" s="5" t="n">
        <v>21442278</v>
      </c>
      <c r="E3" s="4" t="inlineStr">
        <is>
          <t xml:space="preserve"> </t>
        </is>
      </c>
      <c r="F3" s="4" t="inlineStr">
        <is>
          <t xml:space="preserve"> </t>
        </is>
      </c>
      <c r="G3" s="4" t="inlineStr">
        <is>
          <t xml:space="preserve"> </t>
        </is>
      </c>
      <c r="H3" s="4" t="inlineStr">
        <is>
          <t xml:space="preserve"> </t>
        </is>
      </c>
    </row>
    <row r="4">
      <c r="A4" s="4" t="inlineStr">
        <is>
          <t>Provision for compensation expense related to stock-based compensation</t>
        </is>
      </c>
      <c r="B4" s="4" t="inlineStr">
        <is>
          <t xml:space="preserve"> </t>
        </is>
      </c>
      <c r="C4" s="4" t="inlineStr">
        <is>
          <t xml:space="preserve"> </t>
        </is>
      </c>
      <c r="D4" s="4" t="inlineStr">
        <is>
          <t xml:space="preserve"> </t>
        </is>
      </c>
      <c r="E4" s="4" t="inlineStr">
        <is>
          <t xml:space="preserve"> </t>
        </is>
      </c>
      <c r="F4" s="5" t="n">
        <v>305229</v>
      </c>
      <c r="G4" s="4" t="inlineStr">
        <is>
          <t xml:space="preserve"> </t>
        </is>
      </c>
      <c r="H4" s="5" t="n">
        <v>305229</v>
      </c>
    </row>
    <row r="5">
      <c r="A5" s="4" t="inlineStr">
        <is>
          <t>Exercise of stock options into common stock</t>
        </is>
      </c>
      <c r="B5" s="4" t="inlineStr">
        <is>
          <t xml:space="preserve"> </t>
        </is>
      </c>
      <c r="C5" s="4" t="inlineStr">
        <is>
          <t xml:space="preserve"> </t>
        </is>
      </c>
      <c r="D5" s="6" t="n">
        <v>17</v>
      </c>
      <c r="E5" s="4" t="inlineStr">
        <is>
          <t xml:space="preserve"> </t>
        </is>
      </c>
      <c r="F5" s="5" t="n">
        <v>137040</v>
      </c>
      <c r="G5" s="4" t="inlineStr">
        <is>
          <t xml:space="preserve"> </t>
        </is>
      </c>
      <c r="H5" s="5" t="n">
        <v>137057</v>
      </c>
    </row>
    <row r="6">
      <c r="A6" s="4" t="inlineStr">
        <is>
          <t>Exercise of stock options into common stock (in Shares)</t>
        </is>
      </c>
      <c r="B6" s="4" t="inlineStr">
        <is>
          <t xml:space="preserve"> </t>
        </is>
      </c>
      <c r="C6" s="4" t="inlineStr">
        <is>
          <t xml:space="preserve"> </t>
        </is>
      </c>
      <c r="D6" s="5" t="n">
        <v>162956</v>
      </c>
      <c r="E6" s="4" t="inlineStr">
        <is>
          <t xml:space="preserve"> </t>
        </is>
      </c>
      <c r="F6" s="4" t="inlineStr">
        <is>
          <t xml:space="preserve"> </t>
        </is>
      </c>
      <c r="G6" s="4" t="inlineStr">
        <is>
          <t xml:space="preserve"> </t>
        </is>
      </c>
      <c r="H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5" t="n">
        <v>-2380935</v>
      </c>
      <c r="H7" s="5" t="n">
        <v>-2380935</v>
      </c>
    </row>
    <row r="8">
      <c r="A8" s="4" t="inlineStr">
        <is>
          <t>Balance at Mar. 31, 2022</t>
        </is>
      </c>
      <c r="B8" s="6" t="n">
        <v>851660</v>
      </c>
      <c r="C8" s="6" t="n">
        <v>21952000</v>
      </c>
      <c r="D8" s="6" t="n">
        <v>2161</v>
      </c>
      <c r="E8" s="4" t="inlineStr">
        <is>
          <t xml:space="preserve"> </t>
        </is>
      </c>
      <c r="F8" s="5" t="n">
        <v>39002386</v>
      </c>
      <c r="G8" s="5" t="n">
        <v>-47603237</v>
      </c>
      <c r="H8" s="5" t="n">
        <v>14204970</v>
      </c>
    </row>
    <row r="9">
      <c r="A9" s="4" t="inlineStr">
        <is>
          <t>Balance (in Shares) at Mar. 31, 2022</t>
        </is>
      </c>
      <c r="B9" s="5" t="n">
        <v>170332</v>
      </c>
      <c r="C9" s="5" t="n">
        <v>21952</v>
      </c>
      <c r="D9" s="5" t="n">
        <v>21605234</v>
      </c>
      <c r="E9" s="4" t="inlineStr">
        <is>
          <t xml:space="preserve"> </t>
        </is>
      </c>
      <c r="F9" s="4" t="inlineStr">
        <is>
          <t xml:space="preserve"> </t>
        </is>
      </c>
      <c r="G9" s="4" t="inlineStr">
        <is>
          <t xml:space="preserve"> </t>
        </is>
      </c>
      <c r="H9" s="4" t="inlineStr">
        <is>
          <t xml:space="preserve"> </t>
        </is>
      </c>
    </row>
    <row r="10">
      <c r="A10" s="4" t="inlineStr">
        <is>
          <t>Balance at Dec. 31, 2021</t>
        </is>
      </c>
      <c r="B10" s="6" t="n">
        <v>851660</v>
      </c>
      <c r="C10" s="6" t="n">
        <v>21952000</v>
      </c>
      <c r="D10" s="6" t="n">
        <v>2144</v>
      </c>
      <c r="E10" s="4" t="inlineStr">
        <is>
          <t xml:space="preserve"> </t>
        </is>
      </c>
      <c r="F10" s="5" t="n">
        <v>38560117</v>
      </c>
      <c r="G10" s="5" t="n">
        <v>-45222302</v>
      </c>
      <c r="H10" s="5" t="n">
        <v>16143619</v>
      </c>
    </row>
    <row r="11">
      <c r="A11" s="4" t="inlineStr">
        <is>
          <t>Balance (in Shares) at Dec. 31, 2021</t>
        </is>
      </c>
      <c r="B11" s="5" t="n">
        <v>170332</v>
      </c>
      <c r="C11" s="5" t="n">
        <v>21952</v>
      </c>
      <c r="D11" s="5" t="n">
        <v>21442278</v>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727852</v>
      </c>
    </row>
    <row r="13">
      <c r="A13" s="4" t="inlineStr">
        <is>
          <t>Balance at Sep. 30, 2022</t>
        </is>
      </c>
      <c r="B13" s="6" t="n">
        <v>851660</v>
      </c>
      <c r="C13" s="6" t="n">
        <v>21952000</v>
      </c>
      <c r="D13" s="6" t="n">
        <v>2176</v>
      </c>
      <c r="E13" s="4" t="inlineStr">
        <is>
          <t xml:space="preserve"> </t>
        </is>
      </c>
      <c r="F13" s="5" t="n">
        <v>39771593</v>
      </c>
      <c r="G13" s="5" t="n">
        <v>-39494450</v>
      </c>
      <c r="H13" s="5" t="n">
        <v>23082979</v>
      </c>
    </row>
    <row r="14">
      <c r="A14" s="4" t="inlineStr">
        <is>
          <t>Balance (in Shares) at Sep. 30, 2022</t>
        </is>
      </c>
      <c r="B14" s="5" t="n">
        <v>170332</v>
      </c>
      <c r="C14" s="5" t="n">
        <v>21952</v>
      </c>
      <c r="D14" s="5" t="n">
        <v>21750804</v>
      </c>
      <c r="E14" s="4" t="inlineStr">
        <is>
          <t xml:space="preserve"> </t>
        </is>
      </c>
      <c r="F14" s="4" t="inlineStr">
        <is>
          <t xml:space="preserve"> </t>
        </is>
      </c>
      <c r="G14" s="4" t="inlineStr">
        <is>
          <t xml:space="preserve"> </t>
        </is>
      </c>
      <c r="H14" s="4" t="inlineStr">
        <is>
          <t xml:space="preserve"> </t>
        </is>
      </c>
    </row>
    <row r="15">
      <c r="A15" s="4" t="inlineStr">
        <is>
          <t>Balance at Mar. 31, 2022</t>
        </is>
      </c>
      <c r="B15" s="6" t="n">
        <v>851660</v>
      </c>
      <c r="C15" s="6" t="n">
        <v>21952000</v>
      </c>
      <c r="D15" s="6" t="n">
        <v>2161</v>
      </c>
      <c r="E15" s="4" t="inlineStr">
        <is>
          <t xml:space="preserve"> </t>
        </is>
      </c>
      <c r="F15" s="5" t="n">
        <v>39002386</v>
      </c>
      <c r="G15" s="5" t="n">
        <v>-47603237</v>
      </c>
      <c r="H15" s="5" t="n">
        <v>14204970</v>
      </c>
    </row>
    <row r="16">
      <c r="A16" s="4" t="inlineStr">
        <is>
          <t>Balance (in Shares) at Mar. 31, 2022</t>
        </is>
      </c>
      <c r="B16" s="5" t="n">
        <v>170332</v>
      </c>
      <c r="C16" s="5" t="n">
        <v>21952</v>
      </c>
      <c r="D16" s="5" t="n">
        <v>21605234</v>
      </c>
      <c r="E16" s="4" t="inlineStr">
        <is>
          <t xml:space="preserve"> </t>
        </is>
      </c>
      <c r="F16" s="4" t="inlineStr">
        <is>
          <t xml:space="preserve"> </t>
        </is>
      </c>
      <c r="G16" s="4" t="inlineStr">
        <is>
          <t xml:space="preserve"> </t>
        </is>
      </c>
      <c r="H16" s="4" t="inlineStr">
        <is>
          <t xml:space="preserve"> </t>
        </is>
      </c>
    </row>
    <row r="17">
      <c r="A17" s="4" t="inlineStr">
        <is>
          <t>Provision for compensation expense related to stock-based compensation</t>
        </is>
      </c>
      <c r="B17" s="4" t="inlineStr">
        <is>
          <t xml:space="preserve"> </t>
        </is>
      </c>
      <c r="C17" s="4" t="inlineStr">
        <is>
          <t xml:space="preserve"> </t>
        </is>
      </c>
      <c r="D17" s="4" t="inlineStr">
        <is>
          <t xml:space="preserve"> </t>
        </is>
      </c>
      <c r="E17" s="4" t="inlineStr">
        <is>
          <t xml:space="preserve"> </t>
        </is>
      </c>
      <c r="F17" s="5" t="n">
        <v>257476</v>
      </c>
      <c r="G17" s="4" t="inlineStr">
        <is>
          <t xml:space="preserve"> </t>
        </is>
      </c>
      <c r="H17" s="5" t="n">
        <v>257476</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14389221</v>
      </c>
      <c r="H18" s="5" t="n">
        <v>14389221</v>
      </c>
    </row>
    <row r="19">
      <c r="A19" s="4" t="inlineStr">
        <is>
          <t>Balance at Jun. 30, 2022</t>
        </is>
      </c>
      <c r="B19" s="6" t="n">
        <v>851660</v>
      </c>
      <c r="C19" s="6" t="n">
        <v>21952000</v>
      </c>
      <c r="D19" s="6" t="n">
        <v>2161</v>
      </c>
      <c r="E19" s="4" t="inlineStr">
        <is>
          <t xml:space="preserve"> </t>
        </is>
      </c>
      <c r="F19" s="5" t="n">
        <v>39259862</v>
      </c>
      <c r="G19" s="5" t="n">
        <v>-33214016</v>
      </c>
      <c r="H19" s="5" t="n">
        <v>28851667</v>
      </c>
    </row>
    <row r="20">
      <c r="A20" s="4" t="inlineStr">
        <is>
          <t>Balance (in Shares) at Jun. 30, 2022</t>
        </is>
      </c>
      <c r="B20" s="5" t="n">
        <v>170332</v>
      </c>
      <c r="C20" s="5" t="n">
        <v>21952</v>
      </c>
      <c r="D20" s="5" t="n">
        <v>21605234</v>
      </c>
      <c r="E20" s="4" t="inlineStr">
        <is>
          <t xml:space="preserve"> </t>
        </is>
      </c>
      <c r="F20" s="4" t="inlineStr">
        <is>
          <t xml:space="preserve"> </t>
        </is>
      </c>
      <c r="G20" s="4" t="inlineStr">
        <is>
          <t xml:space="preserve"> </t>
        </is>
      </c>
      <c r="H20" s="4" t="inlineStr">
        <is>
          <t xml:space="preserve"> </t>
        </is>
      </c>
    </row>
    <row r="21">
      <c r="A21" s="4" t="inlineStr">
        <is>
          <t>Provision for compensation expense related to stock-based compensation</t>
        </is>
      </c>
      <c r="B21" s="4" t="inlineStr">
        <is>
          <t xml:space="preserve"> </t>
        </is>
      </c>
      <c r="C21" s="4" t="inlineStr">
        <is>
          <t xml:space="preserve"> </t>
        </is>
      </c>
      <c r="D21" s="4" t="inlineStr">
        <is>
          <t xml:space="preserve"> </t>
        </is>
      </c>
      <c r="E21" s="4" t="inlineStr">
        <is>
          <t xml:space="preserve"> </t>
        </is>
      </c>
      <c r="F21" s="5" t="n">
        <v>387298</v>
      </c>
      <c r="G21" s="4" t="inlineStr">
        <is>
          <t xml:space="preserve"> </t>
        </is>
      </c>
      <c r="H21" s="5" t="n">
        <v>387298</v>
      </c>
    </row>
    <row r="22">
      <c r="A22" s="4" t="inlineStr">
        <is>
          <t>Exercise of stock options into common stock</t>
        </is>
      </c>
      <c r="B22" s="4" t="inlineStr">
        <is>
          <t xml:space="preserve"> </t>
        </is>
      </c>
      <c r="C22" s="4" t="inlineStr">
        <is>
          <t xml:space="preserve"> </t>
        </is>
      </c>
      <c r="D22" s="6" t="n">
        <v>15</v>
      </c>
      <c r="E22" s="4" t="inlineStr">
        <is>
          <t xml:space="preserve"> </t>
        </is>
      </c>
      <c r="F22" s="5" t="n">
        <v>124433</v>
      </c>
      <c r="G22" s="4" t="inlineStr">
        <is>
          <t xml:space="preserve"> </t>
        </is>
      </c>
      <c r="H22" s="5" t="n">
        <v>124448</v>
      </c>
    </row>
    <row r="23">
      <c r="A23" s="4" t="inlineStr">
        <is>
          <t>Exercise of stock options into common stock (in Shares)</t>
        </is>
      </c>
      <c r="B23" s="4" t="inlineStr">
        <is>
          <t xml:space="preserve"> </t>
        </is>
      </c>
      <c r="C23" s="4" t="inlineStr">
        <is>
          <t xml:space="preserve"> </t>
        </is>
      </c>
      <c r="D23" s="5" t="n">
        <v>145570</v>
      </c>
      <c r="E23" s="4" t="inlineStr">
        <is>
          <t xml:space="preserve"> </t>
        </is>
      </c>
      <c r="F23" s="4" t="inlineStr">
        <is>
          <t xml:space="preserve"> </t>
        </is>
      </c>
      <c r="G23" s="4" t="inlineStr">
        <is>
          <t xml:space="preserve"> </t>
        </is>
      </c>
      <c r="H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6280434</v>
      </c>
      <c r="H24" s="5" t="n">
        <v>-6280434</v>
      </c>
    </row>
    <row r="25">
      <c r="A25" s="4" t="inlineStr">
        <is>
          <t>Balance at Sep. 30, 2022</t>
        </is>
      </c>
      <c r="B25" s="6" t="n">
        <v>851660</v>
      </c>
      <c r="C25" s="6" t="n">
        <v>21952000</v>
      </c>
      <c r="D25" s="6" t="n">
        <v>2176</v>
      </c>
      <c r="E25" s="4" t="inlineStr">
        <is>
          <t xml:space="preserve"> </t>
        </is>
      </c>
      <c r="F25" s="5" t="n">
        <v>39771593</v>
      </c>
      <c r="G25" s="5" t="n">
        <v>-39494450</v>
      </c>
      <c r="H25" s="5" t="n">
        <v>23082979</v>
      </c>
    </row>
    <row r="26">
      <c r="A26" s="4" t="inlineStr">
        <is>
          <t>Balance (in Shares) at Sep. 30, 2022</t>
        </is>
      </c>
      <c r="B26" s="5" t="n">
        <v>170332</v>
      </c>
      <c r="C26" s="5" t="n">
        <v>21952</v>
      </c>
      <c r="D26" s="5" t="n">
        <v>21750804</v>
      </c>
      <c r="E26" s="4" t="inlineStr">
        <is>
          <t xml:space="preserve"> </t>
        </is>
      </c>
      <c r="F26" s="4" t="inlineStr">
        <is>
          <t xml:space="preserve"> </t>
        </is>
      </c>
      <c r="G26" s="4" t="inlineStr">
        <is>
          <t xml:space="preserve"> </t>
        </is>
      </c>
      <c r="H26" s="4" t="inlineStr">
        <is>
          <t xml:space="preserve"> </t>
        </is>
      </c>
    </row>
    <row r="27">
      <c r="A27" s="4" t="inlineStr">
        <is>
          <t>Balance at Dec. 31, 2022</t>
        </is>
      </c>
      <c r="B27" s="6" t="n">
        <v>851660</v>
      </c>
      <c r="C27" s="6" t="n">
        <v>21952000</v>
      </c>
      <c r="D27" s="6" t="n">
        <v>2176</v>
      </c>
      <c r="E27" s="4" t="inlineStr">
        <is>
          <t xml:space="preserve"> </t>
        </is>
      </c>
      <c r="F27" s="5" t="n">
        <v>39819420</v>
      </c>
      <c r="G27" s="5" t="n">
        <v>-31590583</v>
      </c>
      <c r="H27" s="5" t="n">
        <v>31034673</v>
      </c>
    </row>
    <row r="28">
      <c r="A28" s="4" t="inlineStr">
        <is>
          <t>Balance (in Shares) at Dec. 31, 2022</t>
        </is>
      </c>
      <c r="B28" s="5" t="n">
        <v>170332</v>
      </c>
      <c r="C28" s="5" t="n">
        <v>21952</v>
      </c>
      <c r="D28" s="5" t="n">
        <v>21750804</v>
      </c>
      <c r="E28" s="4" t="inlineStr">
        <is>
          <t xml:space="preserve"> </t>
        </is>
      </c>
      <c r="F28" s="4" t="inlineStr">
        <is>
          <t xml:space="preserve"> </t>
        </is>
      </c>
      <c r="G28" s="4" t="inlineStr">
        <is>
          <t xml:space="preserve"> </t>
        </is>
      </c>
      <c r="H28" s="4" t="inlineStr">
        <is>
          <t xml:space="preserve"> </t>
        </is>
      </c>
    </row>
    <row r="29">
      <c r="A29" s="4" t="inlineStr">
        <is>
          <t>Provision for compensation expense related to stock-based compensation</t>
        </is>
      </c>
      <c r="B29" s="4" t="inlineStr">
        <is>
          <t xml:space="preserve"> </t>
        </is>
      </c>
      <c r="C29" s="4" t="inlineStr">
        <is>
          <t xml:space="preserve"> </t>
        </is>
      </c>
      <c r="D29" s="4" t="inlineStr">
        <is>
          <t xml:space="preserve"> </t>
        </is>
      </c>
      <c r="E29" s="4" t="inlineStr">
        <is>
          <t xml:space="preserve"> </t>
        </is>
      </c>
      <c r="F29" s="5" t="n">
        <v>420748</v>
      </c>
      <c r="G29" s="4" t="inlineStr">
        <is>
          <t xml:space="preserve"> </t>
        </is>
      </c>
      <c r="H29" s="5" t="n">
        <v>420748</v>
      </c>
    </row>
    <row r="30">
      <c r="A30" s="4" t="inlineStr">
        <is>
          <t>Exercise of stock options into common stock</t>
        </is>
      </c>
      <c r="B30" s="4" t="inlineStr">
        <is>
          <t xml:space="preserve"> </t>
        </is>
      </c>
      <c r="C30" s="4" t="inlineStr">
        <is>
          <t xml:space="preserve"> </t>
        </is>
      </c>
      <c r="D30" s="4" t="inlineStr">
        <is>
          <t xml:space="preserve"> </t>
        </is>
      </c>
      <c r="E30" s="4" t="inlineStr">
        <is>
          <t xml:space="preserve"> </t>
        </is>
      </c>
      <c r="F30" s="5" t="n">
        <v>1185</v>
      </c>
      <c r="G30" s="4" t="inlineStr">
        <is>
          <t xml:space="preserve"> </t>
        </is>
      </c>
      <c r="H30" s="5" t="n">
        <v>1185</v>
      </c>
    </row>
    <row r="31">
      <c r="A31" s="4" t="inlineStr">
        <is>
          <t>Exercise of stock options into common stock (in Shares)</t>
        </is>
      </c>
      <c r="B31" s="4" t="inlineStr">
        <is>
          <t xml:space="preserve"> </t>
        </is>
      </c>
      <c r="C31" s="4" t="inlineStr">
        <is>
          <t xml:space="preserve"> </t>
        </is>
      </c>
      <c r="D31" s="5" t="n">
        <v>1500</v>
      </c>
      <c r="E31" s="4" t="inlineStr">
        <is>
          <t xml:space="preserve"> </t>
        </is>
      </c>
      <c r="F31" s="4" t="inlineStr">
        <is>
          <t xml:space="preserve"> </t>
        </is>
      </c>
      <c r="G31" s="4" t="inlineStr">
        <is>
          <t xml:space="preserve"> </t>
        </is>
      </c>
      <c r="H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230215</v>
      </c>
      <c r="H32" s="5" t="n">
        <v>-230215</v>
      </c>
    </row>
    <row r="33">
      <c r="A33" s="4" t="inlineStr">
        <is>
          <t>Balance at Mar. 31, 2023</t>
        </is>
      </c>
      <c r="B33" s="6" t="n">
        <v>851660</v>
      </c>
      <c r="C33" s="6" t="n">
        <v>21952000</v>
      </c>
      <c r="D33" s="6" t="n">
        <v>2176</v>
      </c>
      <c r="E33" s="4" t="inlineStr">
        <is>
          <t xml:space="preserve"> </t>
        </is>
      </c>
      <c r="F33" s="5" t="n">
        <v>40241353</v>
      </c>
      <c r="G33" s="5" t="n">
        <v>-31820798</v>
      </c>
      <c r="H33" s="5" t="n">
        <v>31226391</v>
      </c>
    </row>
    <row r="34">
      <c r="A34" s="4" t="inlineStr">
        <is>
          <t>Balance (in Shares) at Mar. 31, 2023</t>
        </is>
      </c>
      <c r="B34" s="5" t="n">
        <v>170332</v>
      </c>
      <c r="C34" s="5" t="n">
        <v>21952</v>
      </c>
      <c r="D34" s="5" t="n">
        <v>21752304</v>
      </c>
      <c r="E34" s="4" t="inlineStr">
        <is>
          <t xml:space="preserve"> </t>
        </is>
      </c>
      <c r="F34" s="4" t="inlineStr">
        <is>
          <t xml:space="preserve"> </t>
        </is>
      </c>
      <c r="G34" s="4" t="inlineStr">
        <is>
          <t xml:space="preserve"> </t>
        </is>
      </c>
      <c r="H34" s="4" t="inlineStr">
        <is>
          <t xml:space="preserve"> </t>
        </is>
      </c>
    </row>
    <row r="35">
      <c r="A35" s="4" t="inlineStr">
        <is>
          <t>Balance at Dec. 31, 2022</t>
        </is>
      </c>
      <c r="B35" s="6" t="n">
        <v>851660</v>
      </c>
      <c r="C35" s="6" t="n">
        <v>21952000</v>
      </c>
      <c r="D35" s="6" t="n">
        <v>2176</v>
      </c>
      <c r="E35" s="4" t="inlineStr">
        <is>
          <t xml:space="preserve"> </t>
        </is>
      </c>
      <c r="F35" s="5" t="n">
        <v>39819420</v>
      </c>
      <c r="G35" s="5" t="n">
        <v>-31590583</v>
      </c>
      <c r="H35" s="5" t="n">
        <v>31034673</v>
      </c>
    </row>
    <row r="36">
      <c r="A36" s="4" t="inlineStr">
        <is>
          <t>Balance (in Shares) at Dec. 31, 2022</t>
        </is>
      </c>
      <c r="B36" s="5" t="n">
        <v>170332</v>
      </c>
      <c r="C36" s="5" t="n">
        <v>21952</v>
      </c>
      <c r="D36" s="5" t="n">
        <v>21750804</v>
      </c>
      <c r="E36" s="4" t="inlineStr">
        <is>
          <t xml:space="preserve"> </t>
        </is>
      </c>
      <c r="F36" s="4" t="inlineStr">
        <is>
          <t xml:space="preserve"> </t>
        </is>
      </c>
      <c r="G36" s="4" t="inlineStr">
        <is>
          <t xml:space="preserve"> </t>
        </is>
      </c>
      <c r="H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587769</v>
      </c>
    </row>
    <row r="38">
      <c r="A38" s="4" t="inlineStr">
        <is>
          <t>Balance at Sep. 30, 2023</t>
        </is>
      </c>
      <c r="B38" s="6" t="n">
        <v>851660</v>
      </c>
      <c r="C38" s="6" t="n">
        <v>21952000</v>
      </c>
      <c r="D38" s="6" t="n">
        <v>2176</v>
      </c>
      <c r="E38" s="6" t="n">
        <v>-100225</v>
      </c>
      <c r="F38" s="5" t="n">
        <v>42074553</v>
      </c>
      <c r="G38" s="5" t="n">
        <v>-36178352</v>
      </c>
      <c r="H38" s="5" t="n">
        <v>28601812</v>
      </c>
    </row>
    <row r="39">
      <c r="A39" s="4" t="inlineStr">
        <is>
          <t>Balance (in Shares) at Sep. 30, 2023</t>
        </is>
      </c>
      <c r="B39" s="5" t="n">
        <v>170332</v>
      </c>
      <c r="C39" s="5" t="n">
        <v>21952</v>
      </c>
      <c r="D39" s="5" t="n">
        <v>21752304</v>
      </c>
      <c r="E39" s="5" t="n">
        <v>-100775</v>
      </c>
      <c r="F39" s="4" t="inlineStr">
        <is>
          <t xml:space="preserve"> </t>
        </is>
      </c>
      <c r="G39" s="4" t="inlineStr">
        <is>
          <t xml:space="preserve"> </t>
        </is>
      </c>
      <c r="H39" s="4" t="inlineStr">
        <is>
          <t xml:space="preserve"> </t>
        </is>
      </c>
    </row>
    <row r="40">
      <c r="A40" s="4" t="inlineStr">
        <is>
          <t>Balance at Mar. 31, 2023</t>
        </is>
      </c>
      <c r="B40" s="6" t="n">
        <v>851660</v>
      </c>
      <c r="C40" s="6" t="n">
        <v>21952000</v>
      </c>
      <c r="D40" s="6" t="n">
        <v>2176</v>
      </c>
      <c r="E40" s="4" t="inlineStr">
        <is>
          <t xml:space="preserve"> </t>
        </is>
      </c>
      <c r="F40" s="5" t="n">
        <v>40241353</v>
      </c>
      <c r="G40" s="5" t="n">
        <v>-31820798</v>
      </c>
      <c r="H40" s="5" t="n">
        <v>31226391</v>
      </c>
    </row>
    <row r="41">
      <c r="A41" s="4" t="inlineStr">
        <is>
          <t>Balance (in Shares) at Mar. 31, 2023</t>
        </is>
      </c>
      <c r="B41" s="5" t="n">
        <v>170332</v>
      </c>
      <c r="C41" s="5" t="n">
        <v>21952</v>
      </c>
      <c r="D41" s="5" t="n">
        <v>21752304</v>
      </c>
      <c r="E41" s="4" t="inlineStr">
        <is>
          <t xml:space="preserve"> </t>
        </is>
      </c>
      <c r="F41" s="4" t="inlineStr">
        <is>
          <t xml:space="preserve"> </t>
        </is>
      </c>
      <c r="G41" s="4" t="inlineStr">
        <is>
          <t xml:space="preserve"> </t>
        </is>
      </c>
      <c r="H41" s="4" t="inlineStr">
        <is>
          <t xml:space="preserve"> </t>
        </is>
      </c>
    </row>
    <row r="42">
      <c r="A42" s="4" t="inlineStr">
        <is>
          <t>Provision for compensation expense related to stock-based compensation</t>
        </is>
      </c>
      <c r="B42" s="4" t="inlineStr">
        <is>
          <t xml:space="preserve"> </t>
        </is>
      </c>
      <c r="C42" s="4" t="inlineStr">
        <is>
          <t xml:space="preserve"> </t>
        </is>
      </c>
      <c r="D42" s="4" t="inlineStr">
        <is>
          <t xml:space="preserve"> </t>
        </is>
      </c>
      <c r="E42" s="4" t="inlineStr">
        <is>
          <t xml:space="preserve"> </t>
        </is>
      </c>
      <c r="F42" s="5" t="n">
        <v>443800</v>
      </c>
      <c r="G42" s="4" t="inlineStr">
        <is>
          <t xml:space="preserve"> </t>
        </is>
      </c>
      <c r="H42" s="5" t="n">
        <v>443800</v>
      </c>
    </row>
    <row r="43">
      <c r="A43" s="4" t="inlineStr">
        <is>
          <t>Extension of warrants</t>
        </is>
      </c>
      <c r="B43" s="4" t="inlineStr">
        <is>
          <t xml:space="preserve"> </t>
        </is>
      </c>
      <c r="C43" s="4" t="inlineStr">
        <is>
          <t xml:space="preserve"> </t>
        </is>
      </c>
      <c r="D43" s="4" t="inlineStr">
        <is>
          <t xml:space="preserve"> </t>
        </is>
      </c>
      <c r="E43" s="4" t="inlineStr">
        <is>
          <t xml:space="preserve"> </t>
        </is>
      </c>
      <c r="F43" s="5" t="n">
        <v>917581</v>
      </c>
      <c r="G43" s="4" t="inlineStr">
        <is>
          <t xml:space="preserve"> </t>
        </is>
      </c>
      <c r="H43" s="5" t="n">
        <v>917581</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5297655</v>
      </c>
      <c r="H44" s="5" t="n">
        <v>-5297655</v>
      </c>
    </row>
    <row r="45">
      <c r="A45" s="4" t="inlineStr">
        <is>
          <t>Balance at Jun. 30, 2023</t>
        </is>
      </c>
      <c r="B45" s="6" t="n">
        <v>851660</v>
      </c>
      <c r="C45" s="6" t="n">
        <v>21952000</v>
      </c>
      <c r="D45" s="6" t="n">
        <v>2176</v>
      </c>
      <c r="E45" s="4" t="inlineStr">
        <is>
          <t xml:space="preserve"> </t>
        </is>
      </c>
      <c r="F45" s="5" t="n">
        <v>41602734</v>
      </c>
      <c r="G45" s="5" t="n">
        <v>-37118453</v>
      </c>
      <c r="H45" s="5" t="n">
        <v>27290117</v>
      </c>
    </row>
    <row r="46">
      <c r="A46" s="4" t="inlineStr">
        <is>
          <t>Balance (in Shares) at Jun. 30, 2023</t>
        </is>
      </c>
      <c r="B46" s="5" t="n">
        <v>170332</v>
      </c>
      <c r="C46" s="5" t="n">
        <v>21952</v>
      </c>
      <c r="D46" s="5" t="n">
        <v>21752304</v>
      </c>
      <c r="E46" s="4" t="inlineStr">
        <is>
          <t xml:space="preserve"> </t>
        </is>
      </c>
      <c r="F46" s="4" t="inlineStr">
        <is>
          <t xml:space="preserve"> </t>
        </is>
      </c>
      <c r="G46" s="4" t="inlineStr">
        <is>
          <t xml:space="preserve"> </t>
        </is>
      </c>
      <c r="H46" s="4" t="inlineStr">
        <is>
          <t xml:space="preserve"> </t>
        </is>
      </c>
    </row>
    <row r="47">
      <c r="A47" s="4" t="inlineStr">
        <is>
          <t>Provision for compensation expense related to stock-based compensation</t>
        </is>
      </c>
      <c r="B47" s="4" t="inlineStr">
        <is>
          <t xml:space="preserve"> </t>
        </is>
      </c>
      <c r="C47" s="4" t="inlineStr">
        <is>
          <t xml:space="preserve"> </t>
        </is>
      </c>
      <c r="D47" s="4" t="inlineStr">
        <is>
          <t xml:space="preserve"> </t>
        </is>
      </c>
      <c r="E47" s="4" t="inlineStr">
        <is>
          <t xml:space="preserve"> </t>
        </is>
      </c>
      <c r="F47" s="5" t="n">
        <v>471819</v>
      </c>
      <c r="G47" s="4" t="inlineStr">
        <is>
          <t xml:space="preserve"> </t>
        </is>
      </c>
      <c r="H47" s="5" t="n">
        <v>471819</v>
      </c>
    </row>
    <row r="48">
      <c r="A48" s="4" t="inlineStr">
        <is>
          <t>Purchases of treasury stock</t>
        </is>
      </c>
      <c r="B48" s="4" t="inlineStr">
        <is>
          <t xml:space="preserve"> </t>
        </is>
      </c>
      <c r="C48" s="4" t="inlineStr">
        <is>
          <t xml:space="preserve"> </t>
        </is>
      </c>
      <c r="D48" s="4" t="inlineStr">
        <is>
          <t xml:space="preserve"> </t>
        </is>
      </c>
      <c r="E48" s="6" t="n">
        <v>-100225</v>
      </c>
      <c r="F48" s="4" t="inlineStr">
        <is>
          <t xml:space="preserve"> </t>
        </is>
      </c>
      <c r="G48" s="4" t="inlineStr">
        <is>
          <t xml:space="preserve"> </t>
        </is>
      </c>
      <c r="H48" s="5" t="n">
        <v>-100225</v>
      </c>
    </row>
    <row r="49">
      <c r="A49" s="4" t="inlineStr">
        <is>
          <t>Purchases of treasury stock (in Shares)</t>
        </is>
      </c>
      <c r="B49" s="4" t="inlineStr">
        <is>
          <t xml:space="preserve"> </t>
        </is>
      </c>
      <c r="C49" s="4" t="inlineStr">
        <is>
          <t xml:space="preserve"> </t>
        </is>
      </c>
      <c r="D49" s="4" t="inlineStr">
        <is>
          <t xml:space="preserve"> </t>
        </is>
      </c>
      <c r="E49" s="5" t="n">
        <v>-100775</v>
      </c>
      <c r="F49" s="4" t="inlineStr">
        <is>
          <t xml:space="preserve"> </t>
        </is>
      </c>
      <c r="G49" s="4" t="inlineStr">
        <is>
          <t xml:space="preserve"> </t>
        </is>
      </c>
      <c r="H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5" t="n">
        <v>940101</v>
      </c>
      <c r="H50" s="5" t="n">
        <v>940101</v>
      </c>
    </row>
    <row r="51">
      <c r="A51" s="4" t="inlineStr">
        <is>
          <t>Balance at Sep. 30, 2023</t>
        </is>
      </c>
      <c r="B51" s="6" t="n">
        <v>851660</v>
      </c>
      <c r="C51" s="6" t="n">
        <v>21952000</v>
      </c>
      <c r="D51" s="6" t="n">
        <v>2176</v>
      </c>
      <c r="E51" s="6" t="n">
        <v>-100225</v>
      </c>
      <c r="F51" s="6" t="n">
        <v>42074553</v>
      </c>
      <c r="G51" s="6" t="n">
        <v>-36178352</v>
      </c>
      <c r="H51" s="6" t="n">
        <v>28601812</v>
      </c>
    </row>
    <row r="52">
      <c r="A52" s="4" t="inlineStr">
        <is>
          <t>Balance (in Shares) at Sep. 30, 2023</t>
        </is>
      </c>
      <c r="B52" s="5" t="n">
        <v>170332</v>
      </c>
      <c r="C52" s="5" t="n">
        <v>21952</v>
      </c>
      <c r="D52" s="5" t="n">
        <v>21752304</v>
      </c>
      <c r="E52" s="5" t="n">
        <v>-100775</v>
      </c>
      <c r="F52" s="4" t="inlineStr">
        <is>
          <t xml:space="preserve"> </t>
        </is>
      </c>
      <c r="G52" s="4" t="inlineStr">
        <is>
          <t xml:space="preserve"> </t>
        </is>
      </c>
      <c r="H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Operating Leases - USD ($)</t>
        </is>
      </c>
      <c r="B1" s="2" t="inlineStr">
        <is>
          <t>9 Months Ended</t>
        </is>
      </c>
    </row>
    <row r="2">
      <c r="B2" s="2" t="inlineStr">
        <is>
          <t>Sep. 30, 2023</t>
        </is>
      </c>
      <c r="C2" s="2" t="inlineStr">
        <is>
          <t>Sep. 30, 2022</t>
        </is>
      </c>
    </row>
    <row r="3">
      <c r="A3" s="3" t="inlineStr">
        <is>
          <t>Schedule of Supplemental Cash Flow Information Related to Operating Leases [Abstract]</t>
        </is>
      </c>
      <c r="B3" s="4" t="inlineStr">
        <is>
          <t xml:space="preserve"> </t>
        </is>
      </c>
      <c r="C3" s="4" t="inlineStr">
        <is>
          <t xml:space="preserve"> </t>
        </is>
      </c>
    </row>
    <row r="4">
      <c r="A4" s="4" t="inlineStr">
        <is>
          <t>Cash payments for operating leases</t>
        </is>
      </c>
      <c r="B4" s="6" t="n">
        <v>311137</v>
      </c>
      <c r="C4" s="6" t="n">
        <v>302075</v>
      </c>
    </row>
    <row r="5">
      <c r="A5" s="4" t="inlineStr">
        <is>
          <t>Cash payments for finance leases</t>
        </is>
      </c>
      <c r="B5" s="6" t="n">
        <v>7308</v>
      </c>
      <c r="C5" s="6" t="n">
        <v>83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Leases (Details) - Schedule of Undiscounted Operating Lease Liabilities</t>
        </is>
      </c>
      <c r="B1" s="2" t="inlineStr">
        <is>
          <t>Sep. 30, 2023 USD ($)</t>
        </is>
      </c>
    </row>
    <row r="2">
      <c r="A2" s="3" t="inlineStr">
        <is>
          <t>Schedule of Undiscounted Operating Lease Liabilities [Abstract]</t>
        </is>
      </c>
      <c r="B2" s="4" t="inlineStr">
        <is>
          <t xml:space="preserve"> </t>
        </is>
      </c>
    </row>
    <row r="3">
      <c r="A3" s="4" t="inlineStr">
        <is>
          <t>2023</t>
        </is>
      </c>
      <c r="B3" s="6" t="n">
        <v>106469</v>
      </c>
    </row>
    <row r="4">
      <c r="A4" s="4" t="inlineStr">
        <is>
          <t>2024</t>
        </is>
      </c>
      <c r="B4" s="5" t="n">
        <v>430134</v>
      </c>
    </row>
    <row r="5">
      <c r="A5" s="4" t="inlineStr">
        <is>
          <t>2025</t>
        </is>
      </c>
      <c r="B5" s="5" t="n">
        <v>443038</v>
      </c>
    </row>
    <row r="6">
      <c r="A6" s="4" t="inlineStr">
        <is>
          <t>2026</t>
        </is>
      </c>
      <c r="B6" s="5" t="n">
        <v>456330</v>
      </c>
    </row>
    <row r="7">
      <c r="A7" s="4" t="inlineStr">
        <is>
          <t>2027</t>
        </is>
      </c>
      <c r="B7" s="5" t="n">
        <v>470019</v>
      </c>
    </row>
    <row r="8">
      <c r="A8" s="4" t="inlineStr">
        <is>
          <t>2028 and thereafter</t>
        </is>
      </c>
      <c r="B8" s="5" t="n">
        <v>303573</v>
      </c>
    </row>
    <row r="9">
      <c r="A9" s="4" t="inlineStr">
        <is>
          <t>Total undiscounted cash flows</t>
        </is>
      </c>
      <c r="B9" s="5" t="n">
        <v>2209563</v>
      </c>
    </row>
    <row r="10">
      <c r="A10" s="4" t="inlineStr">
        <is>
          <t>Less: interest</t>
        </is>
      </c>
      <c r="B10" s="5" t="n">
        <v>-592970</v>
      </c>
    </row>
    <row r="11">
      <c r="A11" s="4" t="inlineStr">
        <is>
          <t>Present value of lease liabilities</t>
        </is>
      </c>
      <c r="B11" s="6" t="n">
        <v>16165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Leases (Details) - Schedule of Undiscounted Finance Lease Liabilities</t>
        </is>
      </c>
      <c r="B1" s="2" t="inlineStr">
        <is>
          <t>Sep. 30, 2023 USD ($)</t>
        </is>
      </c>
    </row>
    <row r="2">
      <c r="A2" s="3" t="inlineStr">
        <is>
          <t>Schedule of Undiscounted Finance Lease Liabilities [Abstract]</t>
        </is>
      </c>
      <c r="B2" s="4" t="inlineStr">
        <is>
          <t xml:space="preserve"> </t>
        </is>
      </c>
    </row>
    <row r="3">
      <c r="A3" s="4" t="inlineStr">
        <is>
          <t>2023</t>
        </is>
      </c>
      <c r="B3" s="6" t="n">
        <v>2391</v>
      </c>
    </row>
    <row r="4">
      <c r="A4" s="4" t="inlineStr">
        <is>
          <t>2024</t>
        </is>
      </c>
      <c r="B4" s="5" t="n">
        <v>4782</v>
      </c>
    </row>
    <row r="5">
      <c r="A5" s="4" t="inlineStr">
        <is>
          <t>Total undiscounted cash flows</t>
        </is>
      </c>
      <c r="B5" s="5" t="n">
        <v>7173</v>
      </c>
    </row>
    <row r="6">
      <c r="A6" s="4" t="inlineStr">
        <is>
          <t>Less: interest</t>
        </is>
      </c>
      <c r="B6" s="5" t="n">
        <v>-369</v>
      </c>
    </row>
    <row r="7">
      <c r="A7" s="4" t="inlineStr">
        <is>
          <t>Present value of lease liabilities</t>
        </is>
      </c>
      <c r="B7" s="6" t="n">
        <v>68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271217</v>
      </c>
      <c r="C4" s="6" t="n">
        <v>1081204</v>
      </c>
      <c r="D4" s="6" t="n">
        <v>3641635</v>
      </c>
      <c r="E4" s="6" t="n">
        <v>29293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9175847</v>
      </c>
      <c r="C3" s="6" t="n">
        <v>24610028</v>
      </c>
    </row>
    <row r="4">
      <c r="A4" s="4" t="inlineStr">
        <is>
          <t>Less: accumulated depreciation and amortization</t>
        </is>
      </c>
      <c r="B4" s="5" t="n">
        <v>-20164800</v>
      </c>
      <c r="C4" s="5" t="n">
        <v>-16523166</v>
      </c>
    </row>
    <row r="5">
      <c r="A5" s="4" t="inlineStr">
        <is>
          <t>Property and equipment, net</t>
        </is>
      </c>
      <c r="B5" s="5" t="n">
        <v>9011047</v>
      </c>
      <c r="C5" s="5" t="n">
        <v>8086862</v>
      </c>
    </row>
    <row r="6">
      <c r="A6" s="4" t="inlineStr">
        <is>
          <t>Furniture, fixtures and vehicl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95868</v>
      </c>
      <c r="C8" s="5" t="n">
        <v>395468</v>
      </c>
    </row>
    <row r="9">
      <c r="A9" s="4" t="inlineStr">
        <is>
          <t>Furniture, fixtures and vehicle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2 years</t>
        </is>
      </c>
      <c r="C11" s="4" t="inlineStr">
        <is>
          <t xml:space="preserve"> </t>
        </is>
      </c>
    </row>
    <row r="12">
      <c r="A12" s="4" t="inlineStr">
        <is>
          <t>Furniture, fixtures and vehicle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5 years</t>
        </is>
      </c>
      <c r="C14" s="4" t="inlineStr">
        <is>
          <t xml:space="preserve"> </t>
        </is>
      </c>
    </row>
    <row r="15">
      <c r="A15" s="4" t="inlineStr">
        <is>
          <t>Website and internal use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3 years</t>
        </is>
      </c>
      <c r="C17" s="4" t="inlineStr">
        <is>
          <t xml:space="preserve"> </t>
        </is>
      </c>
    </row>
    <row r="18">
      <c r="A18" s="4" t="inlineStr">
        <is>
          <t>Property and equipment, gross</t>
        </is>
      </c>
      <c r="B18" s="6" t="n">
        <v>24296749</v>
      </c>
      <c r="C18" s="5" t="n">
        <v>20542457</v>
      </c>
    </row>
    <row r="19">
      <c r="A19" s="4" t="inlineStr">
        <is>
          <t>Computers and 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4483230</v>
      </c>
      <c r="C21" s="6" t="n">
        <v>3672103</v>
      </c>
    </row>
    <row r="22">
      <c r="A22" s="4" t="inlineStr">
        <is>
          <t>Computers and software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3 years</t>
        </is>
      </c>
      <c r="C24" s="4" t="inlineStr">
        <is>
          <t xml:space="preserve"> </t>
        </is>
      </c>
    </row>
    <row r="25">
      <c r="A25" s="4" t="inlineStr">
        <is>
          <t>Computers and software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7 years</t>
        </is>
      </c>
      <c r="C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Intangible assets</t>
        </is>
      </c>
      <c r="B4" s="6" t="n">
        <v>442636</v>
      </c>
      <c r="C4" s="6" t="n">
        <v>769</v>
      </c>
      <c r="D4" s="6" t="n">
        <v>1328754</v>
      </c>
      <c r="E4" s="6" t="n">
        <v>23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Estimated Useful Life</t>
        </is>
      </c>
      <c r="B3" s="4" t="inlineStr">
        <is>
          <t>10 years</t>
        </is>
      </c>
      <c r="C3" s="4" t="inlineStr">
        <is>
          <t xml:space="preserve"> </t>
        </is>
      </c>
    </row>
    <row r="4">
      <c r="A4" s="4" t="inlineStr">
        <is>
          <t>Gross Carrying Amount</t>
        </is>
      </c>
      <c r="B4" s="6" t="n">
        <v>15338654</v>
      </c>
      <c r="C4" s="6" t="n">
        <v>15338654</v>
      </c>
    </row>
    <row r="5">
      <c r="A5" s="4" t="inlineStr">
        <is>
          <t>Accumulated Amortization</t>
        </is>
      </c>
      <c r="B5" s="5" t="n">
        <v>-1505059</v>
      </c>
      <c r="C5" s="5" t="n">
        <v>-176305</v>
      </c>
    </row>
    <row r="6">
      <c r="A6" s="4" t="inlineStr">
        <is>
          <t>Net Carrying Amount</t>
        </is>
      </c>
      <c r="B6" s="6" t="n">
        <v>13833595</v>
      </c>
      <c r="C6" s="6" t="n">
        <v>15162349</v>
      </c>
    </row>
    <row r="7">
      <c r="A7" s="4" t="inlineStr">
        <is>
          <t>Paten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10 years</t>
        </is>
      </c>
      <c r="C9" s="4" t="inlineStr">
        <is>
          <t>10 years</t>
        </is>
      </c>
    </row>
    <row r="10">
      <c r="A10" s="4" t="inlineStr">
        <is>
          <t>Gross Carrying Amount</t>
        </is>
      </c>
      <c r="B10" s="6" t="n">
        <v>30760</v>
      </c>
      <c r="C10" s="6" t="n">
        <v>30760</v>
      </c>
    </row>
    <row r="11">
      <c r="A11" s="4" t="inlineStr">
        <is>
          <t>Accumulated Amortization</t>
        </is>
      </c>
      <c r="B11" s="6" t="n">
        <v>-30760</v>
      </c>
      <c r="C11" s="5" t="n">
        <v>-28876</v>
      </c>
    </row>
    <row r="12">
      <c r="A12" s="4" t="inlineStr">
        <is>
          <t>Net Carrying Amount</t>
        </is>
      </c>
      <c r="B12" s="4" t="inlineStr">
        <is>
          <t xml:space="preserve"> </t>
        </is>
      </c>
      <c r="C12" s="6" t="n">
        <v>1884</v>
      </c>
    </row>
    <row r="13">
      <c r="A13" s="4" t="inlineStr">
        <is>
          <t>Franchisee contract-based agreem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10 years</t>
        </is>
      </c>
      <c r="C15" s="4" t="inlineStr">
        <is>
          <t>10 years</t>
        </is>
      </c>
    </row>
    <row r="16">
      <c r="A16" s="4" t="inlineStr">
        <is>
          <t>Gross Carrying Amount</t>
        </is>
      </c>
      <c r="B16" s="6" t="n">
        <v>12744367</v>
      </c>
      <c r="C16" s="6" t="n">
        <v>12744367</v>
      </c>
    </row>
    <row r="17">
      <c r="A17" s="4" t="inlineStr">
        <is>
          <t>Accumulated Amortization</t>
        </is>
      </c>
      <c r="B17" s="5" t="n">
        <v>-1062029</v>
      </c>
      <c r="C17" s="5" t="n">
        <v>-106203</v>
      </c>
    </row>
    <row r="18">
      <c r="A18" s="4" t="inlineStr">
        <is>
          <t>Net Carrying Amount</t>
        </is>
      </c>
      <c r="B18" s="6" t="n">
        <v>11682338</v>
      </c>
      <c r="C18" s="6" t="n">
        <v>12638164</v>
      </c>
    </row>
    <row r="19">
      <c r="A19" s="4" t="inlineStr">
        <is>
          <t>Liberty Loan brand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10 years</t>
        </is>
      </c>
      <c r="C21" s="4" t="inlineStr">
        <is>
          <t>10 years</t>
        </is>
      </c>
    </row>
    <row r="22">
      <c r="A22" s="4" t="inlineStr">
        <is>
          <t>Gross Carrying Amount</t>
        </is>
      </c>
      <c r="B22" s="6" t="n">
        <v>340218</v>
      </c>
      <c r="C22" s="6" t="n">
        <v>340218</v>
      </c>
    </row>
    <row r="23">
      <c r="A23" s="4" t="inlineStr">
        <is>
          <t>Accumulated Amortization</t>
        </is>
      </c>
      <c r="B23" s="5" t="n">
        <v>-28350</v>
      </c>
      <c r="C23" s="5" t="n">
        <v>-2835</v>
      </c>
    </row>
    <row r="24">
      <c r="A24" s="4" t="inlineStr">
        <is>
          <t>Net Carrying Amount</t>
        </is>
      </c>
      <c r="B24" s="6" t="n">
        <v>311868</v>
      </c>
      <c r="C24" s="6" t="n">
        <v>337383</v>
      </c>
    </row>
    <row r="25">
      <c r="A25" s="4" t="inlineStr">
        <is>
          <t>Non-compete agreemen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10 years</t>
        </is>
      </c>
      <c r="C27" s="4" t="inlineStr">
        <is>
          <t>10 years</t>
        </is>
      </c>
    </row>
    <row r="28">
      <c r="A28" s="4" t="inlineStr">
        <is>
          <t>Gross Carrying Amount</t>
        </is>
      </c>
      <c r="B28" s="6" t="n">
        <v>86113</v>
      </c>
      <c r="C28" s="6" t="n">
        <v>86113</v>
      </c>
    </row>
    <row r="29">
      <c r="A29" s="4" t="inlineStr">
        <is>
          <t>Accumulated Amortization</t>
        </is>
      </c>
      <c r="B29" s="5" t="n">
        <v>-7180</v>
      </c>
      <c r="C29" s="5" t="n">
        <v>-718</v>
      </c>
    </row>
    <row r="30">
      <c r="A30" s="4" t="inlineStr">
        <is>
          <t>Net Carrying Amount</t>
        </is>
      </c>
      <c r="B30" s="6" t="n">
        <v>78933</v>
      </c>
      <c r="C30" s="6" t="n">
        <v>85395</v>
      </c>
    </row>
    <row r="31">
      <c r="A31" s="4" t="inlineStr">
        <is>
          <t>Non contractual customer relationship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t>
        </is>
      </c>
      <c r="B33" s="4" t="inlineStr">
        <is>
          <t>5 years</t>
        </is>
      </c>
      <c r="C33" s="4" t="inlineStr">
        <is>
          <t>5 years</t>
        </is>
      </c>
    </row>
    <row r="34">
      <c r="A34" s="4" t="inlineStr">
        <is>
          <t>Gross Carrying Amount</t>
        </is>
      </c>
      <c r="B34" s="6" t="n">
        <v>1952371</v>
      </c>
      <c r="C34" s="6" t="n">
        <v>1952371</v>
      </c>
    </row>
    <row r="35">
      <c r="A35" s="4" t="inlineStr">
        <is>
          <t>Accumulated Amortization</t>
        </is>
      </c>
      <c r="B35" s="5" t="n">
        <v>-325400</v>
      </c>
      <c r="C35" s="5" t="n">
        <v>-32540</v>
      </c>
    </row>
    <row r="36">
      <c r="A36" s="4" t="inlineStr">
        <is>
          <t>Net Carrying Amount</t>
        </is>
      </c>
      <c r="B36" s="6" t="n">
        <v>1626971</v>
      </c>
      <c r="C36" s="6" t="n">
        <v>1919831</v>
      </c>
    </row>
    <row r="37">
      <c r="A37" s="4" t="inlineStr">
        <is>
          <t>Customer list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Useful Life</t>
        </is>
      </c>
      <c r="B39" s="4" t="inlineStr">
        <is>
          <t>3 years</t>
        </is>
      </c>
      <c r="C39" s="4" t="inlineStr">
        <is>
          <t>3 years</t>
        </is>
      </c>
    </row>
    <row r="40">
      <c r="A40" s="4" t="inlineStr">
        <is>
          <t>Gross Carrying Amount</t>
        </is>
      </c>
      <c r="B40" s="6" t="n">
        <v>184825</v>
      </c>
      <c r="C40" s="6" t="n">
        <v>184825</v>
      </c>
    </row>
    <row r="41">
      <c r="A41" s="4" t="inlineStr">
        <is>
          <t>Accumulated Amortization</t>
        </is>
      </c>
      <c r="B41" s="5" t="n">
        <v>-51340</v>
      </c>
      <c r="C41" s="5" t="n">
        <v>-5133</v>
      </c>
    </row>
    <row r="42">
      <c r="A42" s="4" t="inlineStr">
        <is>
          <t>Net Carrying Amount</t>
        </is>
      </c>
      <c r="B42" s="6" t="n">
        <v>133485</v>
      </c>
      <c r="C42" s="6" t="n">
        <v>1796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Estimated Amortization Expense</t>
        </is>
      </c>
      <c r="B1" s="2" t="inlineStr">
        <is>
          <t>Sep. 30, 2023 USD ($)</t>
        </is>
      </c>
    </row>
    <row r="2">
      <c r="A2" s="3" t="inlineStr">
        <is>
          <t>Schedule of Future Estimated Amortization Expense [Abstract]</t>
        </is>
      </c>
      <c r="B2" s="4" t="inlineStr">
        <is>
          <t xml:space="preserve"> </t>
        </is>
      </c>
    </row>
    <row r="3">
      <c r="A3" s="4" t="inlineStr">
        <is>
          <t>2023 (three months remaining)</t>
        </is>
      </c>
      <c r="B3" s="6" t="n">
        <v>442290</v>
      </c>
    </row>
    <row r="4">
      <c r="A4" s="4" t="inlineStr">
        <is>
          <t>2024</t>
        </is>
      </c>
      <c r="B4" s="5" t="n">
        <v>1769160</v>
      </c>
    </row>
    <row r="5">
      <c r="A5" s="4" t="inlineStr">
        <is>
          <t>2025</t>
        </is>
      </c>
      <c r="B5" s="5" t="n">
        <v>1764026</v>
      </c>
    </row>
    <row r="6">
      <c r="A6" s="4" t="inlineStr">
        <is>
          <t>2026</t>
        </is>
      </c>
      <c r="B6" s="5" t="n">
        <v>1707552</v>
      </c>
    </row>
    <row r="7">
      <c r="A7" s="4" t="inlineStr">
        <is>
          <t>2027</t>
        </is>
      </c>
      <c r="B7" s="5" t="n">
        <v>1675012</v>
      </c>
    </row>
    <row r="8">
      <c r="A8" s="4" t="inlineStr">
        <is>
          <t>Total</t>
        </is>
      </c>
      <c r="B8" s="6" t="n">
        <v>73580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Promissory Notes-Related Part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an. 25, 2019</t>
        </is>
      </c>
    </row>
    <row r="3">
      <c r="A3" s="3" t="inlineStr">
        <is>
          <t>Promissory Notes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t>
        </is>
      </c>
      <c r="B4" s="6" t="n">
        <v>58020</v>
      </c>
      <c r="C4" s="6" t="n">
        <v>45278</v>
      </c>
      <c r="D4" s="6" t="n">
        <v>163183</v>
      </c>
      <c r="E4" s="6" t="n">
        <v>147422</v>
      </c>
      <c r="F4" s="4" t="inlineStr">
        <is>
          <t xml:space="preserve"> </t>
        </is>
      </c>
      <c r="G4" s="4" t="inlineStr">
        <is>
          <t xml:space="preserve"> </t>
        </is>
      </c>
    </row>
    <row r="5">
      <c r="A5" s="4" t="inlineStr">
        <is>
          <t>Interest expensed</t>
        </is>
      </c>
      <c r="B5" s="5" t="n">
        <v>40335</v>
      </c>
      <c r="C5" s="5" t="n">
        <v>46530</v>
      </c>
      <c r="D5" s="5" t="n">
        <v>145357</v>
      </c>
      <c r="E5" s="5" t="n">
        <v>151521</v>
      </c>
      <c r="F5" s="4" t="inlineStr">
        <is>
          <t xml:space="preserve"> </t>
        </is>
      </c>
      <c r="G5" s="4" t="inlineStr">
        <is>
          <t xml:space="preserve"> </t>
        </is>
      </c>
    </row>
    <row r="6">
      <c r="A6" s="4" t="inlineStr">
        <is>
          <t>Deferred Debt Issuance Cost, Writeoff</t>
        </is>
      </c>
      <c r="B6" s="4" t="inlineStr">
        <is>
          <t xml:space="preserve"> </t>
        </is>
      </c>
      <c r="C6" s="4" t="inlineStr">
        <is>
          <t xml:space="preserve"> </t>
        </is>
      </c>
      <c r="D6" s="6" t="n">
        <v>917581</v>
      </c>
      <c r="E6" s="4" t="inlineStr">
        <is>
          <t xml:space="preserve"> </t>
        </is>
      </c>
      <c r="F6" s="4" t="inlineStr">
        <is>
          <t xml:space="preserve"> </t>
        </is>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missory Notes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turity date</t>
        </is>
      </c>
      <c r="B9" s="4" t="inlineStr">
        <is>
          <t xml:space="preserve"> </t>
        </is>
      </c>
      <c r="C9" s="4" t="inlineStr">
        <is>
          <t xml:space="preserve"> </t>
        </is>
      </c>
      <c r="D9" s="4" t="inlineStr">
        <is>
          <t>Apr.  01,  2022</t>
        </is>
      </c>
      <c r="E9" s="4" t="inlineStr">
        <is>
          <t xml:space="preserve"> </t>
        </is>
      </c>
      <c r="F9" s="4" t="inlineStr">
        <is>
          <t xml:space="preserve"> </t>
        </is>
      </c>
      <c r="G9" s="4" t="inlineStr">
        <is>
          <t xml:space="preserve"> </t>
        </is>
      </c>
    </row>
    <row r="10">
      <c r="A10" s="4" t="inlineStr">
        <is>
          <t>Credit commitment</t>
        </is>
      </c>
      <c r="B10" s="4" t="inlineStr">
        <is>
          <t xml:space="preserve"> </t>
        </is>
      </c>
      <c r="C10" s="4" t="inlineStr">
        <is>
          <t xml:space="preserve"> </t>
        </is>
      </c>
      <c r="D10" s="6" t="n">
        <v>3750000</v>
      </c>
      <c r="E10" s="4" t="inlineStr">
        <is>
          <t xml:space="preserve"> </t>
        </is>
      </c>
      <c r="F10" s="4" t="inlineStr">
        <is>
          <t xml:space="preserve"> </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missory Notes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turity date</t>
        </is>
      </c>
      <c r="B13" s="4" t="inlineStr">
        <is>
          <t xml:space="preserve"> </t>
        </is>
      </c>
      <c r="C13" s="4" t="inlineStr">
        <is>
          <t xml:space="preserve"> </t>
        </is>
      </c>
      <c r="D13" s="4" t="inlineStr">
        <is>
          <t>Jul.  01,  2024</t>
        </is>
      </c>
      <c r="E13" s="4" t="inlineStr">
        <is>
          <t xml:space="preserve"> </t>
        </is>
      </c>
      <c r="F13" s="4" t="inlineStr">
        <is>
          <t xml:space="preserve"> </t>
        </is>
      </c>
      <c r="G13" s="4" t="inlineStr">
        <is>
          <t xml:space="preserve"> </t>
        </is>
      </c>
    </row>
    <row r="14">
      <c r="A14" s="4" t="inlineStr">
        <is>
          <t>Credit commitment</t>
        </is>
      </c>
      <c r="B14" s="4" t="inlineStr">
        <is>
          <t xml:space="preserve"> </t>
        </is>
      </c>
      <c r="C14" s="4" t="inlineStr">
        <is>
          <t xml:space="preserve"> </t>
        </is>
      </c>
      <c r="D14" s="6" t="n">
        <v>11000000</v>
      </c>
      <c r="E14" s="4" t="inlineStr">
        <is>
          <t xml:space="preserve"> </t>
        </is>
      </c>
      <c r="F14" s="4" t="inlineStr">
        <is>
          <t xml:space="preserve"> </t>
        </is>
      </c>
      <c r="G14" s="4" t="inlineStr">
        <is>
          <t xml:space="preserve"> </t>
        </is>
      </c>
    </row>
    <row r="15">
      <c r="A15" s="4" t="inlineStr">
        <is>
          <t>H.Russell Heiser [Member] | Chief Financial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missory Notes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1000000</v>
      </c>
    </row>
    <row r="18">
      <c r="A18" s="4" t="inlineStr">
        <is>
          <t>NRNS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missory Notes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5" t="n">
        <v>3750000</v>
      </c>
      <c r="C20" s="4" t="inlineStr">
        <is>
          <t xml:space="preserve"> </t>
        </is>
      </c>
      <c r="D20" s="5" t="n">
        <v>3750000</v>
      </c>
      <c r="E20" s="4" t="inlineStr">
        <is>
          <t xml:space="preserve"> </t>
        </is>
      </c>
      <c r="F20" s="4" t="inlineStr">
        <is>
          <t xml:space="preserve"> </t>
        </is>
      </c>
      <c r="G20" s="4" t="inlineStr">
        <is>
          <t xml:space="preserve"> </t>
        </is>
      </c>
    </row>
    <row r="21">
      <c r="A21" s="4" t="inlineStr">
        <is>
          <t>Interest paid</t>
        </is>
      </c>
      <c r="B21" s="5" t="n">
        <v>585334</v>
      </c>
      <c r="C21" s="5" t="n">
        <v>486739</v>
      </c>
      <c r="D21" s="5" t="n">
        <v>1715838</v>
      </c>
      <c r="E21" s="5" t="n">
        <v>1020523</v>
      </c>
      <c r="F21" s="4" t="inlineStr">
        <is>
          <t xml:space="preserve"> </t>
        </is>
      </c>
      <c r="G21" s="4" t="inlineStr">
        <is>
          <t xml:space="preserve"> </t>
        </is>
      </c>
    </row>
    <row r="22">
      <c r="A22" s="4" t="inlineStr">
        <is>
          <t>Interest expensed</t>
        </is>
      </c>
      <c r="B22" s="6" t="n">
        <v>587230</v>
      </c>
      <c r="C22" s="6" t="n">
        <v>500201</v>
      </c>
      <c r="D22" s="6" t="n">
        <v>1716217</v>
      </c>
      <c r="E22" s="6" t="n">
        <v>1144646</v>
      </c>
      <c r="F22" s="4" t="inlineStr">
        <is>
          <t xml:space="preserve"> </t>
        </is>
      </c>
      <c r="G22" s="4" t="inlineStr">
        <is>
          <t xml:space="preserve"> </t>
        </is>
      </c>
    </row>
    <row r="23">
      <c r="A23" s="4" t="inlineStr">
        <is>
          <t>Bear interest rate</t>
        </is>
      </c>
      <c r="B23" s="11" t="n">
        <v>0.2144</v>
      </c>
      <c r="C23" s="4" t="inlineStr">
        <is>
          <t xml:space="preserve"> </t>
        </is>
      </c>
      <c r="D23" s="11" t="n">
        <v>0.2144</v>
      </c>
      <c r="E23" s="4" t="inlineStr">
        <is>
          <t xml:space="preserve"> </t>
        </is>
      </c>
      <c r="F23" s="4" t="inlineStr">
        <is>
          <t xml:space="preserve"> </t>
        </is>
      </c>
      <c r="G23" s="4" t="inlineStr">
        <is>
          <t xml:space="preserve"> </t>
        </is>
      </c>
    </row>
    <row r="24">
      <c r="A24" s="4" t="inlineStr">
        <is>
          <t>NR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missory Notes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ccrued unpaid interest outstanding</t>
        </is>
      </c>
      <c r="B26" s="4" t="inlineStr">
        <is>
          <t xml:space="preserve"> </t>
        </is>
      </c>
      <c r="C26" s="4" t="inlineStr">
        <is>
          <t xml:space="preserve"> </t>
        </is>
      </c>
      <c r="D26" s="6" t="n">
        <v>10942009</v>
      </c>
      <c r="E26" s="4" t="inlineStr">
        <is>
          <t xml:space="preserve"> </t>
        </is>
      </c>
      <c r="F26" s="6" t="n">
        <v>10941629</v>
      </c>
      <c r="G2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missory Notes-Related Parties (Details) - Schedule of Amounts Payable Under the Promissory Notes</t>
        </is>
      </c>
      <c r="B1" s="2" t="inlineStr">
        <is>
          <t>9 Months Ended</t>
        </is>
      </c>
    </row>
    <row r="2">
      <c r="B2" s="2" t="inlineStr">
        <is>
          <t>Sep. 30, 2023 USD ($)</t>
        </is>
      </c>
    </row>
    <row r="3">
      <c r="A3" s="4" t="inlineStr">
        <is>
          <t>2023 [Member]</t>
        </is>
      </c>
      <c r="B3" s="4" t="inlineStr">
        <is>
          <t xml:space="preserve"> </t>
        </is>
      </c>
    </row>
    <row r="4">
      <c r="A4" s="3" t="inlineStr">
        <is>
          <t>Promissory Notes-Related Parties (Details) - Schedule of Amounts Payable Under the Promissory Notes [Line Items]</t>
        </is>
      </c>
      <c r="B4" s="4" t="inlineStr">
        <is>
          <t xml:space="preserve"> </t>
        </is>
      </c>
    </row>
    <row r="5">
      <c r="A5" s="4" t="inlineStr">
        <is>
          <t>Debt Principal</t>
        </is>
      </c>
      <c r="B5" s="6" t="n">
        <v>192009</v>
      </c>
    </row>
    <row r="6">
      <c r="A6" s="4" t="inlineStr">
        <is>
          <t>2024 [Member]</t>
        </is>
      </c>
      <c r="B6" s="4" t="inlineStr">
        <is>
          <t xml:space="preserve"> </t>
        </is>
      </c>
    </row>
    <row r="7">
      <c r="A7" s="3" t="inlineStr">
        <is>
          <t>Promissory Notes-Related Parties (Details) - Schedule of Amounts Payable Under the Promissory Notes [Line Items]</t>
        </is>
      </c>
      <c r="B7" s="4" t="inlineStr">
        <is>
          <t xml:space="preserve"> </t>
        </is>
      </c>
    </row>
    <row r="8">
      <c r="A8" s="4" t="inlineStr">
        <is>
          <t>Debt Principal</t>
        </is>
      </c>
      <c r="B8" s="4" t="inlineStr">
        <is>
          <t xml:space="preserve"> </t>
        </is>
      </c>
    </row>
    <row r="9">
      <c r="A9" s="4" t="inlineStr">
        <is>
          <t>2025 [Member]</t>
        </is>
      </c>
      <c r="B9" s="4" t="inlineStr">
        <is>
          <t xml:space="preserve"> </t>
        </is>
      </c>
    </row>
    <row r="10">
      <c r="A10" s="3" t="inlineStr">
        <is>
          <t>Promissory Notes-Related Parties (Details) - Schedule of Amounts Payable Under the Promissory Notes [Line Items]</t>
        </is>
      </c>
      <c r="B10" s="4" t="inlineStr">
        <is>
          <t xml:space="preserve"> </t>
        </is>
      </c>
    </row>
    <row r="11">
      <c r="A11" s="4" t="inlineStr">
        <is>
          <t>Debt Principal</t>
        </is>
      </c>
      <c r="B11" s="6" t="n">
        <v>10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4587769</v>
      </c>
      <c r="C4" s="6" t="n">
        <v>5727852</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impairment of lease merchandise</t>
        </is>
      </c>
      <c r="B6" s="5" t="n">
        <v>42893163</v>
      </c>
      <c r="C6" s="5" t="n">
        <v>56114813</v>
      </c>
    </row>
    <row r="7">
      <c r="A7" s="4" t="inlineStr">
        <is>
          <t>Other depreciation and amortization</t>
        </is>
      </c>
      <c r="B7" s="5" t="n">
        <v>5674931</v>
      </c>
      <c r="C7" s="5" t="n">
        <v>3303591</v>
      </c>
    </row>
    <row r="8">
      <c r="A8" s="4" t="inlineStr">
        <is>
          <t>Amortization of debt issuance costs</t>
        </is>
      </c>
      <c r="B8" s="5" t="n">
        <v>376857</v>
      </c>
      <c r="C8" s="5" t="n">
        <v>163169</v>
      </c>
    </row>
    <row r="9">
      <c r="A9" s="4" t="inlineStr">
        <is>
          <t>Amortization of discount on the promissory note related to acquisition</t>
        </is>
      </c>
      <c r="B9" s="5" t="n">
        <v>177714</v>
      </c>
      <c r="C9" s="4" t="inlineStr">
        <is>
          <t xml:space="preserve"> </t>
        </is>
      </c>
    </row>
    <row r="10">
      <c r="A10" s="4" t="inlineStr">
        <is>
          <t>Compensation expense related to stock-based compensation</t>
        </is>
      </c>
      <c r="B10" s="5" t="n">
        <v>1336367</v>
      </c>
      <c r="C10" s="5" t="n">
        <v>950003</v>
      </c>
    </row>
    <row r="11">
      <c r="A11" s="4" t="inlineStr">
        <is>
          <t>Provision for doubtful accounts</t>
        </is>
      </c>
      <c r="B11" s="5" t="n">
        <v>32123950</v>
      </c>
      <c r="C11" s="5" t="n">
        <v>42639102</v>
      </c>
    </row>
    <row r="12">
      <c r="A12" s="4" t="inlineStr">
        <is>
          <t>Interest in kind added to promissory notes balance</t>
        </is>
      </c>
      <c r="B12" s="4" t="inlineStr">
        <is>
          <t xml:space="preserve"> </t>
        </is>
      </c>
      <c r="C12" s="5" t="n">
        <v>128223</v>
      </c>
    </row>
    <row r="13">
      <c r="A13" s="4" t="inlineStr">
        <is>
          <t>Deferred income tax</t>
        </is>
      </c>
      <c r="B13" s="5" t="n">
        <v>-1192223</v>
      </c>
      <c r="C13" s="5" t="n">
        <v>-13924955</v>
      </c>
    </row>
    <row r="14">
      <c r="A14" s="4" t="inlineStr">
        <is>
          <t>Net changes in the fair value of loans receivables at fair value</t>
        </is>
      </c>
      <c r="B14" s="5" t="n">
        <v>-6258279</v>
      </c>
      <c r="C14" s="5" t="n">
        <v>1938570</v>
      </c>
    </row>
    <row r="15">
      <c r="A15" s="3" t="inlineStr">
        <is>
          <t>Changes in operating assets and liabilities:</t>
        </is>
      </c>
      <c r="B15" s="4" t="inlineStr">
        <is>
          <t xml:space="preserve"> </t>
        </is>
      </c>
      <c r="C15" s="4" t="inlineStr">
        <is>
          <t xml:space="preserve"> </t>
        </is>
      </c>
    </row>
    <row r="16">
      <c r="A16" s="4" t="inlineStr">
        <is>
          <t>Lease receivables</t>
        </is>
      </c>
      <c r="B16" s="5" t="n">
        <v>-38004947</v>
      </c>
      <c r="C16" s="5" t="n">
        <v>-50591071</v>
      </c>
    </row>
    <row r="17">
      <c r="A17" s="4" t="inlineStr">
        <is>
          <t>Loans receivables at fair value</t>
        </is>
      </c>
      <c r="B17" s="5" t="n">
        <v>7510901</v>
      </c>
      <c r="C17" s="5" t="n">
        <v>-24970008</v>
      </c>
    </row>
    <row r="18">
      <c r="A18" s="4" t="inlineStr">
        <is>
          <t>Prepaid expenses and other assets</t>
        </is>
      </c>
      <c r="B18" s="5" t="n">
        <v>641039</v>
      </c>
      <c r="C18" s="5" t="n">
        <v>344766</v>
      </c>
    </row>
    <row r="19">
      <c r="A19" s="4" t="inlineStr">
        <is>
          <t>Lease merchandise</t>
        </is>
      </c>
      <c r="B19" s="5" t="n">
        <v>-34939330</v>
      </c>
      <c r="C19" s="5" t="n">
        <v>-45825525</v>
      </c>
    </row>
    <row r="20">
      <c r="A20" s="4" t="inlineStr">
        <is>
          <t>Security deposits</t>
        </is>
      </c>
      <c r="B20" s="4" t="inlineStr">
        <is>
          <t xml:space="preserve"> </t>
        </is>
      </c>
      <c r="C20" s="5" t="n">
        <v>-4956</v>
      </c>
    </row>
    <row r="21">
      <c r="A21" s="4" t="inlineStr">
        <is>
          <t>Purchase consideration payable related to acquisition</t>
        </is>
      </c>
      <c r="B21" s="5" t="n">
        <v>208921</v>
      </c>
      <c r="C21" s="4" t="inlineStr">
        <is>
          <t xml:space="preserve"> </t>
        </is>
      </c>
    </row>
    <row r="22">
      <c r="A22" s="4" t="inlineStr">
        <is>
          <t>Lease liabilities</t>
        </is>
      </c>
      <c r="B22" s="5" t="n">
        <v>-19566</v>
      </c>
      <c r="C22" s="5" t="n">
        <v>-8732</v>
      </c>
    </row>
    <row r="23">
      <c r="A23" s="4" t="inlineStr">
        <is>
          <t>Accounts payable</t>
        </is>
      </c>
      <c r="B23" s="5" t="n">
        <v>-2501399</v>
      </c>
      <c r="C23" s="5" t="n">
        <v>-4106711</v>
      </c>
    </row>
    <row r="24">
      <c r="A24" s="4" t="inlineStr">
        <is>
          <t>Accrued payroll and related taxes</t>
        </is>
      </c>
      <c r="B24" s="5" t="n">
        <v>293018</v>
      </c>
      <c r="C24" s="5" t="n">
        <v>312387</v>
      </c>
    </row>
    <row r="25">
      <c r="A25" s="4" t="inlineStr">
        <is>
          <t>Accrued expenses</t>
        </is>
      </c>
      <c r="B25" s="5" t="n">
        <v>-1170585</v>
      </c>
      <c r="C25" s="5" t="n">
        <v>264019</v>
      </c>
    </row>
    <row r="26">
      <c r="A26" s="4" t="inlineStr">
        <is>
          <t>Net cash provided by/ (used in) operating activities</t>
        </is>
      </c>
      <c r="B26" s="5" t="n">
        <v>2562763</v>
      </c>
      <c r="C26" s="5" t="n">
        <v>-27545463</v>
      </c>
    </row>
    <row r="27">
      <c r="A27" s="3" t="inlineStr">
        <is>
          <t>CASH FLOWS FROM INVESTING ACTIVITIES</t>
        </is>
      </c>
      <c r="B27" s="4" t="inlineStr">
        <is>
          <t xml:space="preserve"> </t>
        </is>
      </c>
      <c r="C27" s="4" t="inlineStr">
        <is>
          <t xml:space="preserve"> </t>
        </is>
      </c>
    </row>
    <row r="28">
      <c r="A28" s="4" t="inlineStr">
        <is>
          <t>Purchases of property and equipment, including capitalized software costs</t>
        </is>
      </c>
      <c r="B28" s="5" t="n">
        <v>-4565819</v>
      </c>
      <c r="C28" s="5" t="n">
        <v>-4855150</v>
      </c>
    </row>
    <row r="29">
      <c r="A29" s="4" t="inlineStr">
        <is>
          <t>Purchases of data costs</t>
        </is>
      </c>
      <c r="B29" s="5" t="n">
        <v>-570820</v>
      </c>
      <c r="C29" s="5" t="n">
        <v>-1220722</v>
      </c>
    </row>
    <row r="30">
      <c r="A30" s="4" t="inlineStr">
        <is>
          <t>Net cash used in investing activities</t>
        </is>
      </c>
      <c r="B30" s="5" t="n">
        <v>-5136639</v>
      </c>
      <c r="C30" s="5" t="n">
        <v>-6075872</v>
      </c>
    </row>
    <row r="31">
      <c r="A31" s="3" t="inlineStr">
        <is>
          <t>CASH FLOWS FROM FINANCING ACTIVITIES</t>
        </is>
      </c>
      <c r="B31" s="4" t="inlineStr">
        <is>
          <t xml:space="preserve"> </t>
        </is>
      </c>
      <c r="C31" s="4" t="inlineStr">
        <is>
          <t xml:space="preserve"> </t>
        </is>
      </c>
    </row>
    <row r="32">
      <c r="A32" s="4" t="inlineStr">
        <is>
          <t>Proceeds from loan payable under credit agreement</t>
        </is>
      </c>
      <c r="B32" s="5" t="n">
        <v>7800000</v>
      </c>
      <c r="C32" s="5" t="n">
        <v>32855000</v>
      </c>
    </row>
    <row r="33">
      <c r="A33" s="4" t="inlineStr">
        <is>
          <t>Repayment of loan payable under credit agreement</t>
        </is>
      </c>
      <c r="B33" s="5" t="n">
        <v>-2795000</v>
      </c>
      <c r="C33" s="5" t="n">
        <v>-5730000</v>
      </c>
    </row>
    <row r="34">
      <c r="A34" s="4" t="inlineStr">
        <is>
          <t>Repayment of promissory notes to related parties</t>
        </is>
      </c>
      <c r="B34" s="5" t="n">
        <v>-1000000</v>
      </c>
      <c r="C34" s="4" t="inlineStr">
        <is>
          <t xml:space="preserve"> </t>
        </is>
      </c>
    </row>
    <row r="35">
      <c r="A35" s="4" t="inlineStr">
        <is>
          <t>Repayment of loan payable under Basepoint credit agreement</t>
        </is>
      </c>
      <c r="B35" s="5" t="n">
        <v>-1500000</v>
      </c>
      <c r="C35" s="4" t="inlineStr">
        <is>
          <t xml:space="preserve"> </t>
        </is>
      </c>
    </row>
    <row r="36">
      <c r="A36" s="4" t="inlineStr">
        <is>
          <t>Debt issuance related costs</t>
        </is>
      </c>
      <c r="B36" s="5" t="n">
        <v>-115403</v>
      </c>
      <c r="C36" s="5" t="n">
        <v>-86932</v>
      </c>
    </row>
    <row r="37">
      <c r="A37" s="4" t="inlineStr">
        <is>
          <t>Proceeds from exercise of stock options</t>
        </is>
      </c>
      <c r="B37" s="5" t="n">
        <v>1185</v>
      </c>
      <c r="C37" s="5" t="n">
        <v>261505</v>
      </c>
    </row>
    <row r="38">
      <c r="A38" s="4" t="inlineStr">
        <is>
          <t>Proceeds from promissory notes to related parties</t>
        </is>
      </c>
      <c r="B38" s="4" t="inlineStr">
        <is>
          <t xml:space="preserve"> </t>
        </is>
      </c>
      <c r="C38" s="5" t="n">
        <v>7000000</v>
      </c>
    </row>
    <row r="39">
      <c r="A39" s="4" t="inlineStr">
        <is>
          <t>Principal payment under finance lease obligation</t>
        </is>
      </c>
      <c r="B39" s="5" t="n">
        <v>-7308</v>
      </c>
      <c r="C39" s="5" t="n">
        <v>-8388</v>
      </c>
    </row>
    <row r="40">
      <c r="A40" s="4" t="inlineStr">
        <is>
          <t>Repayment of purchase consideration payable related to acquisition</t>
        </is>
      </c>
      <c r="B40" s="5" t="n">
        <v>-144913</v>
      </c>
      <c r="C40" s="4" t="inlineStr">
        <is>
          <t xml:space="preserve"> </t>
        </is>
      </c>
    </row>
    <row r="41">
      <c r="A41" s="4" t="inlineStr">
        <is>
          <t>Purchases of treasury stock</t>
        </is>
      </c>
      <c r="B41" s="5" t="n">
        <v>-100225</v>
      </c>
      <c r="C41" s="4" t="inlineStr">
        <is>
          <t xml:space="preserve"> </t>
        </is>
      </c>
    </row>
    <row r="42">
      <c r="A42" s="4" t="inlineStr">
        <is>
          <t>Repayment of installment loan</t>
        </is>
      </c>
      <c r="B42" s="4" t="inlineStr">
        <is>
          <t xml:space="preserve"> </t>
        </is>
      </c>
      <c r="C42" s="5" t="n">
        <v>-8406</v>
      </c>
    </row>
    <row r="43">
      <c r="A43" s="4" t="inlineStr">
        <is>
          <t>Net cash provided by financing activities</t>
        </is>
      </c>
      <c r="B43" s="5" t="n">
        <v>2138336</v>
      </c>
      <c r="C43" s="5" t="n">
        <v>34282779</v>
      </c>
    </row>
    <row r="44">
      <c r="A44" s="4" t="inlineStr">
        <is>
          <t>(DECREASED)/ INCREASE IN CASH and RESTRICTED CASH</t>
        </is>
      </c>
      <c r="B44" s="5" t="n">
        <v>-435540</v>
      </c>
      <c r="C44" s="5" t="n">
        <v>661444</v>
      </c>
    </row>
    <row r="45">
      <c r="A45" s="4" t="inlineStr">
        <is>
          <t>CASH and RESTRICTED CASH, beginning of period</t>
        </is>
      </c>
      <c r="B45" s="5" t="n">
        <v>6173349</v>
      </c>
      <c r="C45" s="5" t="n">
        <v>5094642</v>
      </c>
    </row>
    <row r="46">
      <c r="A46" s="4" t="inlineStr">
        <is>
          <t>CASH and RESTRICTED CASH, end of period</t>
        </is>
      </c>
      <c r="B46" s="5" t="n">
        <v>5737809</v>
      </c>
      <c r="C46" s="5" t="n">
        <v>5756086</v>
      </c>
    </row>
    <row r="47">
      <c r="A47" s="3" t="inlineStr">
        <is>
          <t>Supplemental cash flow information:</t>
        </is>
      </c>
      <c r="B47" s="4" t="inlineStr">
        <is>
          <t xml:space="preserve"> </t>
        </is>
      </c>
      <c r="C47" s="4" t="inlineStr">
        <is>
          <t xml:space="preserve"> </t>
        </is>
      </c>
    </row>
    <row r="48">
      <c r="A48" s="4" t="inlineStr">
        <is>
          <t>Interest paid</t>
        </is>
      </c>
      <c r="B48" s="5" t="n">
        <v>12676766</v>
      </c>
      <c r="C48" s="5" t="n">
        <v>6828663</v>
      </c>
    </row>
    <row r="49">
      <c r="A49" s="4" t="inlineStr">
        <is>
          <t>Due date extension of warrants</t>
        </is>
      </c>
      <c r="B49" s="6" t="n">
        <v>917581</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Loan Payable Under Credit Agreement (Details) - USD ($)</t>
        </is>
      </c>
      <c r="F1" s="2" t="inlineStr">
        <is>
          <t>3 Months Ended</t>
        </is>
      </c>
      <c r="H1" s="2" t="inlineStr">
        <is>
          <t>9 Months Ended</t>
        </is>
      </c>
    </row>
    <row r="2">
      <c r="B2" s="2" t="inlineStr">
        <is>
          <t>Oct. 21, 2022</t>
        </is>
      </c>
      <c r="C2" s="2" t="inlineStr">
        <is>
          <t>Sep. 27, 2022</t>
        </is>
      </c>
      <c r="D2" s="2" t="inlineStr">
        <is>
          <t>Jul. 01, 2022</t>
        </is>
      </c>
      <c r="E2" s="2" t="inlineStr">
        <is>
          <t>Jan. 29, 2021</t>
        </is>
      </c>
      <c r="F2" s="2" t="inlineStr">
        <is>
          <t>Sep. 30, 2023</t>
        </is>
      </c>
      <c r="G2" s="2" t="inlineStr">
        <is>
          <t>Sep. 30, 2022</t>
        </is>
      </c>
      <c r="H2" s="2" t="inlineStr">
        <is>
          <t>Sep. 30, 2023</t>
        </is>
      </c>
      <c r="I2" s="2" t="inlineStr">
        <is>
          <t>Sep. 30, 2022</t>
        </is>
      </c>
      <c r="J2" s="2" t="inlineStr">
        <is>
          <t>Dec. 31, 2022</t>
        </is>
      </c>
      <c r="K2" s="2" t="inlineStr">
        <is>
          <t>Mar. 08, 2022</t>
        </is>
      </c>
      <c r="L2" s="2" t="inlineStr">
        <is>
          <t>Mar. 06, 2015</t>
        </is>
      </c>
    </row>
    <row r="3">
      <c r="A3" s="3" t="inlineStr">
        <is>
          <t>Loan Payable Under Credit Agre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nder fee</t>
        </is>
      </c>
      <c r="B4" s="4" t="inlineStr">
        <is>
          <t xml:space="preserve"> </t>
        </is>
      </c>
      <c r="C4" s="4" t="inlineStr">
        <is>
          <t xml:space="preserve"> </t>
        </is>
      </c>
      <c r="D4" s="4" t="inlineStr">
        <is>
          <t xml:space="preserve"> </t>
        </is>
      </c>
      <c r="E4" s="6" t="n">
        <v>23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ar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1644</v>
      </c>
      <c r="I5" s="4" t="inlineStr">
        <is>
          <t xml:space="preserve"> </t>
        </is>
      </c>
      <c r="J5" s="4" t="inlineStr">
        <is>
          <t xml:space="preserve"> </t>
        </is>
      </c>
      <c r="K5" s="4" t="inlineStr">
        <is>
          <t xml:space="preserve"> </t>
        </is>
      </c>
      <c r="L5" s="4" t="inlineStr">
        <is>
          <t xml:space="preserve"> </t>
        </is>
      </c>
    </row>
    <row r="6">
      <c r="A6" s="4" t="inlineStr">
        <is>
          <t>Loans percentage</t>
        </is>
      </c>
      <c r="B6" s="4" t="inlineStr">
        <is>
          <t xml:space="preserve"> </t>
        </is>
      </c>
      <c r="C6" s="10" t="n">
        <v>1</v>
      </c>
      <c r="D6" s="10"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orrowed credit agreement</t>
        </is>
      </c>
      <c r="B7" s="4" t="inlineStr">
        <is>
          <t xml:space="preserve"> </t>
        </is>
      </c>
      <c r="C7" s="4" t="inlineStr">
        <is>
          <t xml:space="preserve"> </t>
        </is>
      </c>
      <c r="D7" s="4" t="inlineStr">
        <is>
          <t xml:space="preserve"> </t>
        </is>
      </c>
      <c r="E7" s="4" t="inlineStr">
        <is>
          <t xml:space="preserve"> </t>
        </is>
      </c>
      <c r="F7" s="6" t="n">
        <v>5050000</v>
      </c>
      <c r="G7" s="6" t="n">
        <v>15055000</v>
      </c>
      <c r="H7" s="6" t="n">
        <v>7800000</v>
      </c>
      <c r="I7" s="6" t="n">
        <v>32855000</v>
      </c>
      <c r="J7" s="4" t="inlineStr">
        <is>
          <t xml:space="preserve"> </t>
        </is>
      </c>
      <c r="K7" s="4" t="inlineStr">
        <is>
          <t xml:space="preserve"> </t>
        </is>
      </c>
      <c r="L7" s="4" t="inlineStr">
        <is>
          <t xml:space="preserve"> </t>
        </is>
      </c>
    </row>
    <row r="8">
      <c r="A8" s="4" t="inlineStr">
        <is>
          <t>Repaid credit agreement</t>
        </is>
      </c>
      <c r="B8" s="4" t="inlineStr">
        <is>
          <t xml:space="preserve"> </t>
        </is>
      </c>
      <c r="C8" s="4" t="inlineStr">
        <is>
          <t xml:space="preserve"> </t>
        </is>
      </c>
      <c r="D8" s="4" t="inlineStr">
        <is>
          <t xml:space="preserve"> </t>
        </is>
      </c>
      <c r="E8" s="4" t="inlineStr">
        <is>
          <t xml:space="preserve"> </t>
        </is>
      </c>
      <c r="F8" s="5" t="n">
        <v>0</v>
      </c>
      <c r="G8" s="5" t="n">
        <v>4605000</v>
      </c>
      <c r="H8" s="5" t="n">
        <v>2795000</v>
      </c>
      <c r="I8" s="5" t="n">
        <v>5730000</v>
      </c>
      <c r="J8" s="4" t="inlineStr">
        <is>
          <t xml:space="preserve"> </t>
        </is>
      </c>
      <c r="K8" s="4" t="inlineStr">
        <is>
          <t xml:space="preserve"> </t>
        </is>
      </c>
      <c r="L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5" t="n">
        <v>4746801</v>
      </c>
      <c r="G9" s="5" t="n">
        <v>3030142</v>
      </c>
      <c r="H9" s="6" t="n">
        <v>13846685</v>
      </c>
      <c r="I9" s="5" t="n">
        <v>7336048</v>
      </c>
      <c r="J9" s="4" t="inlineStr">
        <is>
          <t xml:space="preserve"> </t>
        </is>
      </c>
      <c r="K9" s="4" t="inlineStr">
        <is>
          <t xml:space="preserve"> </t>
        </is>
      </c>
      <c r="L9" s="4" t="inlineStr">
        <is>
          <t xml:space="preserve"> </t>
        </is>
      </c>
    </row>
    <row r="10">
      <c r="A10" s="4" t="inlineStr">
        <is>
          <t>Percentage of credit agree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4</v>
      </c>
      <c r="I10" s="4" t="inlineStr">
        <is>
          <t xml:space="preserve"> </t>
        </is>
      </c>
      <c r="J10" s="4" t="inlineStr">
        <is>
          <t xml:space="preserve"> </t>
        </is>
      </c>
      <c r="K10" s="4" t="inlineStr">
        <is>
          <t xml:space="preserve"> </t>
        </is>
      </c>
      <c r="L10" s="4" t="inlineStr">
        <is>
          <t xml:space="preserve"> </t>
        </is>
      </c>
    </row>
    <row r="11">
      <c r="A11" s="4" t="inlineStr">
        <is>
          <t>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an Payable Under Credit Agreemen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orrow from len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7500000</v>
      </c>
    </row>
    <row r="14">
      <c r="A14" s="4" t="inlineStr">
        <is>
          <t>Interest rate</t>
        </is>
      </c>
      <c r="B14" s="4" t="inlineStr">
        <is>
          <t xml:space="preserve"> </t>
        </is>
      </c>
      <c r="C14" s="4" t="inlineStr">
        <is>
          <t xml:space="preserve"> </t>
        </is>
      </c>
      <c r="D14" s="4" t="inlineStr">
        <is>
          <t xml:space="preserve"> </t>
        </is>
      </c>
      <c r="E14" s="10" t="n">
        <v>0.1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reased commit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2500000</v>
      </c>
      <c r="L15" s="4" t="inlineStr">
        <is>
          <t xml:space="preserve"> </t>
        </is>
      </c>
    </row>
    <row r="16">
      <c r="A16" s="4" t="inlineStr">
        <is>
          <t>Debt Instrument, Periodic Payment</t>
        </is>
      </c>
      <c r="B16" s="6" t="n">
        <v>11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5" t="n">
        <v>3503486</v>
      </c>
      <c r="G17" s="6" t="n">
        <v>2426513</v>
      </c>
      <c r="H17" s="6" t="n">
        <v>10115009</v>
      </c>
      <c r="I17" s="6" t="n">
        <v>5874504</v>
      </c>
      <c r="J17" s="4" t="inlineStr">
        <is>
          <t xml:space="preserve"> </t>
        </is>
      </c>
      <c r="K17" s="4" t="inlineStr">
        <is>
          <t xml:space="preserve"> </t>
        </is>
      </c>
      <c r="L17" s="4" t="inlineStr">
        <is>
          <t xml:space="preserve"> </t>
        </is>
      </c>
    </row>
    <row r="18">
      <c r="A18" s="4" t="inlineStr">
        <is>
          <t>Outstanding under Credit Agreement</t>
        </is>
      </c>
      <c r="B18" s="4" t="inlineStr">
        <is>
          <t xml:space="preserve"> </t>
        </is>
      </c>
      <c r="C18" s="4" t="inlineStr">
        <is>
          <t xml:space="preserve"> </t>
        </is>
      </c>
      <c r="D18" s="4" t="inlineStr">
        <is>
          <t xml:space="preserve"> </t>
        </is>
      </c>
      <c r="E18" s="4" t="inlineStr">
        <is>
          <t xml:space="preserve"> </t>
        </is>
      </c>
      <c r="F18" s="5" t="n">
        <v>86205000</v>
      </c>
      <c r="G18" s="4" t="inlineStr">
        <is>
          <t xml:space="preserve"> </t>
        </is>
      </c>
      <c r="H18" s="5" t="n">
        <v>86205000</v>
      </c>
      <c r="I18" s="4" t="inlineStr">
        <is>
          <t xml:space="preserve"> </t>
        </is>
      </c>
      <c r="J18" s="6" t="n">
        <v>81200000</v>
      </c>
      <c r="K18" s="4" t="inlineStr">
        <is>
          <t xml:space="preserve"> </t>
        </is>
      </c>
      <c r="L18" s="4" t="inlineStr">
        <is>
          <t xml:space="preserve"> </t>
        </is>
      </c>
    </row>
    <row r="19">
      <c r="A19" s="4" t="inlineStr">
        <is>
          <t>Unamortized issuance costs</t>
        </is>
      </c>
      <c r="B19" s="4" t="inlineStr">
        <is>
          <t xml:space="preserve"> </t>
        </is>
      </c>
      <c r="C19" s="4" t="inlineStr">
        <is>
          <t xml:space="preserve"> </t>
        </is>
      </c>
      <c r="D19" s="4" t="inlineStr">
        <is>
          <t xml:space="preserve"> </t>
        </is>
      </c>
      <c r="E19" s="4" t="inlineStr">
        <is>
          <t xml:space="preserve"> </t>
        </is>
      </c>
      <c r="F19" s="6" t="n">
        <v>141148</v>
      </c>
      <c r="G19" s="4" t="inlineStr">
        <is>
          <t xml:space="preserve"> </t>
        </is>
      </c>
      <c r="H19" s="6" t="n">
        <v>141148</v>
      </c>
      <c r="I19" s="4" t="inlineStr">
        <is>
          <t xml:space="preserve"> </t>
        </is>
      </c>
      <c r="J19" s="6" t="n">
        <v>352252</v>
      </c>
      <c r="K19" s="4" t="inlineStr">
        <is>
          <t xml:space="preserve"> </t>
        </is>
      </c>
      <c r="L19" s="4" t="inlineStr">
        <is>
          <t xml:space="preserve"> </t>
        </is>
      </c>
    </row>
  </sheetData>
  <mergeCells count="3">
    <mergeCell ref="A1:A2"/>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Loan Payable Under Credit Agreement (Details) - Schedule of Covenant Requirements, and FlexShopper's Actual Results</t>
        </is>
      </c>
      <c r="B1" s="2" t="inlineStr">
        <is>
          <t>9 Months Ended</t>
        </is>
      </c>
    </row>
    <row r="2">
      <c r="B2" s="2" t="inlineStr">
        <is>
          <t>Sep. 30, 2023 USD ($) $ / shares</t>
        </is>
      </c>
    </row>
    <row r="3">
      <c r="A3" s="4" t="inlineStr">
        <is>
          <t>Required Covenant [Member]</t>
        </is>
      </c>
      <c r="B3" s="4" t="inlineStr">
        <is>
          <t xml:space="preserve"> </t>
        </is>
      </c>
    </row>
    <row r="4">
      <c r="A4" s="3" t="inlineStr">
        <is>
          <t>Loan Payable Under Credit Agreement (Details) - Schedule of Covenant Requirements, and FlexShopper's Actual Results [Line Items]</t>
        </is>
      </c>
      <c r="B4" s="4" t="inlineStr">
        <is>
          <t xml:space="preserve"> </t>
        </is>
      </c>
    </row>
    <row r="5">
      <c r="A5" s="4" t="inlineStr">
        <is>
          <t>Equity Book Value not less than</t>
        </is>
      </c>
      <c r="B5" s="6" t="n">
        <v>16452246</v>
      </c>
    </row>
    <row r="6">
      <c r="A6" s="4" t="inlineStr">
        <is>
          <t>Liquidity greater than</t>
        </is>
      </c>
      <c r="B6" s="5" t="n">
        <v>1500000</v>
      </c>
    </row>
    <row r="7">
      <c r="A7" s="4" t="inlineStr">
        <is>
          <t>Cash greater than</t>
        </is>
      </c>
      <c r="B7" s="6" t="n">
        <v>500000</v>
      </c>
    </row>
    <row r="8">
      <c r="A8" s="4" t="inlineStr">
        <is>
          <t>Consolidated Total Debt to Equity Book Value ratio not to exceed (in Dollars per share) | $ / shares</t>
        </is>
      </c>
      <c r="B8" s="9" t="n">
        <v>5.25</v>
      </c>
    </row>
    <row r="9">
      <c r="A9" s="4" t="inlineStr">
        <is>
          <t>Actual Position [Member]</t>
        </is>
      </c>
      <c r="B9" s="4" t="inlineStr">
        <is>
          <t xml:space="preserve"> </t>
        </is>
      </c>
    </row>
    <row r="10">
      <c r="A10" s="3" t="inlineStr">
        <is>
          <t>Loan Payable Under Credit Agreement (Details) - Schedule of Covenant Requirements, and FlexShopper's Actual Results [Line Items]</t>
        </is>
      </c>
      <c r="B10" s="4" t="inlineStr">
        <is>
          <t xml:space="preserve"> </t>
        </is>
      </c>
    </row>
    <row r="11">
      <c r="A11" s="4" t="inlineStr">
        <is>
          <t>Equity Book Value not less than</t>
        </is>
      </c>
      <c r="B11" s="6" t="n">
        <v>28601812</v>
      </c>
    </row>
    <row r="12">
      <c r="A12" s="4" t="inlineStr">
        <is>
          <t>Liquidity greater than</t>
        </is>
      </c>
      <c r="B12" s="5" t="n">
        <v>5732483</v>
      </c>
    </row>
    <row r="13">
      <c r="A13" s="4" t="inlineStr">
        <is>
          <t>Cash greater than</t>
        </is>
      </c>
      <c r="B13" s="6" t="n">
        <v>5737809</v>
      </c>
    </row>
    <row r="14">
      <c r="A14" s="4" t="inlineStr">
        <is>
          <t>Consolidated Total Debt to Equity Book Value ratio not to exceed (in Dollars per share) | $ / shares</t>
        </is>
      </c>
      <c r="B14" s="9" t="n">
        <v>3.7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apital Structure (Details) - USD ($)</t>
        </is>
      </c>
      <c r="C1" s="2" t="inlineStr">
        <is>
          <t>3 Months Ended</t>
        </is>
      </c>
      <c r="E1" s="2" t="inlineStr">
        <is>
          <t>9 Months Ended</t>
        </is>
      </c>
    </row>
    <row r="2">
      <c r="B2" s="2" t="inlineStr">
        <is>
          <t>Sep. 30, 2018</t>
        </is>
      </c>
      <c r="C2" s="2" t="inlineStr">
        <is>
          <t>Sep. 30, 2023</t>
        </is>
      </c>
      <c r="D2" s="2" t="inlineStr">
        <is>
          <t>Sep. 30, 2022</t>
        </is>
      </c>
      <c r="E2" s="2" t="inlineStr">
        <is>
          <t>Sep. 30, 2023</t>
        </is>
      </c>
      <c r="F2" s="2" t="inlineStr">
        <is>
          <t>Sep. 30, 2022</t>
        </is>
      </c>
      <c r="G2" s="2" t="inlineStr">
        <is>
          <t>Jun. 29, 2023</t>
        </is>
      </c>
      <c r="H2" s="2" t="inlineStr">
        <is>
          <t>Dec. 31, 2022</t>
        </is>
      </c>
    </row>
    <row r="3">
      <c r="A3" s="3" t="inlineStr">
        <is>
          <t>Capital Structur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rice per share (in Dollars per share)</t>
        </is>
      </c>
      <c r="B4" s="4" t="inlineStr">
        <is>
          <t xml:space="preserve"> </t>
        </is>
      </c>
      <c r="C4" s="4" t="inlineStr">
        <is>
          <t xml:space="preserve"> </t>
        </is>
      </c>
      <c r="D4" s="4" t="inlineStr">
        <is>
          <t xml:space="preserve"> </t>
        </is>
      </c>
      <c r="E4" s="6" t="n">
        <v>23</v>
      </c>
      <c r="F4" s="4" t="inlineStr">
        <is>
          <t xml:space="preserve"> </t>
        </is>
      </c>
      <c r="G4" s="4" t="inlineStr">
        <is>
          <t xml:space="preserve"> </t>
        </is>
      </c>
      <c r="H4" s="4" t="inlineStr">
        <is>
          <t xml:space="preserve"> </t>
        </is>
      </c>
    </row>
    <row r="5">
      <c r="A5" s="4" t="inlineStr">
        <is>
          <t>Common stock, share authorized</t>
        </is>
      </c>
      <c r="B5" s="4" t="inlineStr">
        <is>
          <t xml:space="preserve"> </t>
        </is>
      </c>
      <c r="C5" s="5" t="n">
        <v>40000000</v>
      </c>
      <c r="D5" s="4" t="inlineStr">
        <is>
          <t xml:space="preserve"> </t>
        </is>
      </c>
      <c r="E5" s="5" t="n">
        <v>40000000</v>
      </c>
      <c r="F5" s="4" t="inlineStr">
        <is>
          <t xml:space="preserve"> </t>
        </is>
      </c>
      <c r="G5" s="4" t="inlineStr">
        <is>
          <t xml:space="preserve"> </t>
        </is>
      </c>
      <c r="H5" s="5" t="n">
        <v>40000000</v>
      </c>
    </row>
    <row r="6">
      <c r="A6" s="4" t="inlineStr">
        <is>
          <t>Common stock, par value (in Dollars per share)</t>
        </is>
      </c>
      <c r="B6" s="4" t="inlineStr">
        <is>
          <t xml:space="preserve"> </t>
        </is>
      </c>
      <c r="C6" s="7" t="n">
        <v>0.0001</v>
      </c>
      <c r="D6" s="4" t="inlineStr">
        <is>
          <t xml:space="preserve"> </t>
        </is>
      </c>
      <c r="E6" s="7" t="n">
        <v>0.0001</v>
      </c>
      <c r="F6" s="4" t="inlineStr">
        <is>
          <t xml:space="preserve"> </t>
        </is>
      </c>
      <c r="G6" s="4" t="inlineStr">
        <is>
          <t xml:space="preserve"> </t>
        </is>
      </c>
      <c r="H6" s="7" t="n">
        <v>0.0001</v>
      </c>
    </row>
    <row r="7">
      <c r="A7" s="4" t="inlineStr">
        <is>
          <t>Cost of warrant (in Dollars)</t>
        </is>
      </c>
      <c r="B7" s="4" t="inlineStr">
        <is>
          <t xml:space="preserve"> </t>
        </is>
      </c>
      <c r="C7" s="4" t="inlineStr">
        <is>
          <t xml:space="preserve"> </t>
        </is>
      </c>
      <c r="D7" s="4" t="inlineStr">
        <is>
          <t xml:space="preserve"> </t>
        </is>
      </c>
      <c r="E7" s="6" t="n">
        <v>917581</v>
      </c>
      <c r="F7" s="4" t="inlineStr">
        <is>
          <t xml:space="preserve"> </t>
        </is>
      </c>
      <c r="G7" s="4" t="inlineStr">
        <is>
          <t xml:space="preserve"> </t>
        </is>
      </c>
      <c r="H7" s="4" t="inlineStr">
        <is>
          <t xml:space="preserve"> </t>
        </is>
      </c>
    </row>
    <row r="8">
      <c r="A8" s="4" t="inlineStr">
        <is>
          <t>Expense related to warrants (in Dollars)</t>
        </is>
      </c>
      <c r="B8" s="4" t="inlineStr">
        <is>
          <t xml:space="preserve"> </t>
        </is>
      </c>
      <c r="C8" s="6" t="n">
        <v>0</v>
      </c>
      <c r="D8" s="6" t="n">
        <v>0</v>
      </c>
      <c r="E8" s="6" t="n">
        <v>917581</v>
      </c>
      <c r="F8" s="6" t="n">
        <v>0</v>
      </c>
      <c r="G8" s="4" t="inlineStr">
        <is>
          <t xml:space="preserve"> </t>
        </is>
      </c>
      <c r="H8" s="4" t="inlineStr">
        <is>
          <t xml:space="preserve"> </t>
        </is>
      </c>
    </row>
    <row r="9">
      <c r="A9" s="4" t="inlineStr">
        <is>
          <t>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apital Structur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hares authorized</t>
        </is>
      </c>
      <c r="B11" s="4" t="inlineStr">
        <is>
          <t xml:space="preserve"> </t>
        </is>
      </c>
      <c r="C11" s="5" t="n">
        <v>500000</v>
      </c>
      <c r="D11" s="4" t="inlineStr">
        <is>
          <t xml:space="preserve"> </t>
        </is>
      </c>
      <c r="E11" s="5" t="n">
        <v>500000</v>
      </c>
      <c r="F11" s="4" t="inlineStr">
        <is>
          <t xml:space="preserve"> </t>
        </is>
      </c>
      <c r="G11" s="4" t="inlineStr">
        <is>
          <t xml:space="preserve"> </t>
        </is>
      </c>
      <c r="H11" s="4" t="inlineStr">
        <is>
          <t xml:space="preserve"> </t>
        </is>
      </c>
    </row>
    <row r="12">
      <c r="A12" s="4" t="inlineStr">
        <is>
          <t>Preferred stock, par value (in Dollars per share)</t>
        </is>
      </c>
      <c r="B12" s="4" t="inlineStr">
        <is>
          <t xml:space="preserve"> </t>
        </is>
      </c>
      <c r="C12" s="8" t="n">
        <v>0.001</v>
      </c>
      <c r="D12" s="4" t="inlineStr">
        <is>
          <t xml:space="preserve"> </t>
        </is>
      </c>
      <c r="E12" s="8" t="n">
        <v>0.001</v>
      </c>
      <c r="F12" s="4" t="inlineStr">
        <is>
          <t xml:space="preserve"> </t>
        </is>
      </c>
      <c r="G12" s="4" t="inlineStr">
        <is>
          <t xml:space="preserve"> </t>
        </is>
      </c>
      <c r="H12" s="4" t="inlineStr">
        <is>
          <t xml:space="preserve"> </t>
        </is>
      </c>
    </row>
    <row r="13">
      <c r="A13" s="4" t="inlineStr">
        <is>
          <t>Series One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pital Structur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authorized</t>
        </is>
      </c>
      <c r="B15" s="4" t="inlineStr">
        <is>
          <t xml:space="preserve"> </t>
        </is>
      </c>
      <c r="C15" s="5" t="n">
        <v>250000</v>
      </c>
      <c r="D15" s="4" t="inlineStr">
        <is>
          <t xml:space="preserve"> </t>
        </is>
      </c>
      <c r="E15" s="5" t="n">
        <v>250000</v>
      </c>
      <c r="F15" s="4" t="inlineStr">
        <is>
          <t xml:space="preserve"> </t>
        </is>
      </c>
      <c r="G15" s="4" t="inlineStr">
        <is>
          <t xml:space="preserve"> </t>
        </is>
      </c>
      <c r="H15" s="5" t="n">
        <v>250000</v>
      </c>
    </row>
    <row r="16">
      <c r="A16" s="4" t="inlineStr">
        <is>
          <t>Preferred stock, par value (in Dollars per share)</t>
        </is>
      </c>
      <c r="B16" s="4" t="inlineStr">
        <is>
          <t xml:space="preserve"> </t>
        </is>
      </c>
      <c r="C16" s="8" t="n">
        <v>0.001</v>
      </c>
      <c r="D16" s="4" t="inlineStr">
        <is>
          <t xml:space="preserve"> </t>
        </is>
      </c>
      <c r="E16" s="8" t="n">
        <v>0.001</v>
      </c>
      <c r="F16" s="4" t="inlineStr">
        <is>
          <t xml:space="preserve"> </t>
        </is>
      </c>
      <c r="G16" s="4" t="inlineStr">
        <is>
          <t xml:space="preserve"> </t>
        </is>
      </c>
      <c r="H16" s="8" t="n">
        <v>0.001</v>
      </c>
    </row>
    <row r="17">
      <c r="A17" s="4" t="inlineStr">
        <is>
          <t>Convertible preferred stock, shares outstanding</t>
        </is>
      </c>
      <c r="B17" s="4" t="inlineStr">
        <is>
          <t xml:space="preserve"> </t>
        </is>
      </c>
      <c r="C17" s="5" t="n">
        <v>170332</v>
      </c>
      <c r="D17" s="4" t="inlineStr">
        <is>
          <t xml:space="preserve"> </t>
        </is>
      </c>
      <c r="E17" s="5" t="n">
        <v>170332</v>
      </c>
      <c r="F17" s="4" t="inlineStr">
        <is>
          <t xml:space="preserve"> </t>
        </is>
      </c>
      <c r="G17" s="4" t="inlineStr">
        <is>
          <t xml:space="preserve"> </t>
        </is>
      </c>
      <c r="H17" s="5" t="n">
        <v>170332</v>
      </c>
    </row>
    <row r="18">
      <c r="A18" s="4" t="inlineStr">
        <is>
          <t>Convertible preferred stock, shares issued upon conversion</t>
        </is>
      </c>
      <c r="B18" s="4" t="inlineStr">
        <is>
          <t xml:space="preserve"> </t>
        </is>
      </c>
      <c r="C18" s="5" t="n">
        <v>225231</v>
      </c>
      <c r="D18" s="4" t="inlineStr">
        <is>
          <t xml:space="preserve"> </t>
        </is>
      </c>
      <c r="E18" s="5" t="n">
        <v>225231</v>
      </c>
      <c r="F18" s="4" t="inlineStr">
        <is>
          <t xml:space="preserve"> </t>
        </is>
      </c>
      <c r="G18" s="4" t="inlineStr">
        <is>
          <t xml:space="preserve"> </t>
        </is>
      </c>
      <c r="H18" s="4" t="inlineStr">
        <is>
          <t xml:space="preserve"> </t>
        </is>
      </c>
    </row>
    <row r="19">
      <c r="A19" s="4" t="inlineStr">
        <is>
          <t>Series Two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apital Structur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authorized</t>
        </is>
      </c>
      <c r="B21" s="4" t="inlineStr">
        <is>
          <t xml:space="preserve"> </t>
        </is>
      </c>
      <c r="C21" s="5" t="n">
        <v>25000</v>
      </c>
      <c r="D21" s="4" t="inlineStr">
        <is>
          <t xml:space="preserve"> </t>
        </is>
      </c>
      <c r="E21" s="5" t="n">
        <v>25000</v>
      </c>
      <c r="F21" s="4" t="inlineStr">
        <is>
          <t xml:space="preserve"> </t>
        </is>
      </c>
      <c r="G21" s="4" t="inlineStr">
        <is>
          <t xml:space="preserve"> </t>
        </is>
      </c>
      <c r="H21" s="5" t="n">
        <v>25000</v>
      </c>
    </row>
    <row r="22">
      <c r="A22" s="4" t="inlineStr">
        <is>
          <t>Preferred stock, par value (in Dollars per share)</t>
        </is>
      </c>
      <c r="B22" s="4" t="inlineStr">
        <is>
          <t xml:space="preserve"> </t>
        </is>
      </c>
      <c r="C22" s="8" t="n">
        <v>0.001</v>
      </c>
      <c r="D22" s="4" t="inlineStr">
        <is>
          <t xml:space="preserve"> </t>
        </is>
      </c>
      <c r="E22" s="8" t="n">
        <v>0.001</v>
      </c>
      <c r="F22" s="4" t="inlineStr">
        <is>
          <t xml:space="preserve"> </t>
        </is>
      </c>
      <c r="G22" s="4" t="inlineStr">
        <is>
          <t xml:space="preserve"> </t>
        </is>
      </c>
      <c r="H22" s="8" t="n">
        <v>0.001</v>
      </c>
    </row>
    <row r="23">
      <c r="A23" s="4" t="inlineStr">
        <is>
          <t>Convertible preferred stock, shares outstanding</t>
        </is>
      </c>
      <c r="B23" s="4" t="inlineStr">
        <is>
          <t xml:space="preserve"> </t>
        </is>
      </c>
      <c r="C23" s="5" t="n">
        <v>21952</v>
      </c>
      <c r="D23" s="4" t="inlineStr">
        <is>
          <t xml:space="preserve"> </t>
        </is>
      </c>
      <c r="E23" s="5" t="n">
        <v>21952</v>
      </c>
      <c r="F23" s="4" t="inlineStr">
        <is>
          <t xml:space="preserve"> </t>
        </is>
      </c>
      <c r="G23" s="4" t="inlineStr">
        <is>
          <t xml:space="preserve"> </t>
        </is>
      </c>
      <c r="H23" s="5" t="n">
        <v>21952</v>
      </c>
    </row>
    <row r="24">
      <c r="A24" s="4" t="inlineStr">
        <is>
          <t>Convertible preferred stock, shares issued upon conversion</t>
        </is>
      </c>
      <c r="B24" s="4" t="inlineStr">
        <is>
          <t xml:space="preserve"> </t>
        </is>
      </c>
      <c r="C24" s="5" t="n">
        <v>20000</v>
      </c>
      <c r="D24" s="4" t="inlineStr">
        <is>
          <t xml:space="preserve"> </t>
        </is>
      </c>
      <c r="E24" s="5" t="n">
        <v>20000</v>
      </c>
      <c r="F24" s="4" t="inlineStr">
        <is>
          <t xml:space="preserve"> </t>
        </is>
      </c>
      <c r="G24" s="4" t="inlineStr">
        <is>
          <t xml:space="preserve"> </t>
        </is>
      </c>
      <c r="H24" s="4" t="inlineStr">
        <is>
          <t xml:space="preserve"> </t>
        </is>
      </c>
    </row>
    <row r="25">
      <c r="A25" s="4" t="inlineStr">
        <is>
          <t>Gross proceeds (in Dollars)</t>
        </is>
      </c>
      <c r="B25" s="4" t="inlineStr">
        <is>
          <t xml:space="preserve"> </t>
        </is>
      </c>
      <c r="C25" s="6" t="n">
        <v>20000000</v>
      </c>
      <c r="D25" s="4" t="inlineStr">
        <is>
          <t xml:space="preserve"> </t>
        </is>
      </c>
      <c r="E25" s="6" t="n">
        <v>20000000</v>
      </c>
      <c r="F25" s="4" t="inlineStr">
        <is>
          <t xml:space="preserve"> </t>
        </is>
      </c>
      <c r="G25" s="4" t="inlineStr">
        <is>
          <t xml:space="preserve"> </t>
        </is>
      </c>
      <c r="H25" s="4" t="inlineStr">
        <is>
          <t xml:space="preserve"> </t>
        </is>
      </c>
    </row>
    <row r="26">
      <c r="A26" s="4" t="inlineStr">
        <is>
          <t>Additional sale of shares</t>
        </is>
      </c>
      <c r="B26" s="4" t="inlineStr">
        <is>
          <t xml:space="preserve"> </t>
        </is>
      </c>
      <c r="C26" s="4" t="inlineStr">
        <is>
          <t xml:space="preserve"> </t>
        </is>
      </c>
      <c r="D26" s="4" t="inlineStr">
        <is>
          <t xml:space="preserve"> </t>
        </is>
      </c>
      <c r="E26" s="5" t="n">
        <v>1952</v>
      </c>
      <c r="F26" s="4" t="inlineStr">
        <is>
          <t xml:space="preserve"> </t>
        </is>
      </c>
      <c r="G26" s="4" t="inlineStr">
        <is>
          <t xml:space="preserve"> </t>
        </is>
      </c>
      <c r="H26" s="4" t="inlineStr">
        <is>
          <t xml:space="preserve"> </t>
        </is>
      </c>
    </row>
    <row r="27">
      <c r="A27" s="4" t="inlineStr">
        <is>
          <t>Preferred stock dividend per shares (in Dollars per share)</t>
        </is>
      </c>
      <c r="B27" s="4" t="inlineStr">
        <is>
          <t xml:space="preserve"> </t>
        </is>
      </c>
      <c r="C27" s="4" t="inlineStr">
        <is>
          <t xml:space="preserve"> </t>
        </is>
      </c>
      <c r="D27" s="4" t="inlineStr">
        <is>
          <t xml:space="preserve"> </t>
        </is>
      </c>
      <c r="E27" s="6" t="n">
        <v>1000</v>
      </c>
      <c r="F27" s="4" t="inlineStr">
        <is>
          <t xml:space="preserve"> </t>
        </is>
      </c>
      <c r="G27" s="4" t="inlineStr">
        <is>
          <t xml:space="preserve"> </t>
        </is>
      </c>
      <c r="H27" s="4" t="inlineStr">
        <is>
          <t xml:space="preserve"> </t>
        </is>
      </c>
    </row>
    <row r="28">
      <c r="A28" s="4" t="inlineStr">
        <is>
          <t>Annual rate</t>
        </is>
      </c>
      <c r="B28" s="4" t="inlineStr">
        <is>
          <t xml:space="preserve"> </t>
        </is>
      </c>
      <c r="C28" s="4" t="inlineStr">
        <is>
          <t xml:space="preserve"> </t>
        </is>
      </c>
      <c r="D28" s="4" t="inlineStr">
        <is>
          <t xml:space="preserve"> </t>
        </is>
      </c>
      <c r="E28" s="10" t="n">
        <v>0.1</v>
      </c>
      <c r="F28" s="4" t="inlineStr">
        <is>
          <t xml:space="preserve"> </t>
        </is>
      </c>
      <c r="G28" s="4" t="inlineStr">
        <is>
          <t xml:space="preserve"> </t>
        </is>
      </c>
      <c r="H28" s="4" t="inlineStr">
        <is>
          <t xml:space="preserve"> </t>
        </is>
      </c>
    </row>
    <row r="29">
      <c r="A29" s="4" t="inlineStr">
        <is>
          <t>Cumulative accrued dividends (in Dollars)</t>
        </is>
      </c>
      <c r="B29" s="4" t="inlineStr">
        <is>
          <t xml:space="preserve"> </t>
        </is>
      </c>
      <c r="C29" s="6" t="n">
        <v>22118558</v>
      </c>
      <c r="D29" s="4" t="inlineStr">
        <is>
          <t xml:space="preserve"> </t>
        </is>
      </c>
      <c r="E29" s="6" t="n">
        <v>22118558</v>
      </c>
      <c r="F29" s="4" t="inlineStr">
        <is>
          <t xml:space="preserve"> </t>
        </is>
      </c>
      <c r="G29" s="4" t="inlineStr">
        <is>
          <t xml:space="preserve"> </t>
        </is>
      </c>
      <c r="H29" s="4" t="inlineStr">
        <is>
          <t xml:space="preserve"> </t>
        </is>
      </c>
    </row>
    <row r="30">
      <c r="A30" s="4" t="inlineStr">
        <is>
          <t>Preferred stock conversion into common stock, shares</t>
        </is>
      </c>
      <c r="B30" s="4" t="inlineStr">
        <is>
          <t xml:space="preserve"> </t>
        </is>
      </c>
      <c r="C30" s="4" t="inlineStr">
        <is>
          <t xml:space="preserve"> </t>
        </is>
      </c>
      <c r="D30" s="4" t="inlineStr">
        <is>
          <t xml:space="preserve"> </t>
        </is>
      </c>
      <c r="E30" s="5" t="n">
        <v>266</v>
      </c>
      <c r="F30" s="4" t="inlineStr">
        <is>
          <t xml:space="preserve"> </t>
        </is>
      </c>
      <c r="G30" s="4" t="inlineStr">
        <is>
          <t xml:space="preserve"> </t>
        </is>
      </c>
      <c r="H30" s="4" t="inlineStr">
        <is>
          <t xml:space="preserve"> </t>
        </is>
      </c>
    </row>
    <row r="31">
      <c r="A31" s="4" t="inlineStr">
        <is>
          <t>Series 1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apital Structur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authorized</t>
        </is>
      </c>
      <c r="B33" s="4" t="inlineStr">
        <is>
          <t xml:space="preserve"> </t>
        </is>
      </c>
      <c r="C33" s="12" t="n">
        <v>1.3223</v>
      </c>
      <c r="D33" s="4" t="inlineStr">
        <is>
          <t xml:space="preserve"> </t>
        </is>
      </c>
      <c r="E33" s="12" t="n">
        <v>1.3223</v>
      </c>
      <c r="F33" s="4" t="inlineStr">
        <is>
          <t xml:space="preserve"> </t>
        </is>
      </c>
      <c r="G33" s="4" t="inlineStr">
        <is>
          <t xml:space="preserve"> </t>
        </is>
      </c>
      <c r="H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apital Structur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issued</t>
        </is>
      </c>
      <c r="B36" s="5" t="n">
        <v>105518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exercise price (in Dollars per share)</t>
        </is>
      </c>
      <c r="B37" s="9" t="n">
        <v>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warrants</t>
        </is>
      </c>
      <c r="B38" s="4" t="inlineStr">
        <is>
          <t xml:space="preserve"> </t>
        </is>
      </c>
      <c r="C38" s="4" t="inlineStr">
        <is>
          <t xml:space="preserve"> </t>
        </is>
      </c>
      <c r="D38" s="4" t="inlineStr">
        <is>
          <t xml:space="preserve"> </t>
        </is>
      </c>
      <c r="E38" s="5" t="n">
        <v>1200000</v>
      </c>
      <c r="F38" s="4" t="inlineStr">
        <is>
          <t xml:space="preserve"> </t>
        </is>
      </c>
      <c r="G38" s="4" t="inlineStr">
        <is>
          <t xml:space="preserve"> </t>
        </is>
      </c>
      <c r="H38" s="4" t="inlineStr">
        <is>
          <t xml:space="preserve"> </t>
        </is>
      </c>
    </row>
    <row r="39">
      <c r="A39" s="4" t="inlineStr">
        <is>
          <t>Warrants expiration period</t>
        </is>
      </c>
      <c r="B39" s="4" t="inlineStr">
        <is>
          <t xml:space="preserve"> </t>
        </is>
      </c>
      <c r="C39" s="4" t="inlineStr">
        <is>
          <t xml:space="preserve"> </t>
        </is>
      </c>
      <c r="D39" s="4" t="inlineStr">
        <is>
          <t xml:space="preserve"> </t>
        </is>
      </c>
      <c r="E39" s="4" t="inlineStr">
        <is>
          <t xml:space="preserve"> </t>
        </is>
      </c>
      <c r="F39" s="4" t="inlineStr">
        <is>
          <t xml:space="preserve"> </t>
        </is>
      </c>
      <c r="G39" s="5" t="n">
        <v>840000</v>
      </c>
      <c r="H39" s="4" t="inlineStr">
        <is>
          <t xml:space="preserve"> </t>
        </is>
      </c>
    </row>
    <row r="40">
      <c r="A40" s="4" t="inlineStr">
        <is>
          <t>Warrant [Member] | Series Two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apital Structur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conversion into common stock, shares</t>
        </is>
      </c>
      <c r="B42" s="4" t="inlineStr">
        <is>
          <t xml:space="preserve"> </t>
        </is>
      </c>
      <c r="C42" s="4" t="inlineStr">
        <is>
          <t xml:space="preserve"> </t>
        </is>
      </c>
      <c r="D42" s="4" t="inlineStr">
        <is>
          <t xml:space="preserve"> </t>
        </is>
      </c>
      <c r="E42" s="5" t="n">
        <v>439</v>
      </c>
      <c r="F42" s="4" t="inlineStr">
        <is>
          <t xml:space="preserve"> </t>
        </is>
      </c>
      <c r="G42" s="4" t="inlineStr">
        <is>
          <t xml:space="preserve"> </t>
        </is>
      </c>
      <c r="H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6" t="n">
        <v>1250</v>
      </c>
      <c r="F43" s="4" t="inlineStr">
        <is>
          <t xml:space="preserve"> </t>
        </is>
      </c>
      <c r="G43" s="4" t="inlineStr">
        <is>
          <t xml:space="preserve"> </t>
        </is>
      </c>
      <c r="H43" s="4" t="inlineStr">
        <is>
          <t xml:space="preserve"> </t>
        </is>
      </c>
    </row>
    <row r="44">
      <c r="A44" s="4" t="inlineStr">
        <is>
          <t>Warrants expiration period</t>
        </is>
      </c>
      <c r="B44" s="4" t="inlineStr">
        <is>
          <t xml:space="preserve"> </t>
        </is>
      </c>
      <c r="C44" s="4" t="inlineStr">
        <is>
          <t xml:space="preserve"> </t>
        </is>
      </c>
      <c r="D44" s="4" t="inlineStr">
        <is>
          <t xml:space="preserve"> </t>
        </is>
      </c>
      <c r="E44" s="4" t="inlineStr">
        <is>
          <t>7 years</t>
        </is>
      </c>
      <c r="F44" s="4" t="inlineStr">
        <is>
          <t xml:space="preserve"> </t>
        </is>
      </c>
      <c r="G44" s="4" t="inlineStr">
        <is>
          <t xml:space="preserve"> </t>
        </is>
      </c>
      <c r="H44" s="4" t="inlineStr">
        <is>
          <t xml:space="preserve"> </t>
        </is>
      </c>
    </row>
    <row r="45">
      <c r="A45" s="4" t="inlineStr">
        <is>
          <t>Investor [Member] | Series Two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apital Structur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oss proceeds (in Dollars)</t>
        </is>
      </c>
      <c r="B47" s="4" t="inlineStr">
        <is>
          <t xml:space="preserve"> </t>
        </is>
      </c>
      <c r="C47" s="4" t="inlineStr">
        <is>
          <t xml:space="preserve"> </t>
        </is>
      </c>
      <c r="D47" s="4" t="inlineStr">
        <is>
          <t xml:space="preserve"> </t>
        </is>
      </c>
      <c r="E47" s="6" t="n">
        <v>1950000</v>
      </c>
      <c r="F47" s="4" t="inlineStr">
        <is>
          <t xml:space="preserve"> </t>
        </is>
      </c>
      <c r="G47" s="4" t="inlineStr">
        <is>
          <t xml:space="preserve"> </t>
        </is>
      </c>
      <c r="H47"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Capital Structure (Details) - Schedule of Outstanding Stock Warrants - $ / shares</t>
        </is>
      </c>
      <c r="B1" s="2" t="inlineStr">
        <is>
          <t>9 Months Ended</t>
        </is>
      </c>
      <c r="C1" s="2" t="inlineStr">
        <is>
          <t>12 Months Ended</t>
        </is>
      </c>
    </row>
    <row r="2">
      <c r="B2" s="2" t="inlineStr">
        <is>
          <t>Sep. 30, 2023</t>
        </is>
      </c>
      <c r="C2" s="2" t="inlineStr">
        <is>
          <t>Dec. 31, 2022</t>
        </is>
      </c>
    </row>
    <row r="3">
      <c r="A3" s="3" t="inlineStr">
        <is>
          <t>Class of Warrant or Right [Line Items]</t>
        </is>
      </c>
      <c r="B3" s="4" t="inlineStr">
        <is>
          <t xml:space="preserve"> </t>
        </is>
      </c>
      <c r="C3" s="4" t="inlineStr">
        <is>
          <t xml:space="preserve"> </t>
        </is>
      </c>
    </row>
    <row r="4">
      <c r="A4" s="4" t="inlineStr">
        <is>
          <t>Common Stock Warrants Outstanding</t>
        </is>
      </c>
      <c r="B4" s="4" t="inlineStr">
        <is>
          <t xml:space="preserve"> </t>
        </is>
      </c>
      <c r="C4" s="5" t="n">
        <v>2255184</v>
      </c>
    </row>
    <row r="5">
      <c r="A5" s="4" t="inlineStr">
        <is>
          <t>Exercise Price 1.25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t>
        </is>
      </c>
      <c r="B7" s="4" t="inlineStr">
        <is>
          <t xml:space="preserve"> </t>
        </is>
      </c>
      <c r="C7" s="9" t="n">
        <v>1.25</v>
      </c>
    </row>
    <row r="8">
      <c r="A8" s="4" t="inlineStr">
        <is>
          <t>Common Stock Warrants Outstanding</t>
        </is>
      </c>
      <c r="B8" s="4" t="inlineStr">
        <is>
          <t xml:space="preserve"> </t>
        </is>
      </c>
      <c r="C8" s="5" t="n">
        <v>1055184</v>
      </c>
    </row>
    <row r="9">
      <c r="A9" s="4" t="inlineStr">
        <is>
          <t>Weighted Average Remaining Contractual Life</t>
        </is>
      </c>
      <c r="B9" s="4" t="inlineStr">
        <is>
          <t>2 years</t>
        </is>
      </c>
      <c r="C9" s="4" t="inlineStr">
        <is>
          <t>1 year</t>
        </is>
      </c>
    </row>
    <row r="10">
      <c r="A10" s="4" t="inlineStr">
        <is>
          <t>Exercise Price 1.25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Exercise Price</t>
        </is>
      </c>
      <c r="B12" s="4" t="inlineStr">
        <is>
          <t xml:space="preserve"> </t>
        </is>
      </c>
      <c r="C12" s="9" t="n">
        <v>1.25</v>
      </c>
    </row>
    <row r="13">
      <c r="A13" s="4" t="inlineStr">
        <is>
          <t>Common Stock Warrants Outstanding</t>
        </is>
      </c>
      <c r="B13" s="4" t="inlineStr">
        <is>
          <t xml:space="preserve"> </t>
        </is>
      </c>
      <c r="C13" s="5" t="n">
        <v>160000</v>
      </c>
    </row>
    <row r="14">
      <c r="A14" s="4" t="inlineStr">
        <is>
          <t>Weighted Average Remaining Contractual Life</t>
        </is>
      </c>
      <c r="B14" s="4" t="inlineStr">
        <is>
          <t>2 years</t>
        </is>
      </c>
      <c r="C14" s="4" t="inlineStr">
        <is>
          <t>Less than 1 year</t>
        </is>
      </c>
    </row>
    <row r="15">
      <c r="A15" s="4" t="inlineStr">
        <is>
          <t>Exercise Price 1.34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Exercise Price</t>
        </is>
      </c>
      <c r="B17" s="4" t="inlineStr">
        <is>
          <t xml:space="preserve"> </t>
        </is>
      </c>
      <c r="C17" s="9" t="n">
        <v>1.34</v>
      </c>
    </row>
    <row r="18">
      <c r="A18" s="4" t="inlineStr">
        <is>
          <t>Common Stock Warrants Outstanding</t>
        </is>
      </c>
      <c r="B18" s="4" t="inlineStr">
        <is>
          <t xml:space="preserve"> </t>
        </is>
      </c>
      <c r="C18" s="5" t="n">
        <v>40000</v>
      </c>
    </row>
    <row r="19">
      <c r="A19" s="4" t="inlineStr">
        <is>
          <t>Weighted Average Remaining Contractual Life</t>
        </is>
      </c>
      <c r="B19" s="4" t="inlineStr">
        <is>
          <t>2 years</t>
        </is>
      </c>
      <c r="C19" s="4" t="inlineStr">
        <is>
          <t>Less than 1 year</t>
        </is>
      </c>
    </row>
    <row r="20">
      <c r="A20" s="4" t="inlineStr">
        <is>
          <t>Exercise Price 1.40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t>
        </is>
      </c>
      <c r="B22" s="4" t="inlineStr">
        <is>
          <t xml:space="preserve"> </t>
        </is>
      </c>
      <c r="C22" s="13" t="n">
        <v>1.4</v>
      </c>
    </row>
    <row r="23">
      <c r="A23" s="4" t="inlineStr">
        <is>
          <t>Common Stock Warrants Outstanding</t>
        </is>
      </c>
      <c r="B23" s="4" t="inlineStr">
        <is>
          <t xml:space="preserve"> </t>
        </is>
      </c>
      <c r="C23" s="5" t="n">
        <v>40000</v>
      </c>
    </row>
    <row r="24">
      <c r="A24" s="4" t="inlineStr">
        <is>
          <t>Weighted Average Remaining Contractual Life</t>
        </is>
      </c>
      <c r="B24" s="4" t="inlineStr">
        <is>
          <t>2 years</t>
        </is>
      </c>
      <c r="C24" s="4" t="inlineStr">
        <is>
          <t>Less than 1 year</t>
        </is>
      </c>
    </row>
    <row r="25">
      <c r="A25" s="4" t="inlineStr">
        <is>
          <t>Exercise Price 1.54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ercise Price</t>
        </is>
      </c>
      <c r="B27" s="4" t="inlineStr">
        <is>
          <t xml:space="preserve"> </t>
        </is>
      </c>
      <c r="C27" s="9" t="n">
        <v>1.54</v>
      </c>
    </row>
    <row r="28">
      <c r="A28" s="4" t="inlineStr">
        <is>
          <t>Common Stock Warrants Outstanding</t>
        </is>
      </c>
      <c r="B28" s="4" t="inlineStr">
        <is>
          <t xml:space="preserve"> </t>
        </is>
      </c>
      <c r="C28" s="5" t="n">
        <v>40000</v>
      </c>
    </row>
    <row r="29">
      <c r="A29" s="4" t="inlineStr">
        <is>
          <t>Weighted Average Remaining Contractual Life</t>
        </is>
      </c>
      <c r="B29" s="4" t="inlineStr">
        <is>
          <t>2 years</t>
        </is>
      </c>
      <c r="C29" s="4" t="inlineStr">
        <is>
          <t>Less than 1 year</t>
        </is>
      </c>
    </row>
    <row r="30">
      <c r="A30" s="4" t="inlineStr">
        <is>
          <t>Exercise Price 1.62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Exercise Price</t>
        </is>
      </c>
      <c r="B32" s="4" t="inlineStr">
        <is>
          <t xml:space="preserve"> </t>
        </is>
      </c>
      <c r="C32" s="9" t="n">
        <v>1.62</v>
      </c>
    </row>
    <row r="33">
      <c r="A33" s="4" t="inlineStr">
        <is>
          <t>Common Stock Warrants Outstanding</t>
        </is>
      </c>
      <c r="B33" s="4" t="inlineStr">
        <is>
          <t xml:space="preserve"> </t>
        </is>
      </c>
      <c r="C33" s="5" t="n">
        <v>40000</v>
      </c>
    </row>
    <row r="34">
      <c r="A34" s="4" t="inlineStr">
        <is>
          <t>Weighted Average Remaining Contractual Life</t>
        </is>
      </c>
      <c r="B34" s="4" t="inlineStr">
        <is>
          <t>2 years</t>
        </is>
      </c>
      <c r="C34" s="4" t="inlineStr">
        <is>
          <t>Less than 1 year</t>
        </is>
      </c>
    </row>
    <row r="35">
      <c r="A35" s="4" t="inlineStr">
        <is>
          <t>Exercise Price 1.68 [Member]</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Exercise Price</t>
        </is>
      </c>
      <c r="B37" s="4" t="inlineStr">
        <is>
          <t xml:space="preserve"> </t>
        </is>
      </c>
      <c r="C37" s="9" t="n">
        <v>1.68</v>
      </c>
    </row>
    <row r="38">
      <c r="A38" s="4" t="inlineStr">
        <is>
          <t>Common Stock Warrants Outstanding</t>
        </is>
      </c>
      <c r="B38" s="4" t="inlineStr">
        <is>
          <t xml:space="preserve"> </t>
        </is>
      </c>
      <c r="C38" s="5" t="n">
        <v>40000</v>
      </c>
    </row>
    <row r="39">
      <c r="A39" s="4" t="inlineStr">
        <is>
          <t>Weighted Average Remaining Contractual Life</t>
        </is>
      </c>
      <c r="B39" s="4" t="inlineStr">
        <is>
          <t>2 years</t>
        </is>
      </c>
      <c r="C39" s="4" t="inlineStr">
        <is>
          <t>2 years</t>
        </is>
      </c>
    </row>
    <row r="40">
      <c r="A40" s="4" t="inlineStr">
        <is>
          <t>Exercise Price 1.69 [Member]</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Exercise Price</t>
        </is>
      </c>
      <c r="B42" s="4" t="inlineStr">
        <is>
          <t xml:space="preserve"> </t>
        </is>
      </c>
      <c r="C42" s="9" t="n">
        <v>1.69</v>
      </c>
    </row>
    <row r="43">
      <c r="A43" s="4" t="inlineStr">
        <is>
          <t>Common Stock Warrants Outstanding</t>
        </is>
      </c>
      <c r="B43" s="4" t="inlineStr">
        <is>
          <t xml:space="preserve"> </t>
        </is>
      </c>
      <c r="C43" s="5" t="n">
        <v>40000</v>
      </c>
    </row>
    <row r="44">
      <c r="A44" s="4" t="inlineStr">
        <is>
          <t>Weighted Average Remaining Contractual Life</t>
        </is>
      </c>
      <c r="B44" s="4" t="inlineStr">
        <is>
          <t>2 years</t>
        </is>
      </c>
      <c r="C44" s="4" t="inlineStr">
        <is>
          <t>Less than 1 year</t>
        </is>
      </c>
    </row>
    <row r="45">
      <c r="A45" s="4" t="inlineStr">
        <is>
          <t>Exercise Price 1.74 [Member]</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Exercise Price</t>
        </is>
      </c>
      <c r="B47" s="4" t="inlineStr">
        <is>
          <t xml:space="preserve"> </t>
        </is>
      </c>
      <c r="C47" s="9" t="n">
        <v>1.74</v>
      </c>
    </row>
    <row r="48">
      <c r="A48" s="4" t="inlineStr">
        <is>
          <t>Common Stock Warrants Outstanding</t>
        </is>
      </c>
      <c r="B48" s="4" t="inlineStr">
        <is>
          <t xml:space="preserve"> </t>
        </is>
      </c>
      <c r="C48" s="5" t="n">
        <v>40000</v>
      </c>
    </row>
    <row r="49">
      <c r="A49" s="4" t="inlineStr">
        <is>
          <t>Weighted Average Remaining Contractual Life</t>
        </is>
      </c>
      <c r="B49" s="4" t="inlineStr">
        <is>
          <t>2 years</t>
        </is>
      </c>
      <c r="C49" s="4" t="inlineStr">
        <is>
          <t>Less than 1 year</t>
        </is>
      </c>
    </row>
    <row r="50">
      <c r="A50" s="4" t="inlineStr">
        <is>
          <t>Exercise Price 1.76 [Member]</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Exercise Price</t>
        </is>
      </c>
      <c r="B52" s="4" t="inlineStr">
        <is>
          <t xml:space="preserve"> </t>
        </is>
      </c>
      <c r="C52" s="9" t="n">
        <v>1.76</v>
      </c>
    </row>
    <row r="53">
      <c r="A53" s="4" t="inlineStr">
        <is>
          <t>Common Stock Warrants Outstanding</t>
        </is>
      </c>
      <c r="B53" s="4" t="inlineStr">
        <is>
          <t xml:space="preserve"> </t>
        </is>
      </c>
      <c r="C53" s="5" t="n">
        <v>40000</v>
      </c>
    </row>
    <row r="54">
      <c r="A54" s="4" t="inlineStr">
        <is>
          <t>Weighted Average Remaining Contractual Life</t>
        </is>
      </c>
      <c r="B54" s="4" t="inlineStr">
        <is>
          <t>2 years</t>
        </is>
      </c>
      <c r="C54" s="4" t="inlineStr">
        <is>
          <t>Less than 1 year</t>
        </is>
      </c>
    </row>
    <row r="55">
      <c r="A55" s="4" t="inlineStr">
        <is>
          <t>Exercise Price 1.91 [Member]</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Exercise Price</t>
        </is>
      </c>
      <c r="B57" s="4" t="inlineStr">
        <is>
          <t xml:space="preserve"> </t>
        </is>
      </c>
      <c r="C57" s="9" t="n">
        <v>1.91</v>
      </c>
    </row>
    <row r="58">
      <c r="A58" s="4" t="inlineStr">
        <is>
          <t>Common Stock Warrants Outstanding</t>
        </is>
      </c>
      <c r="B58" s="4" t="inlineStr">
        <is>
          <t xml:space="preserve"> </t>
        </is>
      </c>
      <c r="C58" s="5" t="n">
        <v>40000</v>
      </c>
    </row>
    <row r="59">
      <c r="A59" s="4" t="inlineStr">
        <is>
          <t>Weighted Average Remaining Contractual Life</t>
        </is>
      </c>
      <c r="B59" s="4" t="inlineStr">
        <is>
          <t>2 years</t>
        </is>
      </c>
      <c r="C59" s="4" t="inlineStr">
        <is>
          <t>Less than 1 year</t>
        </is>
      </c>
    </row>
    <row r="60">
      <c r="A60" s="4" t="inlineStr">
        <is>
          <t>Exercise Price 1.95 [Member]</t>
        </is>
      </c>
      <c r="B60" s="4" t="inlineStr">
        <is>
          <t xml:space="preserve"> </t>
        </is>
      </c>
      <c r="C60" s="4" t="inlineStr">
        <is>
          <t xml:space="preserve"> </t>
        </is>
      </c>
    </row>
    <row r="61">
      <c r="A61" s="3" t="inlineStr">
        <is>
          <t>Class of Warrant or Right [Line Items]</t>
        </is>
      </c>
      <c r="B61" s="4" t="inlineStr">
        <is>
          <t xml:space="preserve"> </t>
        </is>
      </c>
      <c r="C61" s="4" t="inlineStr">
        <is>
          <t xml:space="preserve"> </t>
        </is>
      </c>
    </row>
    <row r="62">
      <c r="A62" s="4" t="inlineStr">
        <is>
          <t>Exercise Price</t>
        </is>
      </c>
      <c r="B62" s="4" t="inlineStr">
        <is>
          <t xml:space="preserve"> </t>
        </is>
      </c>
      <c r="C62" s="9" t="n">
        <v>1.95</v>
      </c>
    </row>
    <row r="63">
      <c r="A63" s="4" t="inlineStr">
        <is>
          <t>Common Stock Warrants Outstanding</t>
        </is>
      </c>
      <c r="B63" s="4" t="inlineStr">
        <is>
          <t xml:space="preserve"> </t>
        </is>
      </c>
      <c r="C63" s="5" t="n">
        <v>40000</v>
      </c>
    </row>
    <row r="64">
      <c r="A64" s="4" t="inlineStr">
        <is>
          <t>Weighted Average Remaining Contractual Life</t>
        </is>
      </c>
      <c r="B64" s="4" t="inlineStr">
        <is>
          <t>2 years</t>
        </is>
      </c>
      <c r="C64" s="4" t="inlineStr">
        <is>
          <t>2 years</t>
        </is>
      </c>
    </row>
    <row r="65">
      <c r="A65" s="4" t="inlineStr">
        <is>
          <t>Exercise Price 2.00 [Member]</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Exercise Price</t>
        </is>
      </c>
      <c r="B67" s="4" t="inlineStr">
        <is>
          <t xml:space="preserve"> </t>
        </is>
      </c>
      <c r="C67" s="6" t="n">
        <v>2</v>
      </c>
    </row>
    <row r="68">
      <c r="A68" s="4" t="inlineStr">
        <is>
          <t>Common Stock Warrants Outstanding</t>
        </is>
      </c>
      <c r="B68" s="4" t="inlineStr">
        <is>
          <t xml:space="preserve"> </t>
        </is>
      </c>
      <c r="C68" s="5" t="n">
        <v>40000</v>
      </c>
    </row>
    <row r="69">
      <c r="A69" s="4" t="inlineStr">
        <is>
          <t>Weighted Average Remaining Contractual Life</t>
        </is>
      </c>
      <c r="B69" s="4" t="inlineStr">
        <is>
          <t>2 years</t>
        </is>
      </c>
      <c r="C69" s="4" t="inlineStr">
        <is>
          <t>Less than 1 year</t>
        </is>
      </c>
    </row>
    <row r="70">
      <c r="A70" s="4" t="inlineStr">
        <is>
          <t>Exercise Price 2.01 [Member]</t>
        </is>
      </c>
      <c r="B70" s="4" t="inlineStr">
        <is>
          <t xml:space="preserve"> </t>
        </is>
      </c>
      <c r="C70" s="4" t="inlineStr">
        <is>
          <t xml:space="preserve"> </t>
        </is>
      </c>
    </row>
    <row r="71">
      <c r="A71" s="3" t="inlineStr">
        <is>
          <t>Class of Warrant or Right [Line Items]</t>
        </is>
      </c>
      <c r="B71" s="4" t="inlineStr">
        <is>
          <t xml:space="preserve"> </t>
        </is>
      </c>
      <c r="C71" s="4" t="inlineStr">
        <is>
          <t xml:space="preserve"> </t>
        </is>
      </c>
    </row>
    <row r="72">
      <c r="A72" s="4" t="inlineStr">
        <is>
          <t>Exercise Price</t>
        </is>
      </c>
      <c r="B72" s="4" t="inlineStr">
        <is>
          <t xml:space="preserve"> </t>
        </is>
      </c>
      <c r="C72" s="9" t="n">
        <v>2.01</v>
      </c>
    </row>
    <row r="73">
      <c r="A73" s="4" t="inlineStr">
        <is>
          <t>Common Stock Warrants Outstanding</t>
        </is>
      </c>
      <c r="B73" s="4" t="inlineStr">
        <is>
          <t xml:space="preserve"> </t>
        </is>
      </c>
      <c r="C73" s="5" t="n">
        <v>40000</v>
      </c>
    </row>
    <row r="74">
      <c r="A74" s="4" t="inlineStr">
        <is>
          <t>Weighted Average Remaining Contractual Life</t>
        </is>
      </c>
      <c r="B74" s="4" t="inlineStr">
        <is>
          <t>2 years</t>
        </is>
      </c>
      <c r="C74" s="4" t="inlineStr">
        <is>
          <t>Less than 1 year</t>
        </is>
      </c>
    </row>
    <row r="75">
      <c r="A75" s="4" t="inlineStr">
        <is>
          <t>Exercise Price 2.08 [Member]</t>
        </is>
      </c>
      <c r="B75" s="4" t="inlineStr">
        <is>
          <t xml:space="preserve"> </t>
        </is>
      </c>
      <c r="C75" s="4" t="inlineStr">
        <is>
          <t xml:space="preserve"> </t>
        </is>
      </c>
    </row>
    <row r="76">
      <c r="A76" s="3" t="inlineStr">
        <is>
          <t>Class of Warrant or Right [Line Items]</t>
        </is>
      </c>
      <c r="B76" s="4" t="inlineStr">
        <is>
          <t xml:space="preserve"> </t>
        </is>
      </c>
      <c r="C76" s="4" t="inlineStr">
        <is>
          <t xml:space="preserve"> </t>
        </is>
      </c>
    </row>
    <row r="77">
      <c r="A77" s="4" t="inlineStr">
        <is>
          <t>Exercise Price</t>
        </is>
      </c>
      <c r="B77" s="4" t="inlineStr">
        <is>
          <t xml:space="preserve"> </t>
        </is>
      </c>
      <c r="C77" s="9" t="n">
        <v>2.08</v>
      </c>
    </row>
    <row r="78">
      <c r="A78" s="4" t="inlineStr">
        <is>
          <t>Common Stock Warrants Outstanding</t>
        </is>
      </c>
      <c r="B78" s="4" t="inlineStr">
        <is>
          <t xml:space="preserve"> </t>
        </is>
      </c>
      <c r="C78" s="5" t="n">
        <v>40000</v>
      </c>
    </row>
    <row r="79">
      <c r="A79" s="4" t="inlineStr">
        <is>
          <t>Weighted Average Remaining Contractual Life</t>
        </is>
      </c>
      <c r="B79" s="4" t="inlineStr">
        <is>
          <t>2 years</t>
        </is>
      </c>
      <c r="C79" s="4" t="inlineStr">
        <is>
          <t>2 years</t>
        </is>
      </c>
    </row>
    <row r="80">
      <c r="A80" s="4" t="inlineStr">
        <is>
          <t>Exercise Price 2.45 [Member]</t>
        </is>
      </c>
      <c r="B80" s="4" t="inlineStr">
        <is>
          <t xml:space="preserve"> </t>
        </is>
      </c>
      <c r="C80" s="4" t="inlineStr">
        <is>
          <t xml:space="preserve"> </t>
        </is>
      </c>
    </row>
    <row r="81">
      <c r="A81" s="3" t="inlineStr">
        <is>
          <t>Class of Warrant or Right [Line Items]</t>
        </is>
      </c>
      <c r="B81" s="4" t="inlineStr">
        <is>
          <t xml:space="preserve"> </t>
        </is>
      </c>
      <c r="C81" s="4" t="inlineStr">
        <is>
          <t xml:space="preserve"> </t>
        </is>
      </c>
    </row>
    <row r="82">
      <c r="A82" s="4" t="inlineStr">
        <is>
          <t>Exercise Price</t>
        </is>
      </c>
      <c r="B82" s="4" t="inlineStr">
        <is>
          <t xml:space="preserve"> </t>
        </is>
      </c>
      <c r="C82" s="9" t="n">
        <v>2.45</v>
      </c>
    </row>
    <row r="83">
      <c r="A83" s="4" t="inlineStr">
        <is>
          <t>Common Stock Warrants Outstanding</t>
        </is>
      </c>
      <c r="B83" s="4" t="inlineStr">
        <is>
          <t xml:space="preserve"> </t>
        </is>
      </c>
      <c r="C83" s="5" t="n">
        <v>40000</v>
      </c>
    </row>
    <row r="84">
      <c r="A84" s="4" t="inlineStr">
        <is>
          <t>Weighted Average Remaining Contractual Life</t>
        </is>
      </c>
      <c r="B84" s="4" t="inlineStr">
        <is>
          <t>2 years</t>
        </is>
      </c>
      <c r="C84" s="4" t="inlineStr">
        <is>
          <t>Less than 1 year</t>
        </is>
      </c>
    </row>
    <row r="85">
      <c r="A85" s="4" t="inlineStr">
        <is>
          <t>Exercise Price 2.53 [Member]</t>
        </is>
      </c>
      <c r="B85" s="4" t="inlineStr">
        <is>
          <t xml:space="preserve"> </t>
        </is>
      </c>
      <c r="C85" s="4" t="inlineStr">
        <is>
          <t xml:space="preserve"> </t>
        </is>
      </c>
    </row>
    <row r="86">
      <c r="A86" s="3" t="inlineStr">
        <is>
          <t>Class of Warrant or Right [Line Items]</t>
        </is>
      </c>
      <c r="B86" s="4" t="inlineStr">
        <is>
          <t xml:space="preserve"> </t>
        </is>
      </c>
      <c r="C86" s="4" t="inlineStr">
        <is>
          <t xml:space="preserve"> </t>
        </is>
      </c>
    </row>
    <row r="87">
      <c r="A87" s="4" t="inlineStr">
        <is>
          <t>Exercise Price</t>
        </is>
      </c>
      <c r="B87" s="4" t="inlineStr">
        <is>
          <t xml:space="preserve"> </t>
        </is>
      </c>
      <c r="C87" s="9" t="n">
        <v>2.53</v>
      </c>
    </row>
    <row r="88">
      <c r="A88" s="4" t="inlineStr">
        <is>
          <t>Common Stock Warrants Outstanding</t>
        </is>
      </c>
      <c r="B88" s="4" t="inlineStr">
        <is>
          <t xml:space="preserve"> </t>
        </is>
      </c>
      <c r="C88" s="5" t="n">
        <v>40000</v>
      </c>
    </row>
    <row r="89">
      <c r="A89" s="4" t="inlineStr">
        <is>
          <t>Weighted Average Remaining Contractual Life</t>
        </is>
      </c>
      <c r="B89" s="4" t="inlineStr">
        <is>
          <t>2 years</t>
        </is>
      </c>
      <c r="C89" s="4" t="inlineStr">
        <is>
          <t>Less than 1 year</t>
        </is>
      </c>
    </row>
    <row r="90">
      <c r="A90" s="4" t="inlineStr">
        <is>
          <t>Exercise Price 2.83 [Member]</t>
        </is>
      </c>
      <c r="B90" s="4" t="inlineStr">
        <is>
          <t xml:space="preserve"> </t>
        </is>
      </c>
      <c r="C90" s="4" t="inlineStr">
        <is>
          <t xml:space="preserve"> </t>
        </is>
      </c>
    </row>
    <row r="91">
      <c r="A91" s="3" t="inlineStr">
        <is>
          <t>Class of Warrant or Right [Line Items]</t>
        </is>
      </c>
      <c r="B91" s="4" t="inlineStr">
        <is>
          <t xml:space="preserve"> </t>
        </is>
      </c>
      <c r="C91" s="4" t="inlineStr">
        <is>
          <t xml:space="preserve"> </t>
        </is>
      </c>
    </row>
    <row r="92">
      <c r="A92" s="4" t="inlineStr">
        <is>
          <t>Exercise Price</t>
        </is>
      </c>
      <c r="B92" s="4" t="inlineStr">
        <is>
          <t xml:space="preserve"> </t>
        </is>
      </c>
      <c r="C92" s="9" t="n">
        <v>2.57</v>
      </c>
    </row>
    <row r="93">
      <c r="A93" s="4" t="inlineStr">
        <is>
          <t>Common Stock Warrants Outstanding</t>
        </is>
      </c>
      <c r="B93" s="4" t="inlineStr">
        <is>
          <t xml:space="preserve"> </t>
        </is>
      </c>
      <c r="C93" s="5" t="n">
        <v>40000</v>
      </c>
    </row>
    <row r="94">
      <c r="A94" s="4" t="inlineStr">
        <is>
          <t>Weighted Average Remaining Contractual Life</t>
        </is>
      </c>
      <c r="B94" s="4" t="inlineStr">
        <is>
          <t>2 years</t>
        </is>
      </c>
      <c r="C94" s="4" t="inlineStr">
        <is>
          <t>2 years</t>
        </is>
      </c>
    </row>
    <row r="95">
      <c r="A95" s="4" t="inlineStr">
        <is>
          <t>Exercise Price 2.70 [Member]</t>
        </is>
      </c>
      <c r="B95" s="4" t="inlineStr">
        <is>
          <t xml:space="preserve"> </t>
        </is>
      </c>
      <c r="C95" s="4" t="inlineStr">
        <is>
          <t xml:space="preserve"> </t>
        </is>
      </c>
    </row>
    <row r="96">
      <c r="A96" s="3" t="inlineStr">
        <is>
          <t>Class of Warrant or Right [Line Items]</t>
        </is>
      </c>
      <c r="B96" s="4" t="inlineStr">
        <is>
          <t xml:space="preserve"> </t>
        </is>
      </c>
      <c r="C96" s="4" t="inlineStr">
        <is>
          <t xml:space="preserve"> </t>
        </is>
      </c>
    </row>
    <row r="97">
      <c r="A97" s="4" t="inlineStr">
        <is>
          <t>Exercise Price</t>
        </is>
      </c>
      <c r="B97" s="4" t="inlineStr">
        <is>
          <t xml:space="preserve"> </t>
        </is>
      </c>
      <c r="C97" s="13" t="n">
        <v>2.7</v>
      </c>
    </row>
    <row r="98">
      <c r="A98" s="4" t="inlineStr">
        <is>
          <t>Common Stock Warrants Outstanding</t>
        </is>
      </c>
      <c r="B98" s="4" t="inlineStr">
        <is>
          <t xml:space="preserve"> </t>
        </is>
      </c>
      <c r="C98" s="5" t="n">
        <v>40000</v>
      </c>
    </row>
    <row r="99">
      <c r="A99" s="4" t="inlineStr">
        <is>
          <t>Weighted Average Remaining Contractual Life</t>
        </is>
      </c>
      <c r="B99" s="4" t="inlineStr">
        <is>
          <t>2 years</t>
        </is>
      </c>
      <c r="C99" s="4" t="inlineStr">
        <is>
          <t>3 years</t>
        </is>
      </c>
    </row>
    <row r="100">
      <c r="A100" s="4" t="inlineStr">
        <is>
          <t>Exercise Price 2.78 [Member]</t>
        </is>
      </c>
      <c r="B100" s="4" t="inlineStr">
        <is>
          <t xml:space="preserve"> </t>
        </is>
      </c>
      <c r="C100" s="4" t="inlineStr">
        <is>
          <t xml:space="preserve"> </t>
        </is>
      </c>
    </row>
    <row r="101">
      <c r="A101" s="3" t="inlineStr">
        <is>
          <t>Class of Warrant or Right [Line Items]</t>
        </is>
      </c>
      <c r="B101" s="4" t="inlineStr">
        <is>
          <t xml:space="preserve"> </t>
        </is>
      </c>
      <c r="C101" s="4" t="inlineStr">
        <is>
          <t xml:space="preserve"> </t>
        </is>
      </c>
    </row>
    <row r="102">
      <c r="A102" s="4" t="inlineStr">
        <is>
          <t>Exercise Price</t>
        </is>
      </c>
      <c r="B102" s="4" t="inlineStr">
        <is>
          <t xml:space="preserve"> </t>
        </is>
      </c>
      <c r="C102" s="9" t="n">
        <v>2.78</v>
      </c>
    </row>
    <row r="103">
      <c r="A103" s="4" t="inlineStr">
        <is>
          <t>Common Stock Warrants Outstanding</t>
        </is>
      </c>
      <c r="B103" s="4" t="inlineStr">
        <is>
          <t xml:space="preserve"> </t>
        </is>
      </c>
      <c r="C103" s="5" t="n">
        <v>40000</v>
      </c>
    </row>
    <row r="104">
      <c r="A104" s="4" t="inlineStr">
        <is>
          <t>Weighted Average Remaining Contractual Life</t>
        </is>
      </c>
      <c r="B104" s="4" t="inlineStr">
        <is>
          <t>2 years</t>
        </is>
      </c>
      <c r="C104" s="4" t="inlineStr">
        <is>
          <t>Less than 1 year</t>
        </is>
      </c>
    </row>
    <row r="105">
      <c r="A105" s="4" t="inlineStr">
        <is>
          <t>Exercise Price 2.79 [Member]</t>
        </is>
      </c>
      <c r="B105" s="4" t="inlineStr">
        <is>
          <t xml:space="preserve"> </t>
        </is>
      </c>
      <c r="C105" s="4" t="inlineStr">
        <is>
          <t xml:space="preserve"> </t>
        </is>
      </c>
    </row>
    <row r="106">
      <c r="A106" s="3" t="inlineStr">
        <is>
          <t>Class of Warrant or Right [Line Items]</t>
        </is>
      </c>
      <c r="B106" s="4" t="inlineStr">
        <is>
          <t xml:space="preserve"> </t>
        </is>
      </c>
      <c r="C106" s="4" t="inlineStr">
        <is>
          <t xml:space="preserve"> </t>
        </is>
      </c>
    </row>
    <row r="107">
      <c r="A107" s="4" t="inlineStr">
        <is>
          <t>Exercise Price</t>
        </is>
      </c>
      <c r="B107" s="4" t="inlineStr">
        <is>
          <t xml:space="preserve"> </t>
        </is>
      </c>
      <c r="C107" s="9" t="n">
        <v>2.79</v>
      </c>
    </row>
    <row r="108">
      <c r="A108" s="4" t="inlineStr">
        <is>
          <t>Common Stock Warrants Outstanding</t>
        </is>
      </c>
      <c r="B108" s="4" t="inlineStr">
        <is>
          <t xml:space="preserve"> </t>
        </is>
      </c>
      <c r="C108" s="5" t="n">
        <v>40000</v>
      </c>
    </row>
    <row r="109">
      <c r="A109" s="4" t="inlineStr">
        <is>
          <t>Weighted Average Remaining Contractual Life</t>
        </is>
      </c>
      <c r="B109" s="4" t="inlineStr">
        <is>
          <t>2 years</t>
        </is>
      </c>
      <c r="C109" s="4" t="inlineStr">
        <is>
          <t>2 years</t>
        </is>
      </c>
    </row>
    <row r="110">
      <c r="A110" s="4" t="inlineStr">
        <is>
          <t>Exercise Price 2.89 [Member]</t>
        </is>
      </c>
      <c r="B110" s="4" t="inlineStr">
        <is>
          <t xml:space="preserve"> </t>
        </is>
      </c>
      <c r="C110" s="4" t="inlineStr">
        <is>
          <t xml:space="preserve"> </t>
        </is>
      </c>
    </row>
    <row r="111">
      <c r="A111" s="3" t="inlineStr">
        <is>
          <t>Class of Warrant or Right [Line Items]</t>
        </is>
      </c>
      <c r="B111" s="4" t="inlineStr">
        <is>
          <t xml:space="preserve"> </t>
        </is>
      </c>
      <c r="C111" s="4" t="inlineStr">
        <is>
          <t xml:space="preserve"> </t>
        </is>
      </c>
    </row>
    <row r="112">
      <c r="A112" s="4" t="inlineStr">
        <is>
          <t>Exercise Price</t>
        </is>
      </c>
      <c r="B112" s="4" t="inlineStr">
        <is>
          <t xml:space="preserve"> </t>
        </is>
      </c>
      <c r="C112" s="9" t="n">
        <v>2.89</v>
      </c>
    </row>
    <row r="113">
      <c r="A113" s="4" t="inlineStr">
        <is>
          <t>Common Stock Warrants Outstanding</t>
        </is>
      </c>
      <c r="B113" s="4" t="inlineStr">
        <is>
          <t xml:space="preserve"> </t>
        </is>
      </c>
      <c r="C113" s="5" t="n">
        <v>40000</v>
      </c>
    </row>
    <row r="114">
      <c r="A114" s="4" t="inlineStr">
        <is>
          <t>Weighted Average Remaining Contractual Life</t>
        </is>
      </c>
      <c r="B114" s="4" t="inlineStr">
        <is>
          <t>4 years</t>
        </is>
      </c>
      <c r="C114" s="4" t="inlineStr">
        <is>
          <t>2 years</t>
        </is>
      </c>
    </row>
    <row r="115">
      <c r="A115" s="4" t="inlineStr">
        <is>
          <t>Exercise Price 2.93 [Member]</t>
        </is>
      </c>
      <c r="B115" s="4" t="inlineStr">
        <is>
          <t xml:space="preserve"> </t>
        </is>
      </c>
      <c r="C115" s="4" t="inlineStr">
        <is>
          <t xml:space="preserve"> </t>
        </is>
      </c>
    </row>
    <row r="116">
      <c r="A116" s="3" t="inlineStr">
        <is>
          <t>Class of Warrant or Right [Line Items]</t>
        </is>
      </c>
      <c r="B116" s="4" t="inlineStr">
        <is>
          <t xml:space="preserve"> </t>
        </is>
      </c>
      <c r="C116" s="4" t="inlineStr">
        <is>
          <t xml:space="preserve"> </t>
        </is>
      </c>
    </row>
    <row r="117">
      <c r="A117" s="4" t="inlineStr">
        <is>
          <t>Exercise Price</t>
        </is>
      </c>
      <c r="B117" s="4" t="inlineStr">
        <is>
          <t xml:space="preserve"> </t>
        </is>
      </c>
      <c r="C117" s="9" t="n">
        <v>2.93</v>
      </c>
    </row>
    <row r="118">
      <c r="A118" s="4" t="inlineStr">
        <is>
          <t>Common Stock Warrants Outstanding</t>
        </is>
      </c>
      <c r="B118" s="4" t="inlineStr">
        <is>
          <t xml:space="preserve"> </t>
        </is>
      </c>
      <c r="C118" s="5" t="n">
        <v>40000</v>
      </c>
    </row>
    <row r="119">
      <c r="A119" s="4" t="inlineStr">
        <is>
          <t>Weighted Average Remaining Contractual Life</t>
        </is>
      </c>
      <c r="B119" s="4" t="inlineStr">
        <is>
          <t>2 years</t>
        </is>
      </c>
      <c r="C119" s="4" t="inlineStr">
        <is>
          <t>Less than 1 year</t>
        </is>
      </c>
    </row>
    <row r="120">
      <c r="A120" s="4" t="inlineStr">
        <is>
          <t>Exercise Price 2.97 [Member]</t>
        </is>
      </c>
      <c r="B120" s="4" t="inlineStr">
        <is>
          <t xml:space="preserve"> </t>
        </is>
      </c>
      <c r="C120" s="4" t="inlineStr">
        <is>
          <t xml:space="preserve"> </t>
        </is>
      </c>
    </row>
    <row r="121">
      <c r="A121" s="3" t="inlineStr">
        <is>
          <t>Class of Warrant or Right [Line Items]</t>
        </is>
      </c>
      <c r="B121" s="4" t="inlineStr">
        <is>
          <t xml:space="preserve"> </t>
        </is>
      </c>
      <c r="C121" s="4" t="inlineStr">
        <is>
          <t xml:space="preserve"> </t>
        </is>
      </c>
    </row>
    <row r="122">
      <c r="A122" s="4" t="inlineStr">
        <is>
          <t>Exercise Price</t>
        </is>
      </c>
      <c r="B122" s="4" t="inlineStr">
        <is>
          <t xml:space="preserve"> </t>
        </is>
      </c>
      <c r="C122" s="9" t="n">
        <v>2.97</v>
      </c>
    </row>
    <row r="123">
      <c r="A123" s="4" t="inlineStr">
        <is>
          <t>Common Stock Warrants Outstanding</t>
        </is>
      </c>
      <c r="B123" s="4" t="inlineStr">
        <is>
          <t xml:space="preserve"> </t>
        </is>
      </c>
      <c r="C123" s="5" t="n">
        <v>40000</v>
      </c>
    </row>
    <row r="124">
      <c r="A124" s="4" t="inlineStr">
        <is>
          <t>Weighted Average Remaining Contractual Life</t>
        </is>
      </c>
      <c r="B124" s="4" t="inlineStr">
        <is>
          <t>2 years</t>
        </is>
      </c>
      <c r="C124" s="4" t="inlineStr">
        <is>
          <t>2 years</t>
        </is>
      </c>
    </row>
    <row r="125">
      <c r="A125" s="4" t="inlineStr">
        <is>
          <t>Exercise Price 3.09 [Member]</t>
        </is>
      </c>
      <c r="B125" s="4" t="inlineStr">
        <is>
          <t xml:space="preserve"> </t>
        </is>
      </c>
      <c r="C125" s="4" t="inlineStr">
        <is>
          <t xml:space="preserve"> </t>
        </is>
      </c>
    </row>
    <row r="126">
      <c r="A126" s="3" t="inlineStr">
        <is>
          <t>Class of Warrant or Right [Line Items]</t>
        </is>
      </c>
      <c r="B126" s="4" t="inlineStr">
        <is>
          <t xml:space="preserve"> </t>
        </is>
      </c>
      <c r="C126" s="4" t="inlineStr">
        <is>
          <t xml:space="preserve"> </t>
        </is>
      </c>
    </row>
    <row r="127">
      <c r="A127" s="4" t="inlineStr">
        <is>
          <t>Exercise Price</t>
        </is>
      </c>
      <c r="B127" s="4" t="inlineStr">
        <is>
          <t xml:space="preserve"> </t>
        </is>
      </c>
      <c r="C127" s="9" t="n">
        <v>3.09</v>
      </c>
    </row>
    <row r="128">
      <c r="A128" s="4" t="inlineStr">
        <is>
          <t>Common Stock Warrants Outstanding</t>
        </is>
      </c>
      <c r="B128" s="4" t="inlineStr">
        <is>
          <t xml:space="preserve"> </t>
        </is>
      </c>
      <c r="C128" s="5" t="n">
        <v>40000</v>
      </c>
    </row>
    <row r="129">
      <c r="A129" s="4" t="inlineStr">
        <is>
          <t>Weighted Average Remaining Contractual Life</t>
        </is>
      </c>
      <c r="B129" s="4" t="inlineStr">
        <is>
          <t>3 years</t>
        </is>
      </c>
      <c r="C129" s="4" t="inlineStr">
        <is>
          <t>2 years</t>
        </is>
      </c>
    </row>
    <row r="130">
      <c r="A130" s="4" t="inlineStr">
        <is>
          <t>Exercise Price 3.17 [Member]</t>
        </is>
      </c>
      <c r="B130" s="4" t="inlineStr">
        <is>
          <t xml:space="preserve"> </t>
        </is>
      </c>
      <c r="C130" s="4" t="inlineStr">
        <is>
          <t xml:space="preserve"> </t>
        </is>
      </c>
    </row>
    <row r="131">
      <c r="A131" s="3" t="inlineStr">
        <is>
          <t>Class of Warrant or Right [Line Items]</t>
        </is>
      </c>
      <c r="B131" s="4" t="inlineStr">
        <is>
          <t xml:space="preserve"> </t>
        </is>
      </c>
      <c r="C131" s="4" t="inlineStr">
        <is>
          <t xml:space="preserve"> </t>
        </is>
      </c>
    </row>
    <row r="132">
      <c r="A132" s="4" t="inlineStr">
        <is>
          <t>Exercise Price</t>
        </is>
      </c>
      <c r="B132" s="4" t="inlineStr">
        <is>
          <t xml:space="preserve"> </t>
        </is>
      </c>
      <c r="C132" s="9" t="n">
        <v>3.17</v>
      </c>
    </row>
    <row r="133">
      <c r="A133" s="4" t="inlineStr">
        <is>
          <t>Common Stock Warrants Outstanding</t>
        </is>
      </c>
      <c r="B133" s="4" t="inlineStr">
        <is>
          <t xml:space="preserve"> </t>
        </is>
      </c>
      <c r="C133" s="5" t="n">
        <v>40000</v>
      </c>
    </row>
    <row r="134">
      <c r="A134" s="4" t="inlineStr">
        <is>
          <t>Weighted Average Remaining Contractual Life</t>
        </is>
      </c>
      <c r="B134" s="4" t="inlineStr">
        <is>
          <t>4 years</t>
        </is>
      </c>
      <c r="C134" s="4" t="inlineStr">
        <is>
          <t>2 years</t>
        </is>
      </c>
    </row>
    <row r="135">
      <c r="A135" s="4" t="inlineStr">
        <is>
          <t>Exercise Price 3.19 [Member]</t>
        </is>
      </c>
      <c r="B135" s="4" t="inlineStr">
        <is>
          <t xml:space="preserve"> </t>
        </is>
      </c>
      <c r="C135" s="4" t="inlineStr">
        <is>
          <t xml:space="preserve"> </t>
        </is>
      </c>
    </row>
    <row r="136">
      <c r="A136" s="3" t="inlineStr">
        <is>
          <t>Class of Warrant or Right [Line Items]</t>
        </is>
      </c>
      <c r="B136" s="4" t="inlineStr">
        <is>
          <t xml:space="preserve"> </t>
        </is>
      </c>
      <c r="C136" s="4" t="inlineStr">
        <is>
          <t xml:space="preserve"> </t>
        </is>
      </c>
    </row>
    <row r="137">
      <c r="A137" s="4" t="inlineStr">
        <is>
          <t>Exercise Price</t>
        </is>
      </c>
      <c r="B137" s="4" t="inlineStr">
        <is>
          <t xml:space="preserve"> </t>
        </is>
      </c>
      <c r="C137" s="9" t="n">
        <v>3.19</v>
      </c>
    </row>
    <row r="138">
      <c r="A138" s="4" t="inlineStr">
        <is>
          <t>Common Stock Warrants Outstanding</t>
        </is>
      </c>
      <c r="B138" s="4" t="inlineStr">
        <is>
          <t xml:space="preserve"> </t>
        </is>
      </c>
      <c r="C138" s="5" t="n">
        <v>40000</v>
      </c>
    </row>
    <row r="139">
      <c r="A139" s="4" t="inlineStr">
        <is>
          <t>Weighted Average Remaining Contractual Life</t>
        </is>
      </c>
      <c r="B139" s="4" t="inlineStr">
        <is>
          <t>2 years</t>
        </is>
      </c>
      <c r="C139" s="4" t="inlineStr">
        <is>
          <t>3 years</t>
        </is>
      </c>
    </row>
    <row r="140">
      <c r="A140" s="4" t="inlineStr">
        <is>
          <t>Exercise Price 3.27 [Member]</t>
        </is>
      </c>
      <c r="B140" s="4" t="inlineStr">
        <is>
          <t xml:space="preserve"> </t>
        </is>
      </c>
      <c r="C140" s="4" t="inlineStr">
        <is>
          <t xml:space="preserve"> </t>
        </is>
      </c>
    </row>
    <row r="141">
      <c r="A141" s="3" t="inlineStr">
        <is>
          <t>Class of Warrant or Right [Line Items]</t>
        </is>
      </c>
      <c r="B141" s="4" t="inlineStr">
        <is>
          <t xml:space="preserve"> </t>
        </is>
      </c>
      <c r="C141" s="4" t="inlineStr">
        <is>
          <t xml:space="preserve"> </t>
        </is>
      </c>
    </row>
    <row r="142">
      <c r="A142" s="4" t="inlineStr">
        <is>
          <t>Exercise Price</t>
        </is>
      </c>
      <c r="B142" s="4" t="inlineStr">
        <is>
          <t xml:space="preserve"> </t>
        </is>
      </c>
      <c r="C142" s="9" t="n">
        <v>3.27</v>
      </c>
    </row>
    <row r="143">
      <c r="A143" s="4" t="inlineStr">
        <is>
          <t>Common Stock Warrants Outstanding</t>
        </is>
      </c>
      <c r="B143" s="4" t="inlineStr">
        <is>
          <t xml:space="preserve"> </t>
        </is>
      </c>
      <c r="C143" s="5" t="n">
        <v>40000</v>
      </c>
    </row>
    <row r="144">
      <c r="A144" s="4" t="inlineStr">
        <is>
          <t>Weighted Average Remaining Contractual Life</t>
        </is>
      </c>
      <c r="B144" s="4" t="inlineStr">
        <is>
          <t>2 years</t>
        </is>
      </c>
      <c r="C144"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quity Compensation Pla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Compensation Plans (Detail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71819</v>
      </c>
      <c r="C4" s="6" t="n">
        <v>387298</v>
      </c>
      <c r="D4" s="6" t="n">
        <v>1336367</v>
      </c>
      <c r="E4" s="6" t="n">
        <v>950003</v>
      </c>
    </row>
    <row r="5">
      <c r="A5" s="4" t="inlineStr">
        <is>
          <t>Weighted average grant date fair value of options</t>
        </is>
      </c>
      <c r="B5" s="4" t="inlineStr">
        <is>
          <t xml:space="preserve"> </t>
        </is>
      </c>
      <c r="C5" s="4" t="inlineStr">
        <is>
          <t xml:space="preserve"> </t>
        </is>
      </c>
      <c r="D5" s="9" t="n">
        <v>0.61</v>
      </c>
      <c r="E5" s="9" t="n">
        <v>0.91</v>
      </c>
    </row>
    <row r="6">
      <c r="A6" s="4" t="inlineStr">
        <is>
          <t>Performance Stock Units [Member]</t>
        </is>
      </c>
      <c r="B6" s="4" t="inlineStr">
        <is>
          <t xml:space="preserve"> </t>
        </is>
      </c>
      <c r="C6" s="4" t="inlineStr">
        <is>
          <t xml:space="preserve"> </t>
        </is>
      </c>
      <c r="D6" s="4" t="inlineStr">
        <is>
          <t xml:space="preserve"> </t>
        </is>
      </c>
      <c r="E6" s="4" t="inlineStr">
        <is>
          <t xml:space="preserve"> </t>
        </is>
      </c>
    </row>
    <row r="7">
      <c r="A7" s="3" t="inlineStr">
        <is>
          <t>Equity Compensation Plans (Details) [Line Items]</t>
        </is>
      </c>
      <c r="B7" s="4" t="inlineStr">
        <is>
          <t xml:space="preserve"> </t>
        </is>
      </c>
      <c r="C7" s="4" t="inlineStr">
        <is>
          <t xml:space="preserve"> </t>
        </is>
      </c>
      <c r="D7" s="4" t="inlineStr">
        <is>
          <t xml:space="preserve"> </t>
        </is>
      </c>
      <c r="E7" s="4" t="inlineStr">
        <is>
          <t xml:space="preserve"> </t>
        </is>
      </c>
    </row>
    <row r="8">
      <c r="A8" s="4" t="inlineStr">
        <is>
          <t>Stock-based compensation</t>
        </is>
      </c>
      <c r="B8" s="6" t="n">
        <v>229639</v>
      </c>
      <c r="C8" s="6" t="n">
        <v>149065</v>
      </c>
      <c r="D8" s="6" t="n">
        <v>289044</v>
      </c>
      <c r="E8" s="6" t="n">
        <v>187663</v>
      </c>
    </row>
    <row r="9">
      <c r="A9" s="4" t="inlineStr">
        <is>
          <t>Nonvested option amount</t>
        </is>
      </c>
      <c r="B9" s="6" t="n">
        <v>1464380</v>
      </c>
      <c r="C9" s="4" t="inlineStr">
        <is>
          <t xml:space="preserve"> </t>
        </is>
      </c>
      <c r="D9" s="6" t="n">
        <v>1464380</v>
      </c>
      <c r="E9" s="4" t="inlineStr">
        <is>
          <t xml:space="preserve"> </t>
        </is>
      </c>
    </row>
    <row r="10">
      <c r="A10" s="4" t="inlineStr">
        <is>
          <t>Nonvested option per shares</t>
        </is>
      </c>
      <c r="B10" s="4" t="inlineStr">
        <is>
          <t xml:space="preserve"> </t>
        </is>
      </c>
      <c r="C10" s="4" t="inlineStr">
        <is>
          <t xml:space="preserve"> </t>
        </is>
      </c>
      <c r="D10" s="9" t="n">
        <v>2.14</v>
      </c>
      <c r="E10" s="4" t="inlineStr">
        <is>
          <t xml:space="preserve"> </t>
        </is>
      </c>
    </row>
    <row r="11">
      <c r="A11" s="4" t="inlineStr">
        <is>
          <t>Performance Stock Units [Member] | Minimum [Member]</t>
        </is>
      </c>
      <c r="B11" s="4" t="inlineStr">
        <is>
          <t xml:space="preserve"> </t>
        </is>
      </c>
      <c r="C11" s="4" t="inlineStr">
        <is>
          <t xml:space="preserve"> </t>
        </is>
      </c>
      <c r="D11" s="4" t="inlineStr">
        <is>
          <t xml:space="preserve"> </t>
        </is>
      </c>
      <c r="E11" s="4" t="inlineStr">
        <is>
          <t xml:space="preserve"> </t>
        </is>
      </c>
    </row>
    <row r="12">
      <c r="A12" s="3" t="inlineStr">
        <is>
          <t>Equity Compensation Plans (Details) [Line Items]</t>
        </is>
      </c>
      <c r="B12" s="4" t="inlineStr">
        <is>
          <t xml:space="preserve"> </t>
        </is>
      </c>
      <c r="C12" s="4" t="inlineStr">
        <is>
          <t xml:space="preserve"> </t>
        </is>
      </c>
      <c r="D12" s="4" t="inlineStr">
        <is>
          <t xml:space="preserve"> </t>
        </is>
      </c>
      <c r="E12" s="4" t="inlineStr">
        <is>
          <t xml:space="preserve"> </t>
        </is>
      </c>
    </row>
    <row r="13">
      <c r="A13" s="4" t="inlineStr">
        <is>
          <t>Number of award shares issued</t>
        </is>
      </c>
      <c r="B13" s="4" t="inlineStr">
        <is>
          <t xml:space="preserve"> </t>
        </is>
      </c>
      <c r="C13" s="4" t="inlineStr">
        <is>
          <t xml:space="preserve"> </t>
        </is>
      </c>
      <c r="D13" s="5" t="n">
        <v>0</v>
      </c>
      <c r="E13" s="4" t="inlineStr">
        <is>
          <t xml:space="preserve"> </t>
        </is>
      </c>
    </row>
    <row r="14">
      <c r="A14" s="4" t="inlineStr">
        <is>
          <t>Performance Stock Units [Member] | Maximum [Member]</t>
        </is>
      </c>
      <c r="B14" s="4" t="inlineStr">
        <is>
          <t xml:space="preserve"> </t>
        </is>
      </c>
      <c r="C14" s="4" t="inlineStr">
        <is>
          <t xml:space="preserve"> </t>
        </is>
      </c>
      <c r="D14" s="4" t="inlineStr">
        <is>
          <t xml:space="preserve"> </t>
        </is>
      </c>
      <c r="E14" s="4" t="inlineStr">
        <is>
          <t xml:space="preserve"> </t>
        </is>
      </c>
    </row>
    <row r="15">
      <c r="A15" s="3" t="inlineStr">
        <is>
          <t>Equity Compensation Plans (Details) [Line Items]</t>
        </is>
      </c>
      <c r="B15" s="4" t="inlineStr">
        <is>
          <t xml:space="preserve"> </t>
        </is>
      </c>
      <c r="C15" s="4" t="inlineStr">
        <is>
          <t xml:space="preserve"> </t>
        </is>
      </c>
      <c r="D15" s="4" t="inlineStr">
        <is>
          <t xml:space="preserve"> </t>
        </is>
      </c>
      <c r="E15" s="4" t="inlineStr">
        <is>
          <t xml:space="preserve"> </t>
        </is>
      </c>
    </row>
    <row r="16">
      <c r="A16" s="4" t="inlineStr">
        <is>
          <t>Number of award shares issued</t>
        </is>
      </c>
      <c r="B16" s="4" t="inlineStr">
        <is>
          <t xml:space="preserve"> </t>
        </is>
      </c>
      <c r="C16" s="4" t="inlineStr">
        <is>
          <t xml:space="preserve"> </t>
        </is>
      </c>
      <c r="D16" s="5" t="n">
        <v>1250000</v>
      </c>
      <c r="E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Details) - Schedule of Stock-Based Compensation Expens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Compensation Plans (Details) - 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71819</v>
      </c>
      <c r="C4" s="6" t="n">
        <v>387298</v>
      </c>
      <c r="D4" s="6" t="n">
        <v>1336367</v>
      </c>
      <c r="E4" s="6" t="n">
        <v>950003</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Equity Compensation Plans (Details) - 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2180</v>
      </c>
      <c r="C7" s="5" t="n">
        <v>238233</v>
      </c>
      <c r="D7" s="5" t="n">
        <v>1047323</v>
      </c>
      <c r="E7" s="5" t="n">
        <v>762340</v>
      </c>
    </row>
    <row r="8">
      <c r="A8" s="4" t="inlineStr">
        <is>
          <t>Performance Stock Units [Member]</t>
        </is>
      </c>
      <c r="B8" s="4" t="inlineStr">
        <is>
          <t xml:space="preserve"> </t>
        </is>
      </c>
      <c r="C8" s="4" t="inlineStr">
        <is>
          <t xml:space="preserve"> </t>
        </is>
      </c>
      <c r="D8" s="4" t="inlineStr">
        <is>
          <t xml:space="preserve"> </t>
        </is>
      </c>
      <c r="E8" s="4" t="inlineStr">
        <is>
          <t xml:space="preserve"> </t>
        </is>
      </c>
    </row>
    <row r="9">
      <c r="A9" s="3" t="inlineStr">
        <is>
          <t>Equity Compensation Plans (Details) - 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29639</v>
      </c>
      <c r="C10" s="6" t="n">
        <v>149065</v>
      </c>
      <c r="D10" s="6" t="n">
        <v>289044</v>
      </c>
      <c r="E10" s="6" t="n">
        <v>18766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Details) - Schedule of Measured the Fair Value of Each Stock Option Award - $ / shares</t>
        </is>
      </c>
      <c r="B1" s="2" t="inlineStr">
        <is>
          <t>9 Months Ended</t>
        </is>
      </c>
    </row>
    <row r="2">
      <c r="B2" s="2" t="inlineStr">
        <is>
          <t>Sep. 30, 2023</t>
        </is>
      </c>
      <c r="C2" s="2" t="inlineStr">
        <is>
          <t>Sep. 30, 2022</t>
        </is>
      </c>
    </row>
    <row r="3">
      <c r="A3" s="3" t="inlineStr">
        <is>
          <t>Schedule of measured the fair value of each stock option award [Abstract]</t>
        </is>
      </c>
      <c r="B3" s="4" t="inlineStr">
        <is>
          <t xml:space="preserve"> </t>
        </is>
      </c>
      <c r="C3" s="4" t="inlineStr">
        <is>
          <t xml:space="preserve"> </t>
        </is>
      </c>
    </row>
    <row r="4">
      <c r="A4" s="4" t="inlineStr">
        <is>
          <t>Exercise price (in Dollars per share)</t>
        </is>
      </c>
      <c r="B4" s="13" t="n">
        <v>0.8</v>
      </c>
      <c r="C4" s="13" t="n">
        <v>1.5</v>
      </c>
    </row>
    <row r="5">
      <c r="A5" s="4" t="inlineStr">
        <is>
          <t>Expected life</t>
        </is>
      </c>
      <c r="B5" s="4" t="inlineStr">
        <is>
          <t>6 years</t>
        </is>
      </c>
      <c r="C5" s="4" t="inlineStr">
        <is>
          <t>6 years</t>
        </is>
      </c>
    </row>
    <row r="6">
      <c r="A6" s="4" t="inlineStr">
        <is>
          <t>Expected volatility</t>
        </is>
      </c>
      <c r="B6" s="10" t="n">
        <v>0.95</v>
      </c>
      <c r="C6" s="10" t="n">
        <v>0.6899999999999999</v>
      </c>
    </row>
    <row r="7">
      <c r="A7" s="4" t="inlineStr">
        <is>
          <t>Dividend yield</t>
        </is>
      </c>
      <c r="B7" s="10" t="n">
        <v>0</v>
      </c>
      <c r="C7" s="10" t="n">
        <v>0</v>
      </c>
    </row>
    <row r="8">
      <c r="A8" s="4" t="inlineStr">
        <is>
          <t>Risk-free interest rate</t>
        </is>
      </c>
      <c r="B8" s="11" t="n">
        <v>0.0359</v>
      </c>
      <c r="C8" s="11" t="n">
        <v>0.02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Compensation Plans (Details) - Schedule of Stock Option - Stock Option [Member] - USD ($)</t>
        </is>
      </c>
      <c r="B1" s="2" t="inlineStr">
        <is>
          <t>9 Months Ended</t>
        </is>
      </c>
    </row>
    <row r="2">
      <c r="B2" s="2" t="inlineStr">
        <is>
          <t>Sep. 30, 2023</t>
        </is>
      </c>
      <c r="C2" s="2" t="inlineStr">
        <is>
          <t>Sep. 30, 2022</t>
        </is>
      </c>
    </row>
    <row r="3">
      <c r="A3" s="3" t="inlineStr">
        <is>
          <t>Equity Compensation Plans (Details) - Schedule of Stock Option [Line Items]</t>
        </is>
      </c>
      <c r="B3" s="4" t="inlineStr">
        <is>
          <t xml:space="preserve"> </t>
        </is>
      </c>
      <c r="C3" s="4" t="inlineStr">
        <is>
          <t xml:space="preserve"> </t>
        </is>
      </c>
    </row>
    <row r="4">
      <c r="A4" s="4" t="inlineStr">
        <is>
          <t>Outstanding , Number of options, beginning</t>
        </is>
      </c>
      <c r="B4" s="5" t="n">
        <v>3919228</v>
      </c>
      <c r="C4" s="5" t="n">
        <v>3080904</v>
      </c>
    </row>
    <row r="5">
      <c r="A5" s="4" t="inlineStr">
        <is>
          <t>Outstanding , Weighted average exercise price, beginning</t>
        </is>
      </c>
      <c r="B5" s="9" t="n">
        <v>1.97</v>
      </c>
      <c r="C5" s="9" t="n">
        <v>2.06</v>
      </c>
    </row>
    <row r="6">
      <c r="A6" s="4" t="inlineStr">
        <is>
          <t>Outstanding , Aggregate intrinsic valu, beginning</t>
        </is>
      </c>
      <c r="B6" s="6" t="n">
        <v>52223</v>
      </c>
      <c r="C6" s="6" t="n">
        <v>1923642</v>
      </c>
    </row>
    <row r="7">
      <c r="A7" s="4" t="inlineStr">
        <is>
          <t>Granted, Number of options</t>
        </is>
      </c>
      <c r="B7" s="5" t="n">
        <v>1596567</v>
      </c>
      <c r="C7" s="5" t="n">
        <v>1094002</v>
      </c>
    </row>
    <row r="8">
      <c r="A8" s="4" t="inlineStr">
        <is>
          <t>Granted, Weighted average exercise price</t>
        </is>
      </c>
      <c r="B8" s="13" t="n">
        <v>0.8</v>
      </c>
      <c r="C8" s="13" t="n">
        <v>1.5</v>
      </c>
    </row>
    <row r="9">
      <c r="A9" s="4" t="inlineStr">
        <is>
          <t>Granted, Aggregate intrinsic value</t>
        </is>
      </c>
      <c r="B9" s="6" t="n">
        <v>75</v>
      </c>
      <c r="C9" s="4" t="inlineStr">
        <is>
          <t xml:space="preserve"> </t>
        </is>
      </c>
    </row>
    <row r="10">
      <c r="A10" s="4" t="inlineStr">
        <is>
          <t>Exercised, Number of options</t>
        </is>
      </c>
      <c r="B10" s="5" t="n">
        <v>-1500</v>
      </c>
      <c r="C10" s="5" t="n">
        <v>-308526</v>
      </c>
    </row>
    <row r="11">
      <c r="A11" s="4" t="inlineStr">
        <is>
          <t>Exercised, Weighted average exercise price</t>
        </is>
      </c>
      <c r="B11" s="9" t="n">
        <v>0.79</v>
      </c>
      <c r="C11" s="9" t="n">
        <v>0.85</v>
      </c>
    </row>
    <row r="12">
      <c r="A12" s="4" t="inlineStr">
        <is>
          <t>Exercised, Aggregate intrinsic value</t>
        </is>
      </c>
      <c r="B12" s="6" t="n">
        <v>345</v>
      </c>
      <c r="C12" s="6" t="n">
        <v>480029</v>
      </c>
    </row>
    <row r="13">
      <c r="A13" s="4" t="inlineStr">
        <is>
          <t>Forfeited, Number of options</t>
        </is>
      </c>
      <c r="B13" s="5" t="n">
        <v>-1105900</v>
      </c>
      <c r="C13" s="5" t="n">
        <v>-7333</v>
      </c>
    </row>
    <row r="14">
      <c r="A14" s="4" t="inlineStr">
        <is>
          <t>Forfeited, Weighted average exercise price</t>
        </is>
      </c>
      <c r="B14" s="9" t="n">
        <v>1.91</v>
      </c>
      <c r="C14" s="9" t="n">
        <v>2.22</v>
      </c>
    </row>
    <row r="15">
      <c r="A15" s="4" t="inlineStr">
        <is>
          <t>Forfeited, Aggregate intrinsic value</t>
        </is>
      </c>
      <c r="B15" s="4" t="inlineStr">
        <is>
          <t xml:space="preserve"> </t>
        </is>
      </c>
      <c r="C15" s="6" t="n">
        <v>2273</v>
      </c>
    </row>
    <row r="16">
      <c r="A16" s="4" t="inlineStr">
        <is>
          <t>Expired, Number of options</t>
        </is>
      </c>
      <c r="B16" s="4" t="inlineStr">
        <is>
          <t xml:space="preserve"> </t>
        </is>
      </c>
      <c r="C16" s="5" t="n">
        <v>-25000</v>
      </c>
    </row>
    <row r="17">
      <c r="A17" s="4" t="inlineStr">
        <is>
          <t>Expired, Weighted average exercise price</t>
        </is>
      </c>
      <c r="B17" s="4" t="inlineStr">
        <is>
          <t xml:space="preserve"> </t>
        </is>
      </c>
      <c r="C17" s="13" t="n">
        <v>1.7</v>
      </c>
    </row>
    <row r="18">
      <c r="A18" s="4" t="inlineStr">
        <is>
          <t>Expired, Aggregate intrinsic value</t>
        </is>
      </c>
      <c r="B18" s="4" t="inlineStr">
        <is>
          <t xml:space="preserve"> </t>
        </is>
      </c>
      <c r="C18" s="4" t="inlineStr">
        <is>
          <t xml:space="preserve"> </t>
        </is>
      </c>
    </row>
    <row r="19">
      <c r="A19" s="4" t="inlineStr">
        <is>
          <t>Outstanding, Number of options</t>
        </is>
      </c>
      <c r="B19" s="5" t="n">
        <v>4408395</v>
      </c>
      <c r="C19" s="5" t="n">
        <v>3834047</v>
      </c>
    </row>
    <row r="20">
      <c r="A20" s="4" t="inlineStr">
        <is>
          <t>Outstanding, Weighted average exercise price</t>
        </is>
      </c>
      <c r="B20" s="9" t="n">
        <v>1.56</v>
      </c>
      <c r="C20" s="6" t="n">
        <v>2</v>
      </c>
    </row>
    <row r="21">
      <c r="A21" s="4" t="inlineStr">
        <is>
          <t>Outstanding, Weighted average contractual term</t>
        </is>
      </c>
      <c r="B21" s="4" t="inlineStr">
        <is>
          <t>7 years 6 months 21 days</t>
        </is>
      </c>
      <c r="C21" s="4" t="inlineStr">
        <is>
          <t>6 years 11 months 15 days</t>
        </is>
      </c>
    </row>
    <row r="22">
      <c r="A22" s="4" t="inlineStr">
        <is>
          <t>Outstanding, Aggregate intrinsic value</t>
        </is>
      </c>
      <c r="B22" s="6" t="n">
        <v>561402</v>
      </c>
      <c r="C22" s="6" t="n">
        <v>1219962</v>
      </c>
    </row>
    <row r="23">
      <c r="A23" s="4" t="inlineStr">
        <is>
          <t>Vested and exercisable, Number of options</t>
        </is>
      </c>
      <c r="B23" s="5" t="n">
        <v>3183408</v>
      </c>
      <c r="C23" s="5" t="n">
        <v>2694862</v>
      </c>
    </row>
    <row r="24">
      <c r="A24" s="4" t="inlineStr">
        <is>
          <t>Vested and exercisable, Weighted average exercise price</t>
        </is>
      </c>
      <c r="B24" s="9" t="n">
        <v>1.74</v>
      </c>
      <c r="C24" s="13" t="n">
        <v>2.1</v>
      </c>
    </row>
    <row r="25">
      <c r="A25" s="4" t="inlineStr">
        <is>
          <t>Vested and exercisable, Weighted average contractual term (years)</t>
        </is>
      </c>
      <c r="B25" s="4" t="inlineStr">
        <is>
          <t>7 years 1 month 13 days</t>
        </is>
      </c>
      <c r="C25" s="4" t="inlineStr">
        <is>
          <t>6 years 5 months 23 days</t>
        </is>
      </c>
    </row>
    <row r="26">
      <c r="A26" s="4" t="inlineStr">
        <is>
          <t>Vested and exercisable, Aggregate intrinsic value</t>
        </is>
      </c>
      <c r="B26" s="6" t="n">
        <v>328031</v>
      </c>
      <c r="C26" s="6" t="n">
        <v>9283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Details) - Schedule of Activity in Performance Share Units - $ / shares</t>
        </is>
      </c>
      <c r="B1" s="2" t="inlineStr">
        <is>
          <t>9 Months Ended</t>
        </is>
      </c>
    </row>
    <row r="2">
      <c r="B2" s="2" t="inlineStr">
        <is>
          <t>Sep. 30, 2023</t>
        </is>
      </c>
      <c r="C2" s="2" t="inlineStr">
        <is>
          <t>Sep. 30, 2022</t>
        </is>
      </c>
    </row>
    <row r="3">
      <c r="A3" s="3" t="inlineStr">
        <is>
          <t>Schedule of Activity in Performance Share Units [Abstract]</t>
        </is>
      </c>
      <c r="B3" s="4" t="inlineStr">
        <is>
          <t xml:space="preserve"> </t>
        </is>
      </c>
      <c r="C3" s="4" t="inlineStr">
        <is>
          <t xml:space="preserve"> </t>
        </is>
      </c>
    </row>
    <row r="4">
      <c r="A4" s="4" t="inlineStr">
        <is>
          <t>Number of performance share units, Non- vested, Beginning</t>
        </is>
      </c>
      <c r="B4" s="5" t="n">
        <v>790327</v>
      </c>
      <c r="C4" s="4" t="inlineStr">
        <is>
          <t xml:space="preserve"> </t>
        </is>
      </c>
    </row>
    <row r="5">
      <c r="A5" s="4" t="inlineStr">
        <is>
          <t>Weighted average grant date fair value, Non- vested, Beginning</t>
        </is>
      </c>
      <c r="B5" s="9" t="n">
        <v>1.53</v>
      </c>
      <c r="C5" s="4" t="inlineStr">
        <is>
          <t xml:space="preserve"> </t>
        </is>
      </c>
    </row>
    <row r="6">
      <c r="A6" s="4" t="inlineStr">
        <is>
          <t>Number of performance share units, Granted</t>
        </is>
      </c>
      <c r="B6" s="5" t="n">
        <v>1250000</v>
      </c>
      <c r="C6" s="5" t="n">
        <v>790327</v>
      </c>
    </row>
    <row r="7">
      <c r="A7" s="4" t="inlineStr">
        <is>
          <t>Weighted average grant date fair value, Granted</t>
        </is>
      </c>
      <c r="B7" s="9" t="n">
        <v>0.78</v>
      </c>
      <c r="C7" s="9" t="n">
        <v>1.53</v>
      </c>
    </row>
    <row r="8">
      <c r="A8" s="4" t="inlineStr">
        <is>
          <t>Number of performance share units, Forfeited/ unearned</t>
        </is>
      </c>
      <c r="B8" s="5" t="n">
        <v>-790327</v>
      </c>
      <c r="C8" s="4" t="inlineStr">
        <is>
          <t xml:space="preserve"> </t>
        </is>
      </c>
    </row>
    <row r="9">
      <c r="A9" s="4" t="inlineStr">
        <is>
          <t>Weighted average grant date fair value, Forfeited/ unearned</t>
        </is>
      </c>
      <c r="B9" s="9" t="n">
        <v>1.53</v>
      </c>
      <c r="C9" s="4" t="inlineStr">
        <is>
          <t xml:space="preserve"> </t>
        </is>
      </c>
    </row>
    <row r="10">
      <c r="A10" s="4" t="inlineStr">
        <is>
          <t>Number of performance share units, Vested</t>
        </is>
      </c>
      <c r="B10" s="4" t="inlineStr">
        <is>
          <t xml:space="preserve"> </t>
        </is>
      </c>
      <c r="C10" s="4" t="inlineStr">
        <is>
          <t xml:space="preserve"> </t>
        </is>
      </c>
    </row>
    <row r="11">
      <c r="A11" s="4" t="inlineStr">
        <is>
          <t>Weighted average grant date fair value, Vested</t>
        </is>
      </c>
      <c r="B11" s="4" t="inlineStr">
        <is>
          <t xml:space="preserve"> </t>
        </is>
      </c>
      <c r="C11" s="4" t="inlineStr">
        <is>
          <t xml:space="preserve"> </t>
        </is>
      </c>
    </row>
    <row r="12">
      <c r="A12" s="4" t="inlineStr">
        <is>
          <t>Number of performance share units, Non- vested, Ending</t>
        </is>
      </c>
      <c r="B12" s="5" t="n">
        <v>1250000</v>
      </c>
      <c r="C12" s="5" t="n">
        <v>790327</v>
      </c>
    </row>
    <row r="13">
      <c r="A13" s="4" t="inlineStr">
        <is>
          <t>Weighted average grant date fair value, Non- vested, Ending</t>
        </is>
      </c>
      <c r="B13" s="9" t="n">
        <v>0.78</v>
      </c>
      <c r="C13" s="9" t="n">
        <v>1.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9 Months Ended</t>
        </is>
      </c>
    </row>
    <row r="2">
      <c r="B2" s="2" t="inlineStr">
        <is>
          <t>Sep. 30, 2023</t>
        </is>
      </c>
    </row>
    <row r="3">
      <c r="A3" s="3" t="inlineStr">
        <is>
          <t>Income Tax Disclosure [Abstract]</t>
        </is>
      </c>
      <c r="B3" s="4" t="inlineStr">
        <is>
          <t xml:space="preserve"> </t>
        </is>
      </c>
    </row>
    <row r="4">
      <c r="A4" s="4" t="inlineStr">
        <is>
          <t>Effective income tax rate</t>
        </is>
      </c>
      <c r="B4" s="11" t="n">
        <v>0.205</v>
      </c>
    </row>
    <row r="5">
      <c r="A5" s="4" t="inlineStr">
        <is>
          <t>Federal income tax rate</t>
        </is>
      </c>
      <c r="B5" s="10" t="n">
        <v>0.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1.
BASIS OF PRESENTATION The
unaudited condensed consolidated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in the interim financial statements does not include
all information and disclosures necessary for a fair presentation of FlexShopper, Inc.’s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FlexShopper,
Inc.’s Annual Report on Form 10-K for the fiscal year ended December 31, 2022 filed with the SEC on April 24, 2023. The
condensed consolidated balance sheet as of December 31, 2022 contained herein has been derived from audited financial statements at that
date but does not include all of the information and footnotes required by GAAP for complete financial statements. Certain
prior year/period amount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Contingencies and Other Uncertainties (Details)</t>
        </is>
      </c>
      <c r="B1" s="2" t="inlineStr">
        <is>
          <t>9 Months Ended</t>
        </is>
      </c>
    </row>
    <row r="2">
      <c r="B2" s="2" t="inlineStr">
        <is>
          <t>Sep. 30, 2023</t>
        </is>
      </c>
    </row>
    <row r="3">
      <c r="A3" s="4" t="inlineStr">
        <is>
          <t>Minimum [Member]</t>
        </is>
      </c>
      <c r="B3" s="4" t="inlineStr">
        <is>
          <t xml:space="preserve"> </t>
        </is>
      </c>
    </row>
    <row r="4">
      <c r="A4" s="3" t="inlineStr">
        <is>
          <t>Contingencies and Other Uncertainties (Details) [Line Items]</t>
        </is>
      </c>
      <c r="B4" s="4" t="inlineStr">
        <is>
          <t xml:space="preserve"> </t>
        </is>
      </c>
    </row>
    <row r="5">
      <c r="A5" s="4" t="inlineStr">
        <is>
          <t>Contracts period</t>
        </is>
      </c>
      <c r="B5" s="4" t="inlineStr">
        <is>
          <t>3 years</t>
        </is>
      </c>
    </row>
    <row r="6">
      <c r="A6" s="4" t="inlineStr">
        <is>
          <t>Maximum [Member]</t>
        </is>
      </c>
      <c r="B6" s="4" t="inlineStr">
        <is>
          <t xml:space="preserve"> </t>
        </is>
      </c>
    </row>
    <row r="7">
      <c r="A7" s="3" t="inlineStr">
        <is>
          <t>Contingencies and Other Uncertainties (Details) [Line Items]</t>
        </is>
      </c>
      <c r="B7" s="4" t="inlineStr">
        <is>
          <t xml:space="preserve"> </t>
        </is>
      </c>
    </row>
    <row r="8">
      <c r="A8" s="4" t="inlineStr">
        <is>
          <t>Contracts period</t>
        </is>
      </c>
      <c r="B8"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volution Transaction (Details) - USD ($)</t>
        </is>
      </c>
      <c r="B1" s="2" t="inlineStr">
        <is>
          <t>9 Months Ended</t>
        </is>
      </c>
    </row>
    <row r="2">
      <c r="B2" s="2" t="inlineStr">
        <is>
          <t>Sep. 30, 2023</t>
        </is>
      </c>
      <c r="C2" s="2" t="inlineStr">
        <is>
          <t>Dec. 31, 2022</t>
        </is>
      </c>
    </row>
    <row r="3">
      <c r="A3" s="3" t="inlineStr">
        <is>
          <t>Revolution Transaction (Details) [Line Items]</t>
        </is>
      </c>
      <c r="B3" s="4" t="inlineStr">
        <is>
          <t xml:space="preserve"> </t>
        </is>
      </c>
      <c r="C3" s="4" t="inlineStr">
        <is>
          <t xml:space="preserve"> </t>
        </is>
      </c>
    </row>
    <row r="4">
      <c r="A4" s="4" t="inlineStr">
        <is>
          <t>Initial principal amount</t>
        </is>
      </c>
      <c r="B4" s="6" t="n">
        <v>5000000</v>
      </c>
      <c r="C4" s="4" t="inlineStr">
        <is>
          <t xml:space="preserve"> </t>
        </is>
      </c>
    </row>
    <row r="5">
      <c r="A5" s="4" t="inlineStr">
        <is>
          <t>Interest per annum</t>
        </is>
      </c>
      <c r="B5" s="10" t="n">
        <v>0.08</v>
      </c>
      <c r="C5" s="4" t="inlineStr">
        <is>
          <t xml:space="preserve"> </t>
        </is>
      </c>
    </row>
    <row r="6">
      <c r="A6" s="4" t="inlineStr">
        <is>
          <t>Consideration transferred</t>
        </is>
      </c>
      <c r="B6" s="6" t="n">
        <v>3421991</v>
      </c>
      <c r="C6" s="4" t="inlineStr">
        <is>
          <t xml:space="preserve"> </t>
        </is>
      </c>
    </row>
    <row r="7">
      <c r="A7" s="4" t="inlineStr">
        <is>
          <t>Seller note net of discount</t>
        </is>
      </c>
      <c r="B7" s="5" t="n">
        <v>3191272</v>
      </c>
      <c r="C7" s="6" t="n">
        <v>3158471</v>
      </c>
    </row>
    <row r="8">
      <c r="A8" s="4" t="inlineStr">
        <is>
          <t>Bargain price</t>
        </is>
      </c>
      <c r="B8" s="6" t="n">
        <v>14461274</v>
      </c>
      <c r="C8" s="4" t="inlineStr">
        <is>
          <t xml:space="preserve"> </t>
        </is>
      </c>
    </row>
    <row r="9">
      <c r="A9" s="4" t="inlineStr">
        <is>
          <t>Seller Note [Member]</t>
        </is>
      </c>
      <c r="B9" s="4" t="inlineStr">
        <is>
          <t xml:space="preserve"> </t>
        </is>
      </c>
      <c r="C9" s="4" t="inlineStr">
        <is>
          <t xml:space="preserve"> </t>
        </is>
      </c>
    </row>
    <row r="10">
      <c r="A10" s="3" t="inlineStr">
        <is>
          <t>Revolution Transaction (Details) [Line Items]</t>
        </is>
      </c>
      <c r="B10" s="4" t="inlineStr">
        <is>
          <t xml:space="preserve"> </t>
        </is>
      </c>
      <c r="C10" s="4" t="inlineStr">
        <is>
          <t xml:space="preserve"> </t>
        </is>
      </c>
    </row>
    <row r="11">
      <c r="A11" s="4" t="inlineStr">
        <is>
          <t>Investment maturity date</t>
        </is>
      </c>
      <c r="B11" s="4" t="inlineStr">
        <is>
          <t>Dec.  01,  2027</t>
        </is>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Basepoint Credit Agreement (Details) - Basepoint Credit Agreement [Member]</t>
        </is>
      </c>
      <c r="B1" s="2" t="inlineStr">
        <is>
          <t>3 Months Ended</t>
        </is>
      </c>
      <c r="C1" s="2" t="inlineStr">
        <is>
          <t>9 Months Ended</t>
        </is>
      </c>
    </row>
    <row r="2">
      <c r="B2" s="2" t="inlineStr">
        <is>
          <t>Sep. 30, 2023 USD ($)</t>
        </is>
      </c>
      <c r="C2" s="2" t="inlineStr">
        <is>
          <t>Sep. 30, 2023 USD ($)</t>
        </is>
      </c>
    </row>
    <row r="3">
      <c r="A3" s="3" t="inlineStr">
        <is>
          <t>Basepoint Credit Agreement (Details) [Line Items]</t>
        </is>
      </c>
      <c r="B3" s="4" t="inlineStr">
        <is>
          <t xml:space="preserve"> </t>
        </is>
      </c>
      <c r="C3" s="4" t="inlineStr">
        <is>
          <t xml:space="preserve"> </t>
        </is>
      </c>
    </row>
    <row r="4">
      <c r="A4" s="4" t="inlineStr">
        <is>
          <t>Consumer loans</t>
        </is>
      </c>
      <c r="B4" s="4" t="inlineStr">
        <is>
          <t xml:space="preserve"> </t>
        </is>
      </c>
      <c r="C4" s="6" t="n">
        <v>20000000</v>
      </c>
    </row>
    <row r="5">
      <c r="A5" s="4" t="inlineStr">
        <is>
          <t>Annual interest rate</t>
        </is>
      </c>
      <c r="B5" s="11" t="n">
        <v>0.1342</v>
      </c>
      <c r="C5" s="11" t="n">
        <v>0.1342</v>
      </c>
    </row>
    <row r="6">
      <c r="A6" s="4" t="inlineStr">
        <is>
          <t>Interest rate</t>
        </is>
      </c>
      <c r="B6" s="10" t="n">
        <v>0.05</v>
      </c>
      <c r="C6" s="10" t="n">
        <v>0.05</v>
      </c>
    </row>
    <row r="7">
      <c r="A7" s="4" t="inlineStr">
        <is>
          <t>Current borrowing value</t>
        </is>
      </c>
      <c r="B7" s="6" t="n">
        <v>2000000</v>
      </c>
      <c r="C7" s="6" t="n">
        <v>2000000</v>
      </c>
    </row>
    <row r="8">
      <c r="A8" s="4" t="inlineStr">
        <is>
          <t>Borrowing rate</t>
        </is>
      </c>
      <c r="B8" s="4" t="inlineStr">
        <is>
          <t xml:space="preserve"> </t>
        </is>
      </c>
      <c r="C8" s="10" t="n">
        <v>0.1</v>
      </c>
    </row>
    <row r="9">
      <c r="A9" s="4" t="inlineStr">
        <is>
          <t>Interest expense incurred</t>
        </is>
      </c>
      <c r="B9" s="5" t="n">
        <v>251456</v>
      </c>
      <c r="C9" s="6" t="n">
        <v>843470</v>
      </c>
    </row>
    <row r="10">
      <c r="A10" s="4" t="inlineStr">
        <is>
          <t>Outstanding balance credit agreement</t>
        </is>
      </c>
      <c r="B10" s="5" t="n">
        <v>7412605</v>
      </c>
      <c r="C10" s="5" t="n">
        <v>7412605</v>
      </c>
    </row>
    <row r="11">
      <c r="A11" s="4" t="inlineStr">
        <is>
          <t>Unamortized issuance</t>
        </is>
      </c>
      <c r="B11" s="6" t="n">
        <v>102580</v>
      </c>
      <c r="C11" s="6" t="n">
        <v>10258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Benefit Plan [Abstract]</t>
        </is>
      </c>
      <c r="B3" s="4" t="inlineStr">
        <is>
          <t xml:space="preserve"> </t>
        </is>
      </c>
      <c r="C3" s="4" t="inlineStr">
        <is>
          <t xml:space="preserve"> </t>
        </is>
      </c>
      <c r="D3" s="4" t="inlineStr">
        <is>
          <t xml:space="preserve"> </t>
        </is>
      </c>
      <c r="E3" s="4" t="inlineStr">
        <is>
          <t xml:space="preserve"> </t>
        </is>
      </c>
    </row>
    <row r="4">
      <c r="A4" s="4" t="inlineStr">
        <is>
          <t>Nondiscretionary, percentage</t>
        </is>
      </c>
      <c r="B4" s="4" t="inlineStr">
        <is>
          <t xml:space="preserve"> </t>
        </is>
      </c>
      <c r="C4" s="4" t="inlineStr">
        <is>
          <t xml:space="preserve"> </t>
        </is>
      </c>
      <c r="D4" s="10" t="n">
        <v>0.04</v>
      </c>
      <c r="E4" s="4" t="inlineStr">
        <is>
          <t xml:space="preserve"> </t>
        </is>
      </c>
    </row>
    <row r="5">
      <c r="A5" s="4" t="inlineStr">
        <is>
          <t>Total contribution</t>
        </is>
      </c>
      <c r="B5" s="6" t="n">
        <v>39939</v>
      </c>
      <c r="C5" s="6" t="n">
        <v>31204</v>
      </c>
      <c r="D5" s="6" t="n">
        <v>126701</v>
      </c>
      <c r="E5" s="6" t="n">
        <v>11257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3" customWidth="1" min="2" max="2"/>
    <col width="15" customWidth="1" min="3" max="3"/>
  </cols>
  <sheetData>
    <row r="1">
      <c r="A1" s="1" t="inlineStr">
        <is>
          <t>Share Repurchase Program (Details) - USD ($)</t>
        </is>
      </c>
      <c r="C1" s="2" t="inlineStr">
        <is>
          <t>3 Months Ended</t>
        </is>
      </c>
    </row>
    <row r="2">
      <c r="B2" s="2" t="inlineStr">
        <is>
          <t>May 17, 2023</t>
        </is>
      </c>
      <c r="C2" s="2" t="inlineStr">
        <is>
          <t>Sep. 30, 2023</t>
        </is>
      </c>
    </row>
    <row r="3">
      <c r="A3" s="3" t="inlineStr">
        <is>
          <t>Share Repurchase Program (Details) [Line Items]</t>
        </is>
      </c>
      <c r="B3" s="4" t="inlineStr">
        <is>
          <t xml:space="preserve"> </t>
        </is>
      </c>
      <c r="C3" s="4" t="inlineStr">
        <is>
          <t xml:space="preserve"> </t>
        </is>
      </c>
    </row>
    <row r="4">
      <c r="A4" s="4" t="inlineStr">
        <is>
          <t>Share repurchase program to acquire</t>
        </is>
      </c>
      <c r="B4" s="4" t="inlineStr">
        <is>
          <t xml:space="preserve"> </t>
        </is>
      </c>
      <c r="C4" s="6" t="n">
        <v>100225</v>
      </c>
    </row>
    <row r="5">
      <c r="A5" s="4" t="inlineStr">
        <is>
          <t>Repurchase program term</t>
        </is>
      </c>
      <c r="B5" s="4" t="inlineStr">
        <is>
          <t>18 months</t>
        </is>
      </c>
      <c r="C5" s="4" t="inlineStr">
        <is>
          <t xml:space="preserve"> </t>
        </is>
      </c>
    </row>
    <row r="6">
      <c r="A6" s="4" t="inlineStr">
        <is>
          <t>Share repurchase program shares (in Shares)</t>
        </is>
      </c>
      <c r="B6" s="4" t="inlineStr">
        <is>
          <t xml:space="preserve"> </t>
        </is>
      </c>
      <c r="C6" s="5" t="n">
        <v>100775</v>
      </c>
    </row>
    <row r="7">
      <c r="A7" s="4" t="inlineStr">
        <is>
          <t>Share repurchase program amount</t>
        </is>
      </c>
      <c r="B7" s="4" t="inlineStr">
        <is>
          <t xml:space="preserve"> </t>
        </is>
      </c>
      <c r="C7" s="6" t="n">
        <v>100225</v>
      </c>
    </row>
    <row r="8">
      <c r="A8" s="4" t="inlineStr">
        <is>
          <t>Board of Directors Chairman [Member]</t>
        </is>
      </c>
      <c r="B8" s="4" t="inlineStr">
        <is>
          <t xml:space="preserve"> </t>
        </is>
      </c>
      <c r="C8" s="4" t="inlineStr">
        <is>
          <t xml:space="preserve"> </t>
        </is>
      </c>
    </row>
    <row r="9">
      <c r="A9" s="3" t="inlineStr">
        <is>
          <t>Share Repurchase Program (Details) [Line Items]</t>
        </is>
      </c>
      <c r="B9" s="4" t="inlineStr">
        <is>
          <t xml:space="preserve"> </t>
        </is>
      </c>
      <c r="C9" s="4" t="inlineStr">
        <is>
          <t xml:space="preserve"> </t>
        </is>
      </c>
    </row>
    <row r="10">
      <c r="A10" s="4" t="inlineStr">
        <is>
          <t>Share repurchase program to acquire</t>
        </is>
      </c>
      <c r="B10" s="6" t="n">
        <v>2000000</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9 Months Ended</t>
        </is>
      </c>
    </row>
    <row r="2">
      <c r="B2" s="2" t="inlineStr">
        <is>
          <t>Sep. 30, 2023</t>
        </is>
      </c>
    </row>
    <row r="3">
      <c r="A3" s="3" t="inlineStr">
        <is>
          <t>Business [Abstract]</t>
        </is>
      </c>
      <c r="B3" s="4" t="inlineStr">
        <is>
          <t xml:space="preserve"> </t>
        </is>
      </c>
    </row>
    <row r="4">
      <c r="A4" s="4" t="inlineStr">
        <is>
          <t>BUSINESS</t>
        </is>
      </c>
      <c r="B4" s="4" t="inlineStr">
        <is>
          <t>2.
BUSINESS FlexShopper,
Inc. (the “Company”) is a corporation organized under the laws of the State of Delaware in 2006. The Company owns 100% of
FlexShopper, LLC, a North Carolina limited liability company, owns 100% of FlexLending, LLC, a Delaware limited liability company, and
owns 100% of Flex Revolution, LLC, a Delaware limited liability company. The Company is a holding corporation with no operations except
for those conducted by its subsidiaries FlexShopper, LLC, FlexLending, LLC and Flex Revolution, LLC. In
January 2015, in connection with the Credit Agreement entered in March 2015 (see Note 8), FlexShopper 1 LLC and FlexShopper 2 LLC were
organized as wholly owned Delaware subsidiaries of FlexShopper LLC to conduct operations. FlexShopper Inc, together with its subsidiaries,
are hereafter referred to as “FlexShopper.” FlexShopper,
LLC provides durable goods to consumers on a lease-to-own basis (“LTO”). After receiving a signed consumer lease, the Company
then funds the leased item by purchasing the item from the Company’s merchant partner and leasing it to the consumer. FlexLending,
LLC participates in a consumer finance program offered by a third-party bank partner. The third-party originates unsecured consumer loans
through strategic sales channels. Under this program, FlexLending, LLC purchases a participation interest in each of the loans originated
by the third-party. Flex
Revolution, LLC operates a direct origination model for consumers in 11 states. In the direct origination model, applicants who apply
and obtain a loan through our platform are underwritten, approved, and funded directly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3.
SUMMARY OF SIGNIFICANT ACCOUNTING POLICIES Principles
of Consolidation - Estimates
- Segment
Information Cash
and Cash Equivalents – Restricted
Cash – The
reconciliation of cash and restricted cash is as follows:
September 30, December 31,
Cash $ 5,732,483 $ 6,051,713
Restricted cash 5,326 121,636
Total cash and restricted
cash $ 5,737,809 $ 6,173,349 Revenue
Recognition Lease
Receivables and Allowance for Doubtful Accounts -
September 30, December
31,
Lease receivables $ 53,168,976 $ 48,618,843
Allowance for doubtful
accounts (11,747,936 ) (13,078,800 )
Lease receivables, net $ 41,421,040 $ 35,540,043 FlexShopper
does not charge off any customer account until it has exhausted all collection efforts with respect to each account, including attempts
to repossess items. Lease receivables balances charged off against the allowance were $726,007 and $33,454,814 for the three and nine
months ended September 30, 2023, respectively, and $16,174,329 and $56,977,427 for the three and nine months ended September 30, 2022,
respectively.
Nine
Months Year Ended
Beginning balance $ 13,078,800 $ 27,703,278
Provision 32,123,950 57,420,480
Accounts written off (33,454,814 ) (72,044,958 )
Ending balance $ 11,747,936 $ 13,078,800 Lease
Merchandise, net The
net lease merchandise balances consisted of the following as of September 30, 2023 and December 31, 2022:
September
30, December 31,
Lease merchandise at cost $ 47,501,405 $ 62,379,920
Accumulated depreciation
and impairment reserve (23,904,797 ) (30,829,479 )
Lease merchandise, net $ 23,596,608 $ 31,550,441 Loan
receivables at fair value – Interest
and fees are discontinued when loan receivables become contractually 120 or more days past due. The Company charges-off loans at the
earlier of when the loans are determined to be uncollectible or when the loans are 120 days contractually past due. Recoveries on
loan receivables that were previously charged off are recognized when cash is received. Changes in the fair value of loan receivables
include the impact of current period charge offs associated with these receivables. The
Company estimates the fair value of the loan receivables using a discounted cash flow analysis at an individual loan level to more accurately
predict future payments. The Company adjusts expected cash flows for estimated losses and servicing costs over the estimated duration
of the underlying assets. These adjustments are determined using historical data and include appropriate consideration of recent trends
and anticipated future performance. Future cash flows are discounted using a rate of return that the Company believes a market participant
would require. Model results may be adjusted by management if the Company does not believe the output reflects the fair value of the
instrument, as defined under U.S. GAAP. The models are updated at each measurement date to capture any changes in internal
factors such as nature, term, volume, payment trends, remaining time to maturity, and portfolio mix, as well as changes in underwriting
or observed trends expected to impact future performance. Further
details concerning loan receivables at fair value are presented within “Fair Value Measurement” section in this Note. Net
changes in the fair value of loan receivables included in the consolidated statements of operations in the line loan revenues and fees,
net of changes in fair value was a gain of $7,095,327 and $6,258,279 for the three and nine months ended September 30, 2023, respectively,
and a loss of $4,396,421 and $1,938,570 for the three and nine months ended September 30, 2022, respectively. Lease
Accounting
Three
Months ended Nine
Months ended
2023 2022 2023 2022
Lease billings and accruals $ 31,266,666 $ 38,580,116 $ 98,023,406 $ 117,774,390
Provision for doubtful accounts (10,038,122 ) (15,075,109 ) (32,123,950 ) (42,639,102 )
Gain/ (loss) on sale
of lease receivables (146,345 ) 1,007,079 2,803,745 7,611,586
Lease revenues and fees $ 21,082,199 $ 24,512,086 $ 68,703,201 $ 82,746,874 Deferred
Debt Issuance Costs - Debt
issuance costs incurred in conjunction with the subordinated Promissory Notes to related parties are offset against the outstanding balance
of the loan payable and are amortized using the straight-line method over the remaining term of the related debt, which approximates
the effective interest method. Amortization, which is included in interest expense, was $114,698 and $152,930 for the three and nine
months ended September 30, 2023, respectively, and $0 and $1,274 for the three and nine months ended September 30, 2022, respectively. Debt
issuance costs incurred in conjunction with the Basepoint Credit Agreement entered into on June 7, 2023 are offset against the outstanding
balance of the loan payable and are amortized using the straight-line method over the remaining term of the related debt, which approximates
the effective interest method. Amortization, which is included in interest expense, was $9,617 and $12,823 for the three and nine months
ended September 30, 2023, respectively. Intangible
Assets – In
the Revolution Transaction, the Company identified intangible assets for the franchisee contract-based agreements, the related non-compete
agreements, the Liberty Loan brand, the non-contractual customer relationships associated with the corporate locations and the list of
previous customers. The franchisee contract-based agreements relate to the assignment of agreements with Liberty Tax franchisees in which
their locations and staff are used to assist in the origination and servicing of a loan portfolio in exchange for a share of the net
revenue. In addition, there is non-compete embedded in these agreements. The Liberty Loan brand intangible asset relates to the value
associated with the established brands acquired in the transaction that would otherwise need to be licensed. The non-contractual customer
relationship intangible asset is the value of the customer relationships for the corporate stores acquired in the transaction. The customer
list intangible asset relates to the value of valuable customers information that will be used to market additional products. The franchisee
contract-based agreement, the Liberty Loan brand and the non-compete intangible assets are amortized on a straight-line basis over the
expected useful life of the assets of ten years. The non-contractual customer relationship intangible asset is amortized on a straight-line
basis over a five-year estimated useful life. The customer list is amortized on a straight-line basis over a three-year estimated
useful life. For
intangible assets with finite lives, tests for impairment must be performed if conditions exist that indicate the carrying amount may
not be recoverable. Intangible assets amortization expense was $442,636 and $1,328,754 for the three and nine months ended September
30, 2023, respectively, and $769 and $2,307 for the three and nine months ended September 30, 2022, respectively. Property
and Equipment - Software
Costs Data
Costs Capitalized data costs amounted to $227,393 and
$570,820 for the three and nine months ended September 30, 2023, respectively, and $458,018 and $1,220,722 for the three and nine months
ended September 30, 2022, respectively. Capitalized data costs amortization expense was $250,376 and $704,543 for the three and nine months
ended September 30, 2023, respectively, and $162,290 and $371,949 for the three and nine months ended September 30, 2022, respectively. Capitalized
data costs net of its amortization are included in the consolidated balance sheets in Other assets, net. Operating
Expenses - Marketing
Costs - Per
Share Data - Basic
earnings per common share is computed by dividing net income/(loss) available to common shareholders reduced by any dividends paid or
declared on common and participating Series 1 Convertible Preferred Stock by the total of the weighted average number of common shares
outstanding during the period.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performance share units and warrants. The dilutive effect of Series 2 Convertible Preferred Stock is computed using the if-converted
method. The dilutive effect of options, performance share units and warrants are computed using the treasury stock method, which assumes
the repurchase of common shares at the average market price during the period. Under the treasury stock method, options, performance
share units and warrants will have a dilutive effect when the average price of common stock during the period exceeds the exercise price
of options, performance share units or warrants. When there is a loss from continuing operations, potential common shares are not included
in the computation of diluted loss per share since they have an anti-dilutive effect. The following
table reflects the number of common shares issuable upon conversion or exercise.
September
30,
2023 2022
Series 1 Convertible Preferred
Stock 225,231 225,231
Series 2 Convertible Preferred Stock 5,845,695 5,845,695
Series 2 Convertible Preferred Stock issuable
upon exercise of warrants - 116,903
Common Stock Options 4,408,395 3,936,083
Common Stock Warrants 2,255,184 2,255,184
Performance Share Units 1,250,000 790,327
13,984,505 13,169,423 The
following table sets forth the computation of basic and diluted earnings per common share for the nine months ended September 30, 2023
and 2022:
Nine Months
ended
September
30,
2023 2022
Numerator
Net (loss)/ income $ (4,587,769 ) $ 5,727,852
Series
2 Convertible Preferred Stock dividends (3,034,182 ) (1,829,332 )
Net
(loss)/ income attributable to common and Series 1 Convertible Preferred Stock (7,621,951 ) 3,898,520
Net
loss attributable to Series 1 Convertible Preferred Stock - (59,078 )
Series
2 Convertible Preferred Stock dividends attributable to Series 1 Convertible Preferred Stock - 18,868
Net (loss)/ income attributable to common shares- Numerator for basic and diluted EPS $ (7,621,951 ) $ 3,858,310
Denominator
Weighted average of common shares outstanding-
Denominator for basic EPS 21,740,027 21,611,879
Effect
of dilutive securities:
Series
1 Convertible Preferred Stock - 225,231
Common
stock options and performance share units - 323,166
Common
stock warrants - 243,171
Adjusted weighted average
of common shares outstanding and assumed conversions- Denominator diluted EPS 21,740,027 22,403,447
Basic EPS $ (0.35 ) $ 0.18
Diluted EPS $ (0.35 ) $ 0.17 The
following table sets forth the computation of basic and diluted earnings per common share for the three months ended September 30, 2023
and 2022:
Three Months
ended
September
30,
2023 2022
Numerator
Net income/ (loss) $ 940,101 $ (6,280,434 )
Series
2 Convertible Preferred Stock dividends (1,069,456 ) (609,778 )
Net loss attributable to common shares- Numerator for basic and diluted EPS $ (129,355 ) $ (6,890,212 )
Denominator
Weighted average of common shares outstanding- Denominator for basic and diluted EPS 21,716,852 21,681,853
Basic EPS $ (0.01 ) $ (0.32 )
Diluted EPS $ (0.01 ) $ (0.32 ) Stock-Based
Compensation – Compensation
expense for stock options is determined by reference to the fair value of an award on the date of grant and is recognized on a straight-line
basis over the vesting period. The Company has elected to use the Black-Scholes-Merton (BSM) pricing model to determine the fair value
of all stock option awards. Compensation
expense for performance share units is recognized on an accelerated basis over the vesting period based on the Company’s projected
assessment of the level of performance that will be achieved and earned. The fair value of performance share units is based on the fair
market value of the Company’s common stock on the date of grant (see Note 9). Fair
Value of Financial Instruments The
Company utilizes the fair value option on its entire loan receivables portfolio purchased from its bank partner, for the portfolio acquired
in the Revolution Transaction (See Note 14), and for the portfolio directly originated. Fair
Value Measurements -
● Level 1: Quoted prices
in active markets for identical assets or liabilities.
●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The
Company’s financial instruments that are measured at fair value on a recurring basis as of September 30, 2023 and December 31,
2022 is as follows:
Fair
Value Measurement Using Carrying
Financial
instruments – As of September 30, 2023 (1) Level
1 Level
2 Level
3 Amount
Loan receivables at fair value $ - $ - $ 31,679,882 $ 46,113,207
Promissory note related to acquisition - - 3,191,272 3,191,272
Fair
Value Measurement Using Carrying
Financial
instruments – As of December 31, 2022 (1) Level
1 Level
2 Level
3 Amount
Loan receivables at fair value $ - $ - $ 32,932,504 $ 42,747,668
Promissory note related to acquisition - - 3,158,471 3,158,471 (1) For cash, lease receivable, and accounts payable the carrying amount is a reasonable estimate of fair value due to their short-term nature. The carrying value of loans payable under the Credit Agreement, the carrying value of loans payable under Basepoint Credit Agreement, and the carrying value of promissory notes to related parties approximates fair value based upon their interest rates, which approximate current market interest rates. The
Company primarily estimates the fair value of its loan receivables portfolio using discounted cash flow models. The models use inputs,
such as estimated losse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servicing cost, or discount rate would decrease the fair value of the Company’s loan receivables. When multiple
inputs are used within the valuation techniques for loan receivables, a change in one input in a certain direction may be offset by an
opposite change from another input. The
Company estimates the fair value of the promissory note related to acquisition using discounted cash flow model. The model uses inputs
including estimated cash flows and a discount rate. The
following describes the primary inputs to the discounted cash flow models that require significant judgement:
● Estimated
losses are estimates of the principal payments that will not be repaid over the life of the
loans, net of the expected principal recoveries on charged-off receivables. FlexShopper systems
monitor collections and portfolio performance data that are used to continually refine the
analytical models and statistical measures used in making marketing and underwriting decisions.
Leveraging the data at the core of the business, the Company utilizes the models to estimate
lifetime credit losses for loan receivables. Inputs to the models include expected cash flows,
historical and current performance, and behavioral information. Management may also incorporate
discretionary adjustments based on the Company’s expectations of future credit performance.
● Servicing
costs – Servicing costs applied to the expected cash flows of the portfolio reflect
the Company estimate of the amount investors would incur to service the underlying assets
for the remainder of their lives. Servicing costs are derived from the Company internal analysis
of our cost structure considering the characteristics of the receivables and have been benchmarked
against observable information on comparable assets in the marketplace.
● Discount
rates – the discount rates utilized in the cash flow analyses reflect the Company estimates
of the rates of return that investors would require when investing in financial instruments
with similar risk and return characteristics. For
Level 3 assets carried at fair value measured on a recurring basis using significant unobservable inputs, the following table
presents a reconciliation of the beginning and ending balances for the years ended September 30, 2023 and December 31,
2022:
Nine
Months Year
Ended
Beginning balance $ 32,932,504 $ 3,560,108
Purchases of loan participation 389,949 31,216,406
Obligation of loan participation (12,931 ) 12,931
Purchase of loan portfolio in Revolution Transaction - 13,320,326
Loan originations 42,789,600 5,519,303
Interest and fees (1) 11,731,851 16,680,080
Collections (62,409,370 ) (27,816,669 )
Net charge off (1) (10,387,396 ) (10,653,751 )
Net
change in fair value (1) 16,645,675 1,093,770
Ending balance $ 31,679,882 $ 32,932,504 (1) Included in loan revenues and fees, net of changes in fair value in the consolidated statements of operations. For
Level 3 assets carried at fair value measured on a recurring basis using significant unobservable inputs, the following table
presents quantitative information about the inputs used in the fair value measurement as of September 30, 2023 and December
31, 2022:
September
30, 2023 December
31, 2022
Minimum Maximum Weighted (2) Minimum Maximum Weighted
Estimated losses (1) 0.1 % 92.5 % 36.8 % 2.0 % 92.4 % 40.8 %
Servicing costs - - 4.6 % - - 4.5 %
Discount rate - - 20.1 % - - 21.0 % (1) Figure disclosed as a percentage of outstanding principal balance. (2) Unobservable inputs were weighted by outstanding principal balance, which are grouped by origination channel. Other
relevant data as of September 30, 2023 and December 31, 2022 concerning loan receivables at fair value are as follows:
September
30, December 31,
Aggregate fair value of loan receivables
that are 90 days or more past due $ 23,571,023 $ 7,147,585
Unpaid principal balance of loan receivables
that are 90 days or more past due 39,128,315 19,834,547
Aggregate fair value of loan receivables in
non-accrual status 23,434,514 6,947,224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23, the Company had not recorded any unrecognized tax benefits. Interest and penalties
related to liabilities for uncertain tax positions will be charged to interest and operating expenses. Reclassifications Certain
prior year/period balances have been reclassified to conform with the current year/period presentation. These reclassifications primarily
include separating the prepaid expenses, right of use asset and loan revenues and fees, net of changes in fair value as separate line
i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19Z</dcterms:created>
  <dcterms:modified xmlns:dcterms="http://purl.org/dc/terms/" xmlns:xsi="http://www.w3.org/2001/XMLSchema-instance" xsi:type="dcterms:W3CDTF">2023-11-14T21:01:19Z</dcterms:modified>
</cp:coreProperties>
</file>